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Business and Basis o" sheetId="7" r:id="rId7"/>
    <s:sheet name="Discontinued Operations" sheetId="8" r:id="rId8"/>
    <s:sheet name="Held for Sale" sheetId="9" r:id="rId9"/>
    <s:sheet name="Goodwill" sheetId="10" r:id="rId10"/>
    <s:sheet name="Fair Value Measurements" sheetId="11" r:id="rId11"/>
    <s:sheet name="Derivative Financial Instrument" sheetId="12" r:id="rId12"/>
    <s:sheet name="Regulatory Assets and Liabiliti" sheetId="13" r:id="rId13"/>
    <s:sheet name="Credit Facilities and Long-Term" sheetId="14" r:id="rId14"/>
    <s:sheet name="Stock Compensation" sheetId="15" r:id="rId15"/>
    <s:sheet name="Employee Benefit Plans" sheetId="16" r:id="rId16"/>
    <s:sheet name="Income Taxes" sheetId="17" r:id="rId17"/>
    <s:sheet name="Related Party Transactions" sheetId="18" r:id="rId18"/>
    <s:sheet name="Operating Segments" sheetId="19" r:id="rId19"/>
    <s:sheet name="Commitments and Contingencies" sheetId="20" r:id="rId20"/>
    <s:sheet name="Subsequent Events" sheetId="21" r:id="rId21"/>
    <s:sheet name="Summary of Business and Basis22" sheetId="22" r:id="rId22"/>
    <s:sheet name="Discontinued Operations (Tables" sheetId="23" r:id="rId23"/>
    <s:sheet name="Held for Sale (Tables)" sheetId="24" r:id="rId24"/>
    <s:sheet name="Goodwill (Tables)" sheetId="25" r:id="rId25"/>
    <s:sheet name="Fair Value Measurements (Tables" sheetId="26" r:id="rId26"/>
    <s:sheet name="Derivative Financial Instrume27" sheetId="27" r:id="rId27"/>
    <s:sheet name="Regulatory Assets and Liabili28" sheetId="28" r:id="rId28"/>
    <s:sheet name="Credit Facilities and Long-Te29" sheetId="29" r:id="rId29"/>
    <s:sheet name="Income Taxes (Tables)" sheetId="30" r:id="rId30"/>
    <s:sheet name="Related Party Transactions (Tab" sheetId="31" r:id="rId31"/>
    <s:sheet name="Operating Segments (Tables)" sheetId="32" r:id="rId32"/>
    <s:sheet name="Summary of Business and Basis33" sheetId="33" r:id="rId33"/>
    <s:sheet name="Discontinued Operations - Sched" sheetId="34" r:id="rId34"/>
    <s:sheet name="Discontinued Operations - Conso" sheetId="35" r:id="rId35"/>
    <s:sheet name="Discontinued Operations - Addit" sheetId="36" r:id="rId36"/>
    <s:sheet name="Held for Sale - Major Classes o" sheetId="37" r:id="rId37"/>
    <s:sheet name="Held for Sale - Additional Info" sheetId="38" r:id="rId38"/>
    <s:sheet name="Goodwill - changes in carrying " sheetId="39" r:id="rId39"/>
    <s:sheet name="Goodwill - Additional Informati" sheetId="40" r:id="rId40"/>
    <s:sheet name="Fair Value Measurements - Fair " sheetId="41" r:id="rId41"/>
    <s:sheet name="Fair Value Measurements - Recon" sheetId="42" r:id="rId42"/>
    <s:sheet name="Fair Value Measurements - Quant" sheetId="43" r:id="rId43"/>
    <s:sheet name="Fair Value Measurements - Addit" sheetId="44" r:id="rId44"/>
    <s:sheet name="Derivative Financial Instrume45" sheetId="45" r:id="rId45"/>
    <s:sheet name="Derivative Financial Instrume46" sheetId="46" r:id="rId46"/>
    <s:sheet name="Derivative Financial Instrume47" sheetId="47" r:id="rId47"/>
    <s:sheet name="Regulatory Assets and Liabili48" sheetId="48" r:id="rId48"/>
    <s:sheet name="Regulatory Assets and Liabili49" sheetId="49" r:id="rId49"/>
    <s:sheet name="Credit Facilities and Long-Te50" sheetId="50" r:id="rId50"/>
    <s:sheet name="Credit Facilities and Long-Te51" sheetId="51" r:id="rId51"/>
    <s:sheet name="Credit Facilities and Long-Te52" sheetId="52" r:id="rId52"/>
    <s:sheet name="Credit Facilities and Long-Te53" sheetId="53" r:id="rId53"/>
    <s:sheet name="Stock Compensation - Additional" sheetId="54" r:id="rId54"/>
    <s:sheet name="Employee Benefit Plans - Additi" sheetId="55" r:id="rId55"/>
    <s:sheet name="Income Taxes - Federal Statutor" sheetId="56" r:id="rId56"/>
    <s:sheet name="Income Taxes - Federal Statut57" sheetId="57" r:id="rId57"/>
    <s:sheet name="Income Taxes - Additional Infor" sheetId="58" r:id="rId58"/>
    <s:sheet name="Related Party Transactions - Am" sheetId="59" r:id="rId59"/>
    <s:sheet name="Related Party Transactions - Su" sheetId="60" r:id="rId60"/>
    <s:sheet name="Related Party Transactions - Ad" sheetId="61" r:id="rId61"/>
    <s:sheet name="Operating Segments - Summary of" sheetId="62" r:id="rId62"/>
    <s:sheet name="Operating Segments - Schedule o" sheetId="63" r:id="rId63"/>
    <s:sheet name="Commitments and Contingencies -" sheetId="64" r:id="rId64"/>
    <s:sheet name="Subsequent Events - Additional " sheetId="65" r:id="rId65"/>
  </s:sheets>
  <s:definedNames/>
  <s:calcPr calcId="124519" calcMode="auto" fullCalcOnLoad="1"/>
</s:workbook>
</file>

<file path=xl/sharedStrings.xml><?xml version="1.0" encoding="utf-8"?>
<sst xmlns="http://schemas.openxmlformats.org/spreadsheetml/2006/main" uniqueCount="657">
  <si>
    <t>Document And Entity Information - shares</t>
  </si>
  <si>
    <t>9 Months Ended</t>
  </si>
  <si>
    <t>Sep. 30, 2015</t>
  </si>
  <si>
    <t>Nov. 03, 2015</t>
  </si>
  <si>
    <t>Document Information [Line Items]</t>
  </si>
  <si>
    <t>Entity Registrant Name</t>
  </si>
  <si>
    <t>Gas Natural Inc.</t>
  </si>
  <si>
    <t>Entity Central Index Key</t>
  </si>
  <si>
    <t>Current Fiscal Year End Date</t>
  </si>
  <si>
    <t>--12-31</t>
  </si>
  <si>
    <t>Entity Filer Category</t>
  </si>
  <si>
    <t>Accelerated Filer</t>
  </si>
  <si>
    <t>Trading Symbol</t>
  </si>
  <si>
    <t>EGAS</t>
  </si>
  <si>
    <t>Entity Common Stock, Shares Outstanding</t>
  </si>
  <si>
    <t>Document Type</t>
  </si>
  <si>
    <t>10-Q</t>
  </si>
  <si>
    <t>Amendment Flag</t>
  </si>
  <si>
    <t>false</t>
  </si>
  <si>
    <t>Document Period End Date</t>
  </si>
  <si>
    <t>Sep. 30,
		2015</t>
  </si>
  <si>
    <t>Document Fiscal Period Focus</t>
  </si>
  <si>
    <t>Q3</t>
  </si>
  <si>
    <t>Document Fiscal Year Focus</t>
  </si>
  <si>
    <t>Condensed Consolidated Balance Sheets - USD ($)</t>
  </si>
  <si>
    <t>Dec. 31, 2014</t>
  </si>
  <si>
    <t>CURRENT ASSETS</t>
  </si>
  <si>
    <t>Cash and cash equivalents</t>
  </si>
  <si>
    <t>Accounts receivable</t>
  </si>
  <si>
    <t>Trade, less allowance for doubtful accounts of $272,367 and $370,909, respectively</t>
  </si>
  <si>
    <t>Related parties</t>
  </si>
  <si>
    <t>Unbilled gas</t>
  </si>
  <si>
    <t>Note receivable, current portion</t>
  </si>
  <si>
    <t>Inventory</t>
  </si>
  <si>
    <t>Natural gas</t>
  </si>
  <si>
    <t>Materials and supplies</t>
  </si>
  <si>
    <t>Prepaid income taxes</t>
  </si>
  <si>
    <t>Regulatory assets, current</t>
  </si>
  <si>
    <t>Deferred tax asset</t>
  </si>
  <si>
    <t>Prepayments and other</t>
  </si>
  <si>
    <t>Assets held for sale</t>
  </si>
  <si>
    <t>Discontinued operations</t>
  </si>
  <si>
    <t>Total current assets</t>
  </si>
  <si>
    <t>PROPERTY, PLANT AND EQUIPMENT</t>
  </si>
  <si>
    <t>Property, plant and equipment</t>
  </si>
  <si>
    <t>Less accumulated depreciation, depletion and amortization</t>
  </si>
  <si>
    <t>PROPERTY, PLANT, &amp; EQUIPMENT, NET</t>
  </si>
  <si>
    <t>OTHER ASSETS</t>
  </si>
  <si>
    <t>Notes receivable, less current portion</t>
  </si>
  <si>
    <t>Regulatory assets, non-current</t>
  </si>
  <si>
    <t>Debt issuance costs, net of amortization</t>
  </si>
  <si>
    <t>Goodwill</t>
  </si>
  <si>
    <t>Customer relationships, net of amortization</t>
  </si>
  <si>
    <t>Restricted cash</t>
  </si>
  <si>
    <t>Other assets</t>
  </si>
  <si>
    <t>Total other assets</t>
  </si>
  <si>
    <t>Regulatory assets</t>
  </si>
  <si>
    <t>TOTAL ASSETS</t>
  </si>
  <si>
    <t>CURRENT LIABILITIES</t>
  </si>
  <si>
    <t>Checks in excess of amounts on deposit</t>
  </si>
  <si>
    <t>Line of credit</t>
  </si>
  <si>
    <t>Accounts payable</t>
  </si>
  <si>
    <t>Trade</t>
  </si>
  <si>
    <t>Notes payable, current portion</t>
  </si>
  <si>
    <t>Contingent consideration, current</t>
  </si>
  <si>
    <t>Derivative instruments</t>
  </si>
  <si>
    <t>Accrued liabilities</t>
  </si>
  <si>
    <t>Accrued liabilities - related parties</t>
  </si>
  <si>
    <t>Customer deposits, current</t>
  </si>
  <si>
    <t>Obligation under capital lease, current</t>
  </si>
  <si>
    <t>Regulatory liability, current</t>
  </si>
  <si>
    <t>Build-to-suit liability</t>
  </si>
  <si>
    <t>Other current liabilities</t>
  </si>
  <si>
    <t>Liabilities held for sale</t>
  </si>
  <si>
    <t>Total current liabilities</t>
  </si>
  <si>
    <t>LONG-TERM LIABILITIES</t>
  </si>
  <si>
    <t>Deferred investment tax credits</t>
  </si>
  <si>
    <t>Deferred tax liability</t>
  </si>
  <si>
    <t>Asset retirement obligation</t>
  </si>
  <si>
    <t>Customer advances for construction</t>
  </si>
  <si>
    <t>Regulatory liability, non-current</t>
  </si>
  <si>
    <t>Customer deposits</t>
  </si>
  <si>
    <t>Obligation under capital lease, less current</t>
  </si>
  <si>
    <t>Contingent consideration, less current</t>
  </si>
  <si>
    <t>Total long-term liabilities</t>
  </si>
  <si>
    <t>NOTES PAYABLE, less current portion</t>
  </si>
  <si>
    <t>COMMITMENTS AND CONTINGENCIES (see Note 14)</t>
  </si>
  <si>
    <t xml:space="preserve"> </t>
  </si>
  <si>
    <t>STOCKHOLDERS' EQUITY</t>
  </si>
  <si>
    <t>Preferred stock; $0.15 par value; 1,500,000 shares authorized, no shares issued or outstanding</t>
  </si>
  <si>
    <t>Common stock; $0.15 par value; Authorized: 30,000,000 and 30,000,000 shares, respectively; Issued: 10,501,263 and 10,487,511 shares, respectively; Outstanding: 10,501,263 and 10,487,511 shares, respectively</t>
  </si>
  <si>
    <t>Capital in excess of par value</t>
  </si>
  <si>
    <t>Retained earnings</t>
  </si>
  <si>
    <t>Total stockholders' equity</t>
  </si>
  <si>
    <t>TOTAL CAPITALIZATION</t>
  </si>
  <si>
    <t>TOTAL LIABILITIES AND CAPITALIZATION</t>
  </si>
  <si>
    <t>Condensed Consolidated Balance Sheets [Parenthetical] - USD ($)</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omprehensive Income - USD ($)</t>
  </si>
  <si>
    <t>3 Months Ended</t>
  </si>
  <si>
    <t>Sep. 30, 2014</t>
  </si>
  <si>
    <t>REVENUES</t>
  </si>
  <si>
    <t>Natural gas operations</t>
  </si>
  <si>
    <t>Marketing and production</t>
  </si>
  <si>
    <t>Total revenues</t>
  </si>
  <si>
    <t>COST OF SALES</t>
  </si>
  <si>
    <t>Natural gas purchased</t>
  </si>
  <si>
    <t>Total cost of sales</t>
  </si>
  <si>
    <t>GROSS MARGIN</t>
  </si>
  <si>
    <t>OPERATING EXPENSES</t>
  </si>
  <si>
    <t>Distribution, general, and administrative</t>
  </si>
  <si>
    <t>Maintenance</t>
  </si>
  <si>
    <t>Depreciation and amortization</t>
  </si>
  <si>
    <t>Accretion</t>
  </si>
  <si>
    <t>Provision for doubtful accounts</t>
  </si>
  <si>
    <t>Taxes other than income</t>
  </si>
  <si>
    <t>Total operating expenses</t>
  </si>
  <si>
    <t>OPERATING INCOME (LOSS)</t>
  </si>
  <si>
    <t>Loss from unconsolidated affiliate</t>
  </si>
  <si>
    <t>Other income, net</t>
  </si>
  <si>
    <t>Gain on sale of marketable securities</t>
  </si>
  <si>
    <t>Acquisition expense</t>
  </si>
  <si>
    <t>Interest expense</t>
  </si>
  <si>
    <t>Income (loss) before income taxes</t>
  </si>
  <si>
    <t>Income tax benefit (expense)</t>
  </si>
  <si>
    <t>INCOME (LOSS) FROM CONTINUING OPERATIONS</t>
  </si>
  <si>
    <t>Discontinued operations, net of tax</t>
  </si>
  <si>
    <t>NET INCOME (LOSS)</t>
  </si>
  <si>
    <t>Basic weighted shares outstanding (in shares)</t>
  </si>
  <si>
    <t>Dilutive effect of stock options (in shares)</t>
  </si>
  <si>
    <t>Diluted weighted shares outstanding (in shares)</t>
  </si>
  <si>
    <t>BASIC AND DILUTED EARNINGS (LOSS) PER SHARE:</t>
  </si>
  <si>
    <t>Continuing operations (in dollars per share)</t>
  </si>
  <si>
    <t>Discontinued operations (in dollars per share)</t>
  </si>
  <si>
    <t>Net income (loss) per share (in dollars per share)</t>
  </si>
  <si>
    <t>Dividends declared per common share (see Note 15) (in dollars per share)</t>
  </si>
  <si>
    <t>COMPREHENSIVE INCOME (LOSS):</t>
  </si>
  <si>
    <t>Net income (loss)</t>
  </si>
  <si>
    <t>OTHER COMPREHENSIVE INCOME (LOSS), NET OF TAX</t>
  </si>
  <si>
    <t>Unrealized gain/(loss) on available-for-sale securities, net of tax of $0, $6,066, $0, and $7,689, respectively</t>
  </si>
  <si>
    <t>Unrealized gain on available-for-sale securities transferred to earnings, net of tax of $0, $63,651, $0 and $63,651, respectively</t>
  </si>
  <si>
    <t>Other comprehensive income, net of tax</t>
  </si>
  <si>
    <t>COMPREHENSIVE INCOME (LOSS)</t>
  </si>
  <si>
    <t>Condensed Consolidated Statements of Comprehensive Income [Parenthetical] - USD ($)</t>
  </si>
  <si>
    <t>Unrealized gain on available for sale securities, tax portion</t>
  </si>
  <si>
    <t>Other Comprehensive Income (Loss), Reclassification Adjustment from AOCI for Sale of Securities, Tax</t>
  </si>
  <si>
    <t>Condensed Consolidated Statements of Cash Flows - USD ($)</t>
  </si>
  <si>
    <t>CASH FLOWS FROM OPERATING ACTIVITIES</t>
  </si>
  <si>
    <t>Net income</t>
  </si>
  <si>
    <t>Less income from discontinued operations</t>
  </si>
  <si>
    <t>Income from continuing operations</t>
  </si>
  <si>
    <t>Adjustments to reconcile income from continuing operations to net cash provided by operating activities:</t>
  </si>
  <si>
    <t>Amortization of debt issuance costs</t>
  </si>
  <si>
    <t>Stock based compensation</t>
  </si>
  <si>
    <t>Loss on goodwill and asset impairments</t>
  </si>
  <si>
    <t>Loss (gain) on sale of assets</t>
  </si>
  <si>
    <t>Unrealized holding (gain) loss on contingent consideration</t>
  </si>
  <si>
    <t>Change in fair value of derivative financial instruments</t>
  </si>
  <si>
    <t>Investment tax credit</t>
  </si>
  <si>
    <t>Deferred income taxes</t>
  </si>
  <si>
    <t>Changes in assets and liabilities</t>
  </si>
  <si>
    <t>Accounts receivable, including related parties</t>
  </si>
  <si>
    <t>Natural gas inventory</t>
  </si>
  <si>
    <t>Accounts payable, including related parties</t>
  </si>
  <si>
    <t>Recoverable/refundable cost of gas purchases</t>
  </si>
  <si>
    <t>Regulatory assets &amp; liabilities</t>
  </si>
  <si>
    <t>Other liabilities</t>
  </si>
  <si>
    <t>Net cash provided by operating activities of continuing operations</t>
  </si>
  <si>
    <t>CASH FLOWS FROM INVESTING ACTIVITIES</t>
  </si>
  <si>
    <t>Capital expenditures</t>
  </si>
  <si>
    <t>Proceeds from sale of fixed assets</t>
  </si>
  <si>
    <t>Proceeds from sale of marketable securities</t>
  </si>
  <si>
    <t>Proceeds from note receivable</t>
  </si>
  <si>
    <t>Restricted cash - capital expenditures fund</t>
  </si>
  <si>
    <t>Contributions in aid of construction</t>
  </si>
  <si>
    <t>Net cash used in investing activities of continuing operations</t>
  </si>
  <si>
    <t>CASH FLOWS FROM FINANCING ACTIVITIES</t>
  </si>
  <si>
    <t>Proceeds from line of credit</t>
  </si>
  <si>
    <t>Repayments of line of credit</t>
  </si>
  <si>
    <t>Repayments of notes payable, including related parties</t>
  </si>
  <si>
    <t>Proceeds from notes payable, including related parties</t>
  </si>
  <si>
    <t>Repayments of build-to-suit</t>
  </si>
  <si>
    <t>Payments of capital lease obligations</t>
  </si>
  <si>
    <t>Debt issuance costs</t>
  </si>
  <si>
    <t>Restricted cash - debt service fund</t>
  </si>
  <si>
    <t>Exercise of stock options</t>
  </si>
  <si>
    <t>Dividends paid</t>
  </si>
  <si>
    <t>Net cash used in financing activities of continuing operations</t>
  </si>
  <si>
    <t>DISCONTINUED OPERATIONS</t>
  </si>
  <si>
    <t>Operating cash flows</t>
  </si>
  <si>
    <t>Investing cash flows</t>
  </si>
  <si>
    <t>Financing cash flows</t>
  </si>
  <si>
    <t>Net cash provided by discontinued operations</t>
  </si>
  <si>
    <t>NET INCREASE (DECREASE) IN CASH AND CASH EQUIVALENTS</t>
  </si>
  <si>
    <t>Cash and cash equivalents, beginning of period</t>
  </si>
  <si>
    <t>CASH AND CASH EQUIVALENTS, END OF PERIOD</t>
  </si>
  <si>
    <t>SUPPLEMENTAL DISCLOSURES OF CASH FLOW INFORMATION</t>
  </si>
  <si>
    <t>Cash paid for interest</t>
  </si>
  <si>
    <t>Cash refunded for income taxes, net</t>
  </si>
  <si>
    <t>NONCASH INVESTING AND FINANCING ACTIVITIES</t>
  </si>
  <si>
    <t>Assets acquired under build-to-suit agreement</t>
  </si>
  <si>
    <t>Capital expenditures included in accounts payable</t>
  </si>
  <si>
    <t>Capitalized interest</t>
  </si>
  <si>
    <t>Restricted cash received from customer as security deposit</t>
  </si>
  <si>
    <t>Accrued dividends</t>
  </si>
  <si>
    <t>Capital assets acquired through trade-in</t>
  </si>
  <si>
    <t>Capital assets acquired through debt</t>
  </si>
  <si>
    <t>Summary of Business and Basis of Presentation</t>
  </si>
  <si>
    <t>Accounting Policies [Abstract]</t>
  </si>
  <si>
    <t>Organization, Consolidation and Presentation of Financial Statements Disclosure</t>
  </si>
  <si>
    <t xml:space="preserve"> Note 1  Summary of Business and Basis of Presentation Gas Natural Inc. (the “Company”) is a natural gas company with operations in six states. The Company’s primary operations are natural gas utility companies located throughout these states. The Company’s operations also include marketing and production of natural gas, and along with its corporate level operations, these areas of operation represent the Company’s three operating and reportable segments and are described below. ⋅ Natural Gas Operations Annually distributes approximately 26 69,000 ⋅ Marketing &amp; Production Operations Annually markets approximately 1.3 55 46 160 ⋅ Corporate &amp; Other Encompasses costs associated with business development and acquisitions, dispositions of subsidiary entities and results of discontinued operations, dividend income, recognized gains or losses from the sale of marketable securities, and activity from Lone Wolfe which serves as an insurance agent for the Company and other businesses in the energy industry. Energy West was originally incorporated in Montana in 1909 and was reorganized as a holding company in 2009 to facilitate future acquisitions and corporate-level financing to support the Company’s growth strategy. On July 9, 2010, the Company changed its name to Gas Natural Inc. and reincorporated from Montana to Ohio. Moving the incorporation to Ohio enhanced the Company’s flexibility and provided a more efficient platform from which to operate and grow. The accompanying Condensed Consolidated Balance Sheet as of December 31, 2014, which has been derived from audited financial statements, and the unaudited interim condensed consolidated financial statements of Gas Natural Inc. have been prepared in accordance with generally accepted accounting principles for interim financial information, the instructions to Form 10-Q and Article 10 of Regulation S-X. Accordingly, they do not contain all disclosures required by generally accepted accounting principles. In the opinion of the Company, all normal recurring adjustments have been made that are necessary to fairly present the results of operations for the interim periods. Certain reclassifications have been made to prior period amounts to conform to current period presentation. Such reclassifications have no effect on net income as previously reported. Operating results for the three and nine months ended September 30, 2015 are not necessarily indicative of the results that may be expected for the year ending December 31, 2015. A majority of the Company’s revenues are derived from its natural gas utility operations, making its revenue seasonal in nature. Therefore, the largest portion of the Company’s operating revenue is generated during the colder months when its sales volume increases considerably. Reference should be made to the Company’s Annual Report on Form 10-K for the year ended December 31, 2014.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ese estimates. The Company has used estimates in measuring certain deferred charges and deferred credits related to items subject to approval of the various public service commissions with jurisdiction over the Company. Estimates are also used in determining amounts for the Company’s allowances for doubtful accounts, unbilled gas, asset retirement obligations, contingent consideration liability, loss contingencies, and determination of depreciable lives of utility plant. The deferred tax asset and valuation allowance require a significant amount of judgment and are significant estimates. The estimates are based on projected future tax deductions, future taxable income, estimated limitations under the Internal Revenue Code, and other assumptions. The Company makes acquisitions which involve combining the assets and liabilities of the acquired company with our Company. The assets and liabilities acquired are reported at their fair value at the date of acquisition. Measuring this fair value may require the use of estimates. Such estimates could change in the near term and could significantly impact the Company’s results of operations and financial position. There have been no material changes in the Company’s significant accounting policies during the nine months ended September 30, 2015 as compared to the significant accounting policies described in the Company’s Annual Report on Form 10-K for the year ended December 31, 2014. In September 2015, the FASB issued ASU 2015-16, Business Combinations: Simplifying the Accounting for Measurement-Period Adjustments, In July 2015, the FASB issued ASU 2015-11, Simplifying the Measurement of Inventory In April 2015, the FASB issued ASU 2015-3, Simplifying the Presentation of Debt Issuance Costs In May 2014, the FASB issued ASU 2014-09 Revenue from Contracts with Customers</t>
  </si>
  <si>
    <t>Discontinued Operations</t>
  </si>
  <si>
    <t>Discontinued Operations and Disposal Groups [Abstract]</t>
  </si>
  <si>
    <t xml:space="preserve"> Note 2  Discontinued Operations September 30, 2015 December 31, 2014 EWW/Pipelines Independence Total EWW/Pipelines Independence Total Current Assets: Cash and cash equivalents $ - $ - $ - $ 257,358 $ - $ 257,358 Accounts receivable, net - - - 1,002,763 155 1,002,918 Unbilled gas - - - 735,122 - 735,122 Inventory - - - 181,197 - 181,197 Prepayments and other - - - 71,101 - 71,101 Regulatory assets, current - - - 250,031 - 250,031 Total current assets - - - 2,497,572 155 2,497,727 Non-Current Assets: Property, plant &amp; equipment, net - - - 8,966,965 - 8,966,965 Regulatory assets, non-current - - - 155,826 - 155,826 Other assets - - - 33,416 - 33,416 Total non-current assets - - - 9,156,207 - 9,156,207 Total discontinued assets $ - $ - $ - $ 11,653,779 $ 155 $ 11,653,934 Current Liabilities: Accounts payable $ - $ 20,139 $ 20,139 $ 28,578 $ 1,079 $ 29,657 Accrued liabilities - - - 334,664 - 334,664 Other current liabilities - - - 123,318 16,000 139,318 Total current liabilities - 20,139 20,139 486,560 17,079 503,639 Non-Current Liabilities: Customer advances for construction - - - 40,793 - 40,793 Total discontinued liabilities $ - $ 20,139 $ 20,139 $ 527,353 $ 17,079 $ 544,432 The following table reconciles the carrying amounts of the major line items constituting the pretax profit of discontinued operations to the after-tax profit or loss of discontinued operations that are presented on the Condensed Consolidated Statements of Comprehensive Income. Three Months Ended September 30, Nine Months Ended September 30, 2015 2014 2015 2014 EWW/Pipeline assets Revenues $ - $ 1,741,491 $ 4,608,504 $ 7,185,277 Cost of sales - (1,047,877) (2,533,836) (4,204,071) Distribution, general &amp; administrative - (345,758) (779,610) (1,129,945) Maintenance - (42,372) (80,708) (130,788) Depreciation &amp; amortization - (178,554) - (541,777) Taxes other than income - (62,236) (168,588) (233,612) Other income - 6,307 7,263 22,571 Interest expense 1,598 971 634 (281) Pretax income from discontinued operations 1,598 71,972 1,053,659 967,374 Gain on the sale of EWW/Pipeline Assets 5,366,271 - 5,366,271 - Income tax expense (1,960,882) (20,465) (2,345,201) (346,660) Income from discontinued operations of EWW/Pipeline assets $ 3,406,987 $ 51,507 $ 4,074,729 $ 620,714 Independence (Loss) from discontinued operations of Independence (12,006) (16,682) (29,953) (39,062) Discontinued operations, net of tax $ 3,394,981 $ 34,825 $ 4,044,776 $ 581,652 Energy West Wyoming and the Glacier &amp; Shoshone Pipelines On October 10, 2014, the Company executed a stock purchase agreement for the sale of all of the stock of its wholly-owned subsidiary, Energy West Wyoming, Inc. (“EWW”), to Cheyenne Light, Fuel and Power Company (“Cheyenne”). EWW has historically been included in the Company’s Natural Gas Operations segment. In conjunction with this sale, the Company’s Energy West Development, Inc. subsidiary entered into an asset purchase agreement for the sale of the transmission pipeline system known as the Shoshone Pipeline and the gathering pipeline system known as the Glacier Pipeline and certain other assets directly used in the operation of the pipelines (together the “Pipeline Assets”) to Black Hills Exploration and Production, Inc. (“Black Hills”), an affiliate of Cheyenne. The Pipeline Assets have historically comprised the entirety of the Company’s Pipeline segment. As a result of EWW and the Pipeline Asset’s classification as discontinued operations, their results have been included in Corporate &amp; Other segment for all periods presented. On July 1, 2015, the transaction was completed and the Company received $ 14.6 1.2 The Company’s subsidiary, EWR, continues to conduct some business with both EWW and Black Hills relating to the Pipeline Assets. EWW continues to purchase natural gas from EWR under an established gas purchase agreement through the first quarter of 2017. Concurrently, EWR continues to use EWW’s transmission system under a standing transportation agreement through the first quarter of 2017. Finally, EWR continues to use the Pipeline Assets’ transmission systems under a standing transportation agreement through October 2017. These transactions are a continuation of transactions that were conducted prior to the sales of EWW and the Pipeline Assets and have been eliminated through the consolidation process. Independence On November 6, 2013, the Company closed on the sale of Independence to Blue Ridge Energies, LLC (“Blue Ridge”) for a total of $ 2.3 7,915</t>
  </si>
  <si>
    <t>Held for Sale</t>
  </si>
  <si>
    <t>Assets [Abstract]</t>
  </si>
  <si>
    <t>Assets And Liabilities Held For Sale</t>
  </si>
  <si>
    <t xml:space="preserve"> Note 3  Held for Sale On January 14, 2015, the Company entered into an asset purchase agreement with Utility Pipeline, LTD to sell nearly all of the assets and liabilities of its Clarion and Walker Pennsylvania utility divisions. The Company will receive $ 0.9 Clarion and Walker have historically been reported as a component of the Company’s Natural Gas Operations segment and collectively contributed $ (185,000) 87,000 (80,000) 189,000 On August 5, 2015, the Company executed an asset purchase agreement with Kentucky Frontier Gas, LLC, to sell nearly all the assets and liabilities of its subsidiary PGC in Kentucky. The Company will receive approximately $ 1.9 Goodwill associated with the original acquisition of the operating assets of PGC in the amount of $ 283,425 109,682 1,939,682 70,000 PGC has historically been reported as a component of the Company’s Natural Gas Operations segment and excluding the effects of the impairments discussed above, accounted for losses of $131,000 and $43,000 to the Company’s pre-tax income from continuing operations for the three months ended September 30, 2015 and 2014, respectively, and losses of $195,000 and $126,000 to the Company’s pre-tax income from continuing operations for the nine months ended September 30, 2015 and 2014, respectively. The Company does not believe that the sale of PGC constitutes a strategic shift that will have a major effect on its operations or financial results and as such, PGC has not been classified as discontinued operations in the Company’s financial statements, but instead has been classified as assets and liabilities held for sale at September 30, 2015. On August 10, 2015, the Company entered into an asset purchase agreement with Marc Wertenberger to sell the land, building and improvements of the “Matchworks” building located at 8500 Station Street, Mentor Oh, 44060. This represents substantially all of the assets of the Company’s 8500 Station Street, LLC subsidiary. The Company received $ 1.4 410,411 1,760,411 8500 Station Street has historically been reported as a component of the Company’s Natural Gas Operations segment and excluding the effects of the impairment discussed above contributed $ 7,000 35,000 21,000 82,000 September 30, December 31, 2015 2014 Current Assets: Accounts receivable, net $ 161,007 $ 49,069 Unbilled gas 31,928 22,151 Inventory 42,216 3,622 Prepayments and other 27,469 5,401 Regulatory assets, current 3,077 203,241 Total current assets 265,697 283,484 Non-Current Assets: Property, plant &amp; equipment, net 3,267,908 407,247 Goodwill 111,706 111,705 Other assets 1,937 - Total non-current assets 3,381,551 518,952 Total assets held for sale $ 3,647,248 $ 802,436 Current Liabilities: Accounts payable $ 56,247 $ 36,184 Accrued liabilities 65,318 21,632 Customer deposits 111,475 - Other current liabilities 29,473 3,600 Total liabilities held for sale $ 262,513 $ 61,416 </t>
  </si>
  <si>
    <t>Goodwill and Intangible Assets Disclosure [Abstract]</t>
  </si>
  <si>
    <t>Goodwill Disclosure</t>
  </si>
  <si>
    <t xml:space="preserve"> Note 4  Goodwill On August 5, 2015, the Company executed an asset purchase agreement with Kentucky Frontier Gas, LLC, to sell nearly all the assets and liabilities of its subsidiary PGC in Kentucky. Goodwill associated with the original acquisition of the operating assets of PGC in the amount of $ 283,425 Note 3  Held for Sale Three Months Nine Months Ended Ended September 30, 2015 September 30, 2015 Beginning balance $ 15,872,247 $ 16,155,672 PGC Impairment Loss - (283,425) Ending balance $ 15,872,247 $ 15,872,247 </t>
  </si>
  <si>
    <t>Fair Value Measurements</t>
  </si>
  <si>
    <t>Fair Value Disclosures [Abstract]</t>
  </si>
  <si>
    <t xml:space="preserve"> Note 5  Fair Value Measurements The Company follows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unobservable inputs (Level 3). The three levels of the fair value hierarchy are as follows: Level 1 inputs - observable inputs that reflect quoted prices (unadjusted) for identical assets or liabilities in active markets. Level 2 inputs - other inputs that are directly or indirectly observable in the marketplace. Level 3 inputs - unobservable inputs which are supported by little or no market activity. The level in the fair value hierarchy within which a fair value measurement falls is based on the lowest level input that is significant to the fair value measurement in its entirety. September 30, 2015 Level 1 Level 2 Level 3 Total LIABILITIES: Contingent consideration $ - $ - $ 671,638 $ 671,638 Commodity swap contracts $ - $ 31,290 $ - $ 31,290 December 31, 2014 Level 1 Level 2 Level 3 Total LIABILITIES: Contingent consideration $ - $ - $ 747,000 $ 747,000 Commodity swap contracts $ - $ 3,023,271 $ - $ 3,023,271 The fair value of financial instruments including cash and cash equivalents, notes and accounts receivable and notes and accounts payable are not materially different from their carrying amounts. The fair values of marketable securities are estimated based on the closing share price on the quoted market price for those investments. Cost basis is determined by specific identification of securities sold. Under the fair value hierarchy, the fair value of cash and cash equivalents is classified as a Level 1 measurement and the fair value of notes payable are classified as Level 2 measurements. Commodity Swaps Contracts The commodity swap contracts, categorized in level 2 of the fair value hierarchy, are valued by comparing the futures price at the measurement date of the natural gas commodity specified in the contract to the fixed price to be paid by the Company. See Note 6  Derivative Financial Instruments Contingent Consideration Liability The contingent consideration liability categorized in level 3 of the fair value hierarchy arose as a result of the JDOG Marketing acquisition in June 2013. The purchase agreement for the transaction provided for contingent “earn-out” payments in the form of validly issued, fully paid and non-assessable shares of the Company’s common stock for a period of five years after the closing of the transaction if the acquired business achieved a minimum annual EBITDA target of $ 810,432 575,000 Valuation of the contingent consideration liability for financial statement purposes was conducted by an independent third-party valuation firm. Inputs and assumptions used in the valuation were reviewed for reasonableness by the Company in the course of the valuation process and have been updated to reflect changes in the Company’s business environment. The Company calculated a first year earn-out payment of $ 671,638 Note 14  Commitments and Contingencies Fair Value Measurements Using Significant Unobservable Inputs (Level 3) Contingent Consideration Liability Opening balance December 31, 2014 $ 747,000 Transfers into level 3 - Transfers out of level 3 - Total (gains) losses for period: Included in net income (75,362) Included in other comprehensive income - Purchases - Sales - Settlements - Issuances - Closing balance September 30, 2015 $ 671,638 Quantitative Information about Level 3 Fair Value Measures Fair Value at Valuation Unobservable Input Range Contingent Consideration $ 671,638 Monte Carlo analysis Forecasted annual EBITDA $0.5 - $0.7 million Weighted avg cost of capital 14.0% - 14.0% U.S. Treasury yields 0.0% - 0.7% Discounted cash flow U.S. Treasury yields 0.0% - 0.7% Credit spread 2.1% - 3.0% The significant unobservable inputs used in the fair value measure of the Company’s contingent consideration liability are its weighted average cost of capital, various U.S. Treasury yields, and the Company’s credit spread above the risk free rate. Significant increases (decreases) in any of these inputs in isolation would result in a significantly lower (higher) fair value measure. An additional significant unobservable input for this fair value measure is the Company’s forecasted annual EBITDA related to its GNR subsidiary. A significant increase (decrease) in this input would result in a significant increase (decrease) in the fair value measure.</t>
  </si>
  <si>
    <t>Derivative Financial Instruments</t>
  </si>
  <si>
    <t>Derivative Instruments and Hedging Activities Disclosure [Abstract]</t>
  </si>
  <si>
    <t>Derivative Instruments and Hedging Activities Disclosure</t>
  </si>
  <si>
    <t xml:space="preserve"> Note 6  Derivative Financial Instruments The Company has entered into commodity swap contracts in order to reduce the commodity price risk related to natural gas prices. These commodity swap contracts set a fixed price that the Company will ultimately pay for quantities of natural gas specified in the contracts. The Company has not designated any of these commodity swaps contracts as hedging instruments. Product Type Contract Period Volume Price per MMBtu AECO Canada - CGPR 7A Natural Gas Swap 4/1/15 - 3/31/16 500 MMBtu/Day $ 2.420 AECO Canada - CGPR 7A Natural Gas Swap 11/1/15 - 3/31/16 500 MMBtu/Day $ 2.260 Included in the cost of sales line item in the accompanying Consolidated Statements of Comprehensive Income is $ 316,000 0 3,061,000 0 Unrealized (gains)/losses on commodity swap agreements not designated as hedging instruments for non-regulated subsidiaries were $ 16,000 0 0 Fair Value of Derivative Instruments Liabilities September 30, December 31, Balance Sheet Location 2015 2014 Derivatives not designated as hedging instruments Commodity swap contracts Derivative instruments $ 31,290 $ 3,023,271 </t>
  </si>
  <si>
    <t>Regulatory Assets and Liabilities</t>
  </si>
  <si>
    <t>Regulatory Assets and Liabilities Disclosure [Abstract]</t>
  </si>
  <si>
    <t>Regulatory Assets</t>
  </si>
  <si>
    <t xml:space="preserve"> Note 7 - Regulatory Assets and Liabilities September 30, 2015 December 31, 2014 Current Long-term Current Long-term REGULATORY ASSETS Recoverable cost of gas purchases $ 2,179,935 $ - $ 692,117 $ - Deferred costs 489,996 1,347,509 489,996 1,715,006 Deferred loss on commodity swaps - - 2,872,385 - Income taxes - 296,819 - 296,819 Rate case costs 43,324 9,422 43,324 43,579 Total regulatory assets $ 2,713,255 $ 1,653,750 $ 4,097,822 $ 2,055,404 REGULATORY LIABILITIES Over-recovered gas purchases $ 1,065,596 $ - $ 925,175 $ - Income taxes - 83,161 - 83,161 Asset retirement costs - 1,127,655 - 1,006,689 Total regulatory liabilities $ 1,065,596 $ 1,210,816 $ 925,175 $ 1,089,850 Recoverable Cost of Gas Purchases/Over-recovered Gas Purchases The Company accounts for purchased gas costs in accordance with procedures authorized by the utility commissions in the states in which it operates. Purchased gas costs that are different from those provided for in present rates, and approved by the respective commission, are accumulated and recovered (recoverable cost of gas purchases) or credited through future rate changes (over-recovered gas purchases). These amounts are generally recovered or credited through rates within one year. The gas cost recovery mechanisms are monitored closely by the regulatory commissions in all of the states in which the Company operates and are subject to periodic audits or other review processes. Deferred Costs On June 27, 2014, the Company’s Frontier Natural Gas subsidiary entered into a stipulation with the Public Staff of the North Carolina Utilities Commission (Docket No G-40, Sub 124), in which the subsidiary agreed, among other items, to reclassify $ 2.5 over a five year period beginning July 1, 2014. Deferred Loss on Commodity Swaps The Company’s regulated subsidiaries defer recognition of unrealized losses and gains on its commodity swap derivative instruments as regulatory assets and liabilities, respectively. Deferred losses and gains are recognized as a component of cost of sales  natural gas purchased on the Company’s Consolidated Statements of Comprehensive Income during the period in which they are settled and recovered through rates. This regulatory asset was recovered in the third quarter of 2015. Income Taxes The regulatory asset related to income taxes earns a return equal to that of the Company’s rate base and will be recovered through rates. The regulatory liability related to income taxes will be credited to our customers. Asset Retirement Costs As a result of regulatory action by the PUCO, Orwell and Brainard accrue an estimated liability for removing certain classes of utility plant long-lived assets at the end of their useful lives. The liability is equal to a set percentage of the asset’s historic cost. These liabilities are accrued over the useful lives of the assets with the corresponding expense included as a portion of depreciation expense. Upon retirement of any assets included in these asset classes, any costs incurred to retire the asset will be recorded against this regulatory liability. Any costs in excess of the liability will be expensed as incurred and any residual liability in excess of incurred costs to retire the asset will act to reduce Orwell and Brainard’s future rates. As of September 30, 2015, none of the assets included in these asset classes have been retired. Rate Case Costs Rate case costs do not earn a return and will be amortized over a period of 2 to 3 years.</t>
  </si>
  <si>
    <t>Credit Facilities and Long-Term Debt</t>
  </si>
  <si>
    <t>Debt Disclosure [Abstract]</t>
  </si>
  <si>
    <t xml:space="preserve"> Note 8  Credit Facilities and Long-Term Debt Line of Credit The Company has a revolving credit facility with the Bank of America with a maximum borrowing capacity of $ 30.0 April 1, 2017 10.0 40.0 5.0 July 1, 2015 15.8 28.8 110,000 146,000 423,000 421,000 2.32 2.50 2.39 2.42 Notes Payable September 30, December 31, 2015 2014 LIBOR plus 1.75 to 2.25%, Bank of America amortizing term loan, due April 1, 2017 $ 8,500,000 $ 8,875,000 6.16%, Allstate/CUNA Senior unsecured note, due June 29, 2017 13,000,000 13,000,000 5.38%, Sun Life fixed rate note, due June 1, 2017 15,334,000 15,334,000 4.15%, Sun Life senior secured guaranteed note, due June 1, 2017 2,989,552 2,989,552 Vehicle and equipment financing loans 32,837 64,509 Total notes payable 39,856,389 40,263,061 Less: current portion 521,321 542,201 Notes payable, long-term portion $ 39,335,068 $ 39,720,860 Short Term Loan Agreement with NIL Funding Corporation On April 6, 2015, the Company entered into a loan agreement and promissory note with NIL Funding Corporation (“NIL Funding”). Pursuant to the note and loan agreement, NIL Funding loaned Gas Natural $ 5.0 7.5 October 3, 2015 Note 12  Related Party Transactions The Company used proceeds from this loan, in part, to repay an intercompany payable owed to Energy West. On November 24, 2014, the MPSC issued an order directing, in part, that Energy West require Gas Natural to repay an intercompany payable to Energy West by December 24, 2014. In addition, the MPSC order restricted Energy West and its Montana, Maine, and North Carolina operating subsidiaries from paying dividends to Gas Natural until persuasive evidence could be presented that Energy West was on a sound financial footing and that effect had been given to the MPSC’s ring-fencing conditions; the strongest indication being the absence of ongoing balances owed to Energy West by Gas Natural. On April 9, 2015, Energy West filed a request to reinstate Energy West and its Montana, Maine, and North Carolina operating subsidiaries ability to pay dividends to Gas Natural. On July 22, 2015, the MPSC issued an order allowing for the reinstatement of the dividends. They also approved a special dividend to be declared from the proceeds from the sale of Energy West’s subsidiaries Energy West Wyoming and the Shoshone and Glacier pipeline assets. Debt Covenants Bank of America The Bank of America revolving credit agreement and term loan contain various covenants, which require that Energy West and its subsidiaries maintain compliance with a number of financial covenants, including a limitation on investments in another entity by acquisition of any debt or equity securities or assets or by making loans or advances to such entity. In addition, Energy West must maintain a total debt to total capital ratio of not more than .55-to-1.00 no less than 2.0-to-1.0 500,000 1.0 In addition, the Bank of America revolving credit agreement and term loan also restricts Energy West’s ability to pay dividends and make distributions, redemptions and repurchases of stock during any 60 80 5 Allstate/CUNA The Allstate/CUNA senior unsecured notes contain various covenants, including a limitation on Energy West’s total dividends and distributions made in the immediately preceding 60 100 65 150 Sun Life The Sun Life covenants restrict certain cash balances and require two main types of debt service reserve accounts to be maintained to cover approximately one year of interest payments. The total balance in the debt service reserve accounts was $ 0.9 0.9 The covenants also provide that any cash dividends, distributions, redemptions or repurchases of common stock may be made by the obligors to the holding company only if (i) the aggregate amount of all such dividends, distributions, redemptions and repurchases for the fiscal year do not exceed 70 The obligors (NEO, Orwell, Brainard, and the Company’s unregulated Ohio subsidiaries) are also prohibited from creating, assuming or incurring additional indebtedness except for (i) obligations under certain financing agreements, (ii) indebtedness incurred under certain capitalized leases and purchase money obligations not to exceed $ 500,000 On May 31, 2014, the Company loaned $ 3.1 3.1 The covenants require, on a consolidated basis, an interest coverage ratio of at least 2.0 to 1.0 60 The notes prohibit the Company from selling or otherwise transferring assets except in the ordinary course of business and to the extent such sales or transfers, in the aggregate, over each rolling twelve month period, do not exceed 1 10 An event of default, if not cured or waived, would require the Company to immediately pay the outstanding principal balance of the notes as well as any and all interest and other payments due. An event of default would also entitle Sun Life to exercise certain rights with respect to any collateral that secures the indebtedness incurred under the notes. NIL Funding Corporation The NIL Funding short term loan contains various covenants, including a restriction on any future indebtedness by Gas Natural. Gas Natural is also prohibited from consummating a merger or consolidation or selling all or substantially all of its assets or stock except for (i) any merger consolidation or sale by or with certain of its subsidiaries and (ii) sales and dispositions of assets for at least fair market value so long as the net book value of all assets sold or otherwise disposed of in any fiscal year does not exceed $ 2 In an event of default, as defined under the loan agreement, NIL Funding may, at its option, require the Company to immediately pay the outstanding principal balance of the note as well as any and all interest and other payments due or convert any part of the amounts due and unpaid to shares of the Company’s common stock at a conversion price of 95% of the previous day’s closing price on the NYSE MKT. The Company believes it is in compliance with the financial covenants under its debt agreements or has received waivers as described above.</t>
  </si>
  <si>
    <t>Stock Compensation</t>
  </si>
  <si>
    <t>Disclosure of Compensation Related Costs, Share-based Payments [Abstract]</t>
  </si>
  <si>
    <t xml:space="preserve"> Note 9  Stock Compensation 2012 Incentive and Equity Award Plan The 2012 Incentive and Equity Award Plan provides for the grant of options, restricted stock, performance awards, other stock-based awards and cash awards to certain eligible employees and directors. There are 500,000 The Company recognized $ 102,948 3,471 12,305 The Company recognized $ 0.3 30,833 The 2012 Non-Employee Director Stock Award Plan allows each non-employee director to receive his or her fees in shares of the Company’s common stock by providing written notice to the Company. There are 250,000</t>
  </si>
  <si>
    <t>Employee Benefit Plans</t>
  </si>
  <si>
    <t>Compensation and Retirement Disclosure [Abstract]</t>
  </si>
  <si>
    <t xml:space="preserve"> Note 10  Employee Benefit Plans The Company has a 401(k) defined contribution plan which covers substantially all of its employees. The plan provides for an annual contribution of 3 10 114,000 123,000 352,000 391,000 The Company has sponsored a defined postretirement health plan (the "Retiree Health Plan") providing Medicare supplement benefits to eligible retirees. The Retiree Health Plan pays eligible retirees (post- 65 125 100,460 133,000 </t>
  </si>
  <si>
    <t>Income Taxes</t>
  </si>
  <si>
    <t>Income Tax Disclosure [Abstract]</t>
  </si>
  <si>
    <t xml:space="preserve"> Note 11  Income Taxes Three Months Ended September 30, Nine Months Ended September 30, 2015 2014 2015 2014 Tax (benefit) expense at statutory rate of 34% $ 602,682 $ (834,880) $ 2,432,626 $ 1,140,627 State income tax (benefit), net of Federal tax benefit (expense) 42,864 (82,641) 267,173 112,905 Amortization of deferred investment tax credits (5,265) (5,265) (15,794) (15,794) Adjustment to tax return filed - (70,734) - (29,820) Other 1,296 17,183 (14,715) 36,187 Total income tax (benefit) expense 641,577 (976,337) 2,669,290 1,244,105 Less: income tax from discontinued operations 1,953,626 32,157 2,327,099 342,964 Income tax (benefit) expense from continuing operations $ (1,312,049) $ (1,008,494) $ 342,191 $ 901,141 The “Adjustment to tax return filed” line above for the nine months ended September 30, 2014 includes an income tax adjustment of $ 40,914 The Company files its income tax returns on a consolidated basis. Rate-regulated operations record cumulative increases in deferred taxes as income taxes recoverable from customers. The Company uses the deferral method to account for investment tax credits as required by regulatory commissions. Deferred income taxes are determined using the asset and liability method, under which deferred tax assets and liabilities are measured based upon the temporary differences between the financial statement and income tax basis of assets and liabilities, using current tax rates. Tax positions must meet a more-likely-than-not recognition threshold to be recognized. The Company has no unrecognized tax benefits that would have a material impact to the Company’s financial statements for any open tax years. No adjustments were recognized for uncertain tax positions for the three and nine months ended September 30, 2015 and 2014. The Company recognizes interest and penalties related to unrecognized tax benefits in operating expense. As of September 30, 2015 and December 31, 2014, there were no unrecognized tax benefits nor interest or penalties accrued related to unrecognized tax benefits. For the three and nine months ended September 30, 2015 and 2014, the Company did not recognize any interest or penalties related to unrecognized tax benefits. The Company, or one or more of its subsidiaries, files income tax returns in the U.S. federal jurisdiction and various state jurisdictions. The tax years after 2011 for federal and state returns remain open to examination by the major taxing jurisdictions in which the Company operates.</t>
  </si>
  <si>
    <t>Related Party Transactions</t>
  </si>
  <si>
    <t>Related Party Transactions [Abstract]</t>
  </si>
  <si>
    <t xml:space="preserve"> Note 12  Related Party Transactions Accounts Receivable and Accounts Payable 0 9,000 Accounts Receivable Accounts Payable September 30, December 31, September 30, December 31, 2015 2014 2015 2014 Cobra Pipeline $ 93,093 $ 178,596 $ 1,145 $ 67,982 Orwell Trumbell Pipeline 100 - 12,437 102,231 Great Plains Exploration 452 959 4,839 9 Big Oats Oil Field Supply 30 4,752 - - John D. Oil and Gas Company 6,864 6,854 44,522 - OsAir 41,271 35,329 - 97 Lake County Title 18,413 15,491 - - Other 4,079 8,120 - - Total related party balances $ 164,302 $ 250,101 $ 62,943 $ 170,319 Three Months Ended September 30, 2015 Natural Gas Rent, Supplies, Purchases &amp; Consulting and Rental Income Transportation Other Purchases Natural Gas Sales and Other Sales Cobra Pipeline $ 195,131 $ 6,000 $ - $ - Orwell Trumbell Pipeline 48,423 - 57 - Great Plains Exploration 15,232 - 20 - Big Oats Oil Field Supply - - 19 - John D. Oil and Gas Company 132,407 - 157 - OsAir - - 265 - Other - - 758 - Total $ 391,193 $ 6,000 $ 1,276 $ - Three Months Ended September 30, 2014 Natural Gas Rent, Supplies, Purchases &amp; Consulting and Rental Income Transportation Other Purchases Natural Gas Sales and Other Sales Cobra Pipeline $ 154,871 $ 6,000 $ - $ - Orwell Trumbell Pipeline 46,125 - 140 35,549 Great Plains Exploration 120,707 - 599 1,700 Big Oats Oil Field Supply - - 29 - John D. Oil and Gas Company 135,237 - 144 6,323 OsAir 32,984 - 44 17,079 Other 13,839 - 2,839 100 Total $ 503,763 $ 6,000 $ 3,795 $ 60,751 The tables below detail transactions with related parties, including companies owned or controlled by Richard M. Osborne, father of the Company’s chief executive officer and the Company’s former chairman and chief executive officer, for the nine months ended September 30, 2015 and 2014. Nine Months Ended September 30, 2015 Natural Gas Rent, Supplies, Purchases &amp; Consulting and Rental Income Transportation Other Purchases Natural Gas Sales and Other Sales Cobra Pipeline $ 838,154 $ 20,000 $ - $ - Orwell Trumbell Pipeline 646,529 - 1,028 100 Great Plains Exploration 338,304 - 275 (500) Big Oats Oil Field Supply - - 2,378 850 John D. Oil and Gas Company - - 474 - OsAir - - 6,650 - Lake County Title - - - 7,241 Other - - 9,816 - Total $ 1,822,987 $ 20,000 $ 20,621 $ 7,691 Nine Months Ended September 30, 2014 Natural Gas Pipeline Rent, Supplies, Purchases &amp; Construction Consulting and Rental Income Transportation Purchases Other Purchases Natural Gas Sales and Other Sales Cobra Pipeline $ 864,118 $ - $ 14,000 $ 104,623 $ 13,400 Orwell Trumbell Pipeline 562,728 - - 1,595 37,124 Great Plains Exploration 611,187 - - 12,735 4,700 Big Oats Oil Field Supply - 254,752 93,741 4,482 850 John D. Oil and Gas Company 737,522 - - 431 35,473 OsAir 176,116 - 6,001 2,889 39,945 Lake Shore Gas 162,360 - - - - Other 76,281 - 22,808 21,065 1,676 Total $ 3,190,312 $ 254,752 $ 136,550 $ 147,820 $ 133,168 In addition, the Company accrued a liability of approximately $ 99,150 69,253 The Company had related party natural gas imbalances of $ 27,088 98,000 On April 6, 2015, the Company entered into a loan agreement and promissory note with NIL Funding Corporation (“NIL Funding”). Pursuant to the note and loan agreement, NIL Funding loaned Gas Natural $ 5.0 7.5 October 3, 2015 Note 8  Credit Facilities and Long-Term Debt NIL Funding is an affiliate of The InterTech Group, Inc. (“InterTech”). The Chairperson and Chief Executive Officer of InterTech is Anita G. Zucker. Ms. Zucker, as trustee of the Article 6 Marital Trust, under the First Amended and Restated Jerry Zucker Revocable Trust dated April 2, 2007, beneficially owns 940,000 8.96</t>
  </si>
  <si>
    <t>Operating Segments</t>
  </si>
  <si>
    <t>Segment Reporting [Abstract]</t>
  </si>
  <si>
    <t>Segments of Operations</t>
  </si>
  <si>
    <t xml:space="preserve"> Note 13  Operating Segments The Company’s reportable segments are based on the Company’s method of internal reporting, which generally segregates the strategic business units due to differences in services and regulation. The internal reporting of these operating segments is defined based on the reporting and review process used by the Company’s chief operating officer. The Company primarily separates its state regulated utility businesses from the non-regulated marketing and production business. Transactions between reportable segments are accounted for on the accrual basis, and eliminated prior to external financial reporting. Inter-company eliminations between segments consist primarily of gas sales from the marketing and production operations to the natural gas operations, inter-company accounts receivable and payable, equity, and subsidiary investments. The following tables set forth summarized financial information for the Company’s natural gas, marketing and production, and corporate and other operations. Three Months Ended September 30, 2015 Natural Gas Marketing &amp; Corporate &amp; Operations Production Other Consolidated OPERATING REVENUES $ 11,356,319 $ 1,885,718 $ - $ 13,242,037 Intersegment elimination (1,220) (157,002) - (158,222) Total operating revenue 11,355,099 1,728,716 - 13,083,815 COST OF SALES 4,584,423 1,796,914 - 6,381,337 Intersegment elimination (1,220) (157,002) - (158,222) Total cost of sales 4,583,203 1,639,912 - 6,223,115 GROSS MARGIN $ 6,771,896 $ 88,804 $ - $ 6,860,700 OPERATING EXPENSES 9,335,060 141,801 450,737 9,927,598 Intersegment elimination (25,245) - - (25,245) Total operating expenses 9,309,815 141,801 450,737 9,902,353 OPERATING INCOME (LOSS) $ (2,537,919) $ (52,997) $ (450,737) $ (3,041,653) NET INCOME (LOSS) FROM CONTINUING OPERATIONS $ (1,902,628) $ (65,648) $ (295,691) $ (2,263,967) DISCONTINUED OPERATIONS $ - $ - $ 3,394,981 $ 3,394,981 NET INCOME (LOSS) $ (1,902,628) $ (65,648) $ 3,099,290 $ 1,131,014 Three Months Ended September 30, 2014 Natural Gas Marketing &amp; Corporate &amp; Operations Production Other Consolidated OPERATING REVENUES $ 12,619,151 $ 2,134,914 $ - $ 14,754,065 Intersegment elimination (76,453) (1,062,641) - (1,139,094) Total operating revenue 12,542,698 1,072,273 - 13,614,971 COST OF SALES 5,815,883 1,923,541 - 7,739,424 Intersegment elimination (76,453) (1,062,641) - (1,139,094) Total cost of sales 5,739,430 860,900 - 6,600,330 GROSS MARGIN $ 6,803,268 $ 211,373 $ - $ 7,014,641 OPERATING EXPENSES 8,146,216 372,682 873,202 9,392,100 Intersegment elimination (26,571) - - (26,571) Total operating expenses 8,119,645 372,682 873,202 9,365,529 OPERATING INCOME (LOSS) $ (1,316,377) $ (161,309) $ (873,202) $ (2,350,888) NET INCOME (LOSS) FROM CONTINUING OPERATIONS $ (879,952) $ (108,248) $ (526,369) $ (1,514,569) DISCONTINUED OPERATIONS $ - $ - $ 34,825 $ 34,825 NET INCOME (LOSS) $ (879,952) $ (108,248) $ (491,544) $ (1,479,744) Nine Months Ended September 30, 2015 Natural Gas Marketing &amp; Corporate &amp; Operations Production Other Consolidated OPERATING REVENUES $ 77,419,693 $ 8,916,218 $ - $ 86,335,911 Intersegment elimination (17,081) (3,455,972) - (3,473,053) Total operating revenue 77,402,612 5,460,246 - 82,862,858 COST OF SALES 45,935,722 8,474,342 - 54,410,064 Intersegment elimination (17,081) (3,455,972) - (3,473,053) Total cost of sales 45,918,641 5,018,370 - 50,937,011 GROSS MARGIN $ 31,483,971 $ 441,876 $ - $ 31,925,847 OPERATING EXPENSES 26,381,246 596,698 2,278,814 29,256,758 Intersegment elimination (87,275) - - (87,275) Total operating expenses 26,293,971 596,698 2,278,814 29,169,483 OPERATING INCOME (LOSS) $ 5,190,000 $ (154,822) $ (2,278,814) $ 2,756,364 NET INCOME (LOSS) FROM CONTINUING OPERATIONS $ 2,342,145 $ (83,643) $ (1,817,786) $ 440,716 DISCONTINUED OPERATIONS $ - $ - $ 4,044,776 $ 4,044,776 NET INCOME (LOSS) $ 2,342,145 $ (83,643) $ 2,226,990 $ 4,485,492 Nine Months Ended September 30, 2014 Natural Gas Marketing &amp; Corporate &amp; Operations Production Other Consolidated OPERATING REVENUES $ 88,568,864 $ 13,136,479 $ - $ 101,705,343 Intersegment elimination (241,798) (5,851,936) - (6,093,734) Total operating revenue 88,327,066 7,284,543 - 95,611,609 COST OF SALES 56,499,466 12,389,959 - 68,889,425 Intersegment elimination (241,798) (5,851,936) - (6,093,734) Total cost of sales 56,257,668 6,538,023 - 62,795,691 GROSS MARGIN $ 32,069,398 $ 746,520 $ - $ 32,815,918 OPERATING EXPENSES 24,301,048 2,156,684 2,464,547 28,922,279 Intersegment elimination (77,561) - - (77,561) Total operating expenses 24,223,487 2,156,684 2,464,547 28,844,718 OPERATING INCOME (LOSS) $ 7,845,911 $ (1,410,164) $ (2,464,547) $ 3,971,200 NET INCOME (LOSS) FROM CONTINUING OPERATIONS $ 4,189,646 $ (936,885) $ (1,724,284) $ 1,528,477 DISCONTINUED OPERATIONS $ - $ - $ 581,652 $ 581,652 NET INCOME (LOSS) $ 4,189,646 $ (936,885) $ (1,142,632) $ 2,110,129 Marketing &amp; Corporate &amp; Natural Gas Production Other Operations Operations Operations Consolidated September 30, 2015 Goodwill $ 14,496,247 $ 1,376,000 $ - $ 15,872,247 Total assets $ 207,865,565 $ 8,234,003 $ 91,209,698 $ 307,309,266 Intersegment eliminations (24,460,173) (220,953) (87,470,043) (112,151,169) Total assets $ 183,405,392 $ 8,013,050 $ 3,739,655 $ 195,158,097 December 31, 2014 Goodwill $ 14,779,672 $ 1,376,000 $ - $ 16,155,672 Total assets $ 214,030,368 $ 9,192,830 $ 100,781,302 $ 324,004,500 Intersegment eliminations (68,714,744) (2,714,405) (38,571,439) (110,000,588) Total assets $ 145,315,624 $ 6,478,425 $ 62,209,863 $ 214,003,912 </t>
  </si>
  <si>
    <t>Commitments and Contingencies</t>
  </si>
  <si>
    <t>Commitments and Contingencies Disclosure [Abstract]</t>
  </si>
  <si>
    <t xml:space="preserve"> Note 14  Commitments and Contingencies Legal Proceedings From time to time, the Company is involved in lawsuits that have arisen in the ordinary course of business. The Company is contesting each of these lawsuits vigorously and believes it has defenses to the allegations that have been made. In our opinion, the outcome to these legal actions will not have a material adverse effect on the financial condition, cash flows or results of operations of the Company. Richard M. Osborne Suits On June 13, 2014, Richard M. Osborne, father of our chief executive officer and our former chairman and chief executive officer, filed a lawsuit against us and our corporate secretary captioned, “Richard M. Osborne and Richard M. Osborne Trust, Under Restated and Amended Trust Agreement of February 24, 2012 v. Gas Natural, Inc. et al.,” Case No. 14CV001210 which was filed in the Court of Common Pleas in Lake County, Ohio. In this lawsuit, Mr. Osborne sought an order requiring us to provide him with “the minutes and any corporate resolutions for the past five years.” We had provided Mr. Osborne with all the board minutes he requested that had been approved by the board. On October 29, 2014, Mr. Osborne filed an amended complaint in this matter demanding minutes of the committees of the board of directors and additional board minutes which he claimed he was entitled to receive. On November 17, 2014, the defendants moved to dismiss Mr. Osborne’s amended complaint for failure to state a claim upon which relief can be granted, and for summary judgment. On February 11, 2015, the Court granted defendants’ motion, dismissing the case except for one allegation in one paragraph of Mr. Osborne’s amended complaint: that we failed to produce minutes of any board meeting that occurred between June 1, 2014 and June 13, 2014. The Court held in abeyance its ruling on this issue, to give Mr. Osborne 30 days to conduct discovery limited to determining whether any board meetings occurred during that two-week period. On February 13, 2015, Mr. Osborne voluntarily dismissed his Complaint, without prejudice. On April 28, 2015, Mr. Osborne refiled this lawsuit in a different court, the Cuyahoga County Court of Common Pleas, captioned “Richard M. Osborne and Richard M. Osborne Trust, Under Restated and Amended Trust Agreement of January 13, 1995 v. Gas Natural Inc., et al.,” Case No. 15CV844836. Mr. Osborne is again seeking the board minutes at issue in the previously dismissed lawsuit and minutes that have been prepared subsequently. We believe the lawsuit, like its prior iteration, is wholly without merit and will vigorously contest it. In addition, we have filed a counterclaim against Mr. Osborne seeking to have him declared a vexatious litigator. If successful, Mr. Osborne will only be able to initiate new litigation against the Company after receiving permission from the court in which the case would be pending. On June 26, 2014, Mr. Osborne filed a lawsuit against us and our board of directors captioned “Richard M. Osborne, Richard M. Osborne Trust, Under Restated and Amended Trust Agreement of February 24, 2012 and John D. Oil and Gas Marketing Company, LLC v. Gas Natural, Inc. et al.,” Case No. 14CV001290, filed in the Court of Common Pleas in Lake County, Ohio. In this lawsuit, among other things, Mr. Osborne (1) demanded payment of an earn-out associated with our purchase of assets from John D. Marketing, (2) alleged that the board of directors breached its fiduciary duties, primarily by removing Mr. Osborne as chairman of the board and chief executive officer, (3) sought injunctive relief to restrain our board members from “taking any actions on behalf of Gas Natural until they are in compliance with the law and the documents governing corporate governance,” and (4) asked the Court to enjoin the 2014 annual meeting that was scheduled to take place on July 30, 2014, and to delay it until such time that the board of directors would be “in compliance with the law and corporate governance.” Mr. Osborne dismissed the above lawsuit on July 15, 2014, without prejudice, as the parties started to engage in settlement negotiations in an attempt to resolve the dispute. After settlement negotiations broke down, Mr. Osborne refiled the lawsuit on July 28, 2014, Case No. 14CV1512, against us and our board members. In the re-filed lawsuit, among other things, Mr. Osborne (1) demands payment of an earn-out amount associated with our purchase of assets from John D. Marketing, (2) alleges that the board of directors breached its fiduciary duties by removing Mr. Osborne as chairman and chief executive officer, (3) seeks to enforce a July 15, 2014 term sheet, where the parties memorialized certain discussions they had in connection with their efforts to resolve the dispute arising out of the lawsuit, which included a severance payment of $ 1.0 On March 12, 2015, Cobra Pipeline Co., Ltd (“Cobra”) filed a lawsuit against the Company in the United States District Court for the Northern District of Ohio captioned “Cobra Pipeline Co., Ltd. v. Gas Natural Inc., et al.,” Case No. 1:15-CV-00481. Mr. Osborne owns and controls Cobra. Cobra’s complaint alleged that it uses a service to track the locations of its vehicles via GPS monitoring. Cobra alleged that defendants, including the Company, accessed and intercepted vehicle tracking data, after Gas Natural knew or should have known that its authority to do so had ended. The complaint alleged claims under the Stored Communications Act, the Wiretap Act, and various state-law claims. On September 17, 2015, the court granted defendants’ motion for summary judgment and dismissed Cobra’s complaint in its entirety. On October 19, Cobra filed its Notice of Appeal to the Sixth Circuit Court of Appeals. Shareholders Suit Beginning on December 10, 2013, five putative shareholder derivative lawsuits were filed by five different individuals, in their capacity as our shareholders, in the United States District Court for the Northern District of Ohio, purportedly on behalf of us and naming certain of our current and former executive officers and directors as individual defendants. These five shareholder lawsuits are captioned as follows: (1) Richard J. Wickham v. Richard M. Osborne, et al., (Case No. 1:13-cv-02718-LW); (2) John Durgerian v. Richard M. Osborne, et al., (Case No. 1:13-cv-02805-LW); (3) Joseph Ferrigno v. Richard M. Osborne, et al., (Case No. 1:13-cv-02822-LW); (4) Kyle Warner v. Richard M. Osborne, et al., (Case No. 1:14-cv-00007-LW) and (5) Gary F. Peters v. Richard M. Osborne, (Case No. 1:14-cv-0026-CAB). On February 6, 2014, the five lawsuits were consolidated solely for purposes of conducting limited pretrial discovery, and on February 21, 2014, the Court appointed lead counsel for all five lawsuits. No formal discovery has been conducted to date. The consolidated action contains claims against various of our current or former directors or officers alleging, among other things, violations of federal securities laws, breaches of fiduciary duty, waste of corporate assets and unjust enrichment arising primarily out of our acquisition of the Ohio utilities, services provided by JDOG Marketing and the acquisition of JDOG Marketing, and the sale of our common stock by Richard M. Osborne, our former chairman and chief executive officer, and Thomas J. Smith, our former chief financial officer. The suit, in which we are named as a nominal defendant, seeks the recovery of unspecified damages allegedly sustained by us, corporate reforms, disgorgement, restitution, the recovery of plaintiffs’ attorney’s fees and other relief. We, along with the other defendants, filed a motion to dismiss the consolidated action in its entirety on May 8, 2014. The motion to dismiss was based on, among other things, the failure of the plaintiffs to make demand on our board of directors to address the alleged wrongdoing prior to filing their lawsuits and the failure to state viable claims against various individual defendants. Richard Osborne, individually, is now represented by counsel independent of all other defendants in the case and submitted a filing in support of the motion to dismiss on his own behalf. On September 24, 2014, the magistrate judge assigned to the case issued a report and recommendation in response to the motion to dismiss. The magistrate judge recommended that the plaintiffs’ claims against the individual defendants with respect to the “unjust enrichment” allegation in the complaint be dismissed. The magistrate judge recommended that all other portions of the motion to dismiss be denied. The report and recommendation, the objections filed by the defendants, and the responses from the plaintiffs will all be reviewed by the trial judge assigned to the case who will then either adopt the report and recommendation in full, reject it in full, or adopt in part and modify in part. The parties engaged in settlement mediation on February 25, 2015. The parties failed to reach a settlement, but discussions are ongoing. At this time we are unable to provide an estimate of any possible future losses that the Company may incur in connection to this suit. We carry insurance that we believe will cover any negative outcome associated with this action. This insurance carries a $ 250,000 Harrington Employment Suit On February 25, 2013, one of our former officers, Jonathan Harrington, filed a lawsuit captioned “Jonathan Harrington v. Energy West, Inc. and Does 1-4,” Case No. DDV-13-159 in the Montana Eighth Judicial District Court, Cascade County. Mr. Harrington claims he was terminated in violation of a Montana statute requiring just cause for termination. In addition, he alleges claims for negligent infliction of emotional distress and negligent slander. Mr. Harrington is seeking relief for economic loss, including lost wages and fringe benefits for a period of at least four years from the date of discharge, together with interest. Mr. Harrington is an Ohio resident and was employed in our Ohio corporate offices. On March 20, 2013, we filed a motion to dismiss the lawsuit on the basis that Mr. Harrington was an Ohio employee, not a Montana employee, and therefore the statute does not apply. On July 1, 2014, the court conducted a hearing, made extensive findings on the record, and issued an Order finding in our favor and dismissing all of Mr. Harrington’s claims. On July 21, 2014, Mr. Harrington appealed the dismissal to the Montana Supreme Court. On August 11, 2015, the Montana Supreme Court agreed with us that Mr. Harrington’s employment was governed by Ohio law, and as such he could not take advantage of Montana’s Wrongful Discharge from Employment Act. However, the Montana Supreme Court also held the trial court erred in determining it lacked jurisdiction over the case, finding the trial court should have retained jurisdiction and applied Ohio law to Mr. Harrington’s claims. As Ohio is an “at will” state, we believe there are no claims under Ohio law and the case will ultimately be dismissed by the trial court on remand. On September 28, 2015, Mr. Harrington filed a Motion to Amend Complaint to assert new causes of action not previously alleged including claims for misrepresentation, constructive fraud based on alleged representations, slander, and mental pain and suffering. We continue to believe Mr. Harrington’s claims under both Montana and Ohio law are without merit, and we will oppose Mr. Harrington’s recent motion and will continue to vigorously defend this case on all grounds. Special Committee of the Board Investigation On March 26, 2014, the board of directors formed a special committee comprised of three independent directors to investigate the allegations contained in a letter received from one of our shareholders. The letter demands that the board take legal action to remedy alleged breaches of fiduciary duties by the board and certain of our executive officers in connection with the Order and Opinion issued by the PUCO on November 13, 2013. The special committee has the power to retain any advisors, including legal counsel and accounting, financial and regulatory advisors, that the committee determines to be appropriate to carry out its responsibilities in connection with its investigation. The special committee has prepared a report with the assistance of legal counsel and financial and regulatory advisors evaluating the allegations and the board is in the process of determining the position Gas Natural will take with respect to the letter. Although the Company believes that insurance proceeds are available for a portion of the cost of the investigation, the Company has incurred substantial costs and expenses related to the investigation that are not covered by insurance. SEC Investigation The Company received a letter from the Chicago Regional Office of the SEC dated March 3, 2015 stating that the staff of the SEC is conducting an investigation regarding (i) audits by the PUCO and Rehmann Corporate Investigative Services, (ii) the determination and calculation of the GCR, (iii) the Company’s financial statements and internal controls and (iv) various entities affiliated with our former CEO, Richard M. Osborne. The SEC has requested we preserve all documents relating to these matters. The Company received a subpoena to produce documents from the staff of the SEC dated May 29, 2015 in connection with this matter. The Company is complying with these requests and intends to cooperate fully with the SEC. Although the Company believes that insurance proceeds will be available for a portion of the cost of the investigation, the Company has incurred substantial costs and expenses related to the investigation that are not covered by insurance.</t>
  </si>
  <si>
    <t>Subsequent Events</t>
  </si>
  <si>
    <t>Subsequent Events [Abstract]</t>
  </si>
  <si>
    <t xml:space="preserve"> Note 15  Subsequent Events Dividends On October 8, 2015, the Company declared a dividend of $ 0.135 10,504,734 1,418,139 Loan agreement with NIL Funding On October 23, 2015, the Company entered into a loan agreement and promissory note with NIL Funding Pursuant to the note and loan agreement, NIL Funding loaned Gas Natural $ 3.0 6.95 April 20, 2016 Note 12  Related Party Transactions Sale of Assets of 8500 Station Street On August 5, 2015, the Company entered into an asset purchase agreement with Marc Wertenberger to sell the land, building and improvements of the “Matchworks” building located at 8500 Station Street, Mentor Oh, 44060. This represents substantially all of the assets of the Company’s 8500 Station Street, LLC subsidiary. The Company received $ 1.4 410,411 1,760,411</t>
  </si>
  <si>
    <t>Summary of Business and Basis of Presentation (Policies)</t>
  </si>
  <si>
    <t>Nature of Business</t>
  </si>
  <si>
    <t xml:space="preserve"> Nature of Business Gas Natural Inc. (the “Company”) is a natural gas company with operations in six states. The Company’s primary operations are natural gas utility companies located throughout these states. The Company’s operations also include marketing and production of natural gas, and along with its corporate level operations, these areas of operation represent the Company’s three operating and reportable segments and are described below. ⋅ Natural Gas Operations Annually distributes approximately 26 69,000 ⋅ Marketing &amp; Production Operations Annually markets approximately 1.3 55 46 160 ⋅ Corporate &amp; Other Encompasses costs associated with business development and acquisitions, dispositions of subsidiary entities and results of discontinued operations, dividend income, recognized gains or losses from the sale of marketable securities, and activity from Lone Wolfe which serves as an insurance agent for the Company and other businesses in the energy industry. Energy West was originally incorporated in Montana in 1909 and was reorganized as a holding company in 2009 to facilitate future acquisitions and corporate-level financing to support the Company’s growth strategy. On July 9, 2010, the Company changed its name to Gas Natural Inc. and reincorporated from Montana to Ohio. Moving the incorporation to Ohio enhanced the Company’s flexibility and provided a more efficient platform from which to operate and grow.</t>
  </si>
  <si>
    <t>Basis of Presentation</t>
  </si>
  <si>
    <t xml:space="preserve"> Basis of Presentation The accompanying Condensed Consolidated Balance Sheet as of December 31, 2014, which has been derived from audited financial statements, and the unaudited interim condensed consolidated financial statements of Gas Natural Inc. have been prepared in accordance with generally accepted accounting principles for interim financial information, the instructions to Form 10-Q and Article 10 of Regulation S-X. Accordingly, they do not contain all disclosures required by generally accepted accounting principles. In the opinion of the Company, all normal recurring adjustments have been made that are necessary to fairly present the results of operations for the interim periods. Certain reclassifications have been made to prior period amounts to conform to current period presentation. Such reclassifications have no effect on net income as previously reported. Operating results for the three and nine months ended September 30, 2015 are not necessarily indicative of the results that may be expected for the year ending December 31, 2015. A majority of the Company’s revenues are derived from its natural gas utility operations, making its revenue seasonal in nature. Therefore, the largest portion of the Company’s operating revenue is generated during the colder months when its sales volume increases considerably. Reference should be made to the Company’s Annual Report on Form 10-K for the year ended December 31, 2014.</t>
  </si>
  <si>
    <t>Use of Estimates</t>
  </si>
  <si>
    <t xml:space="preserve">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ese estimates. The Company has used estimates in measuring certain deferred charges and deferred credits related to items subject to approval of the various public service commissions with jurisdiction over the Company. Estimates are also used in determining amounts for the Company’s allowances for doubtful accounts, unbilled gas, asset retirement obligations, contingent consideration liability, loss contingencies, and determination of depreciable lives of utility plant. The deferred tax asset and valuation allowance require a significant amount of judgment and are significant estimates. The estimates are based on projected future tax deductions, future taxable income, estimated limitations under the Internal Revenue Code, and other assumptions. The Company makes acquisitions which involve combining the assets and liabilities of the acquired company with our Company. The assets and liabilities acquired are reported at their fair value at the date of acquisition. Measuring this fair value may require the use of estimates. Such estimates could change in the near term and could significantly impact the Company’s results of operations and financial position. There have been no material changes in the Company’s significant accounting policies during the nine months ended September 30, 2015 as compared to the significant accounting policies described in the Company’s Annual Report on Form 10-K for the year ended December 31, 2014.</t>
  </si>
  <si>
    <t>Recent Accounting Pronouncements</t>
  </si>
  <si>
    <t xml:space="preserve"> In September 2015, the FASB issued ASU 2015-16, Business Combinations: Simplifying the Accounting for Measurement-Period Adjustments, In July 2015, the FASB issued ASU 2015-11, Simplifying the Measurement of Inventory In April 2015, the FASB issued ASU 2015-3, Simplifying the Presentation of Debt Issuance Costs In May 2014, the FASB issued ASU 2014-09 Revenue from Contracts with Customers</t>
  </si>
  <si>
    <t>Discontinued Operations (Tables)</t>
  </si>
  <si>
    <t>Schedule of Balance Sheet and Statement of Comprehensive Income to Discontinued Operations</t>
  </si>
  <si>
    <t xml:space="preserve"> September 30, 2015 December 31, 2014 EWW/Pipelines Independence Total EWW/Pipelines Independence Total Current Assets: Cash and cash equivalents $ - $ - $ - $ 257,358 $ - $ 257,358 Accounts receivable, net - - - 1,002,763 155 1,002,918 Unbilled gas - - - 735,122 - 735,122 Inventory - - - 181,197 - 181,197 Prepayments and other - - - 71,101 - 71,101 Regulatory assets, current - - - 250,031 - 250,031 Total current assets - - - 2,497,572 155 2,497,727 Non-Current Assets: Property, plant &amp; equipment, net - - - 8,966,965 - 8,966,965 Regulatory assets, non-current - - - 155,826 - 155,826 Other assets - - - 33,416 - 33,416 Total non-current assets - - - 9,156,207 - 9,156,207 Total discontinued assets $ - $ - $ - $ 11,653,779 $ 155 $ 11,653,934 Current Liabilities: Accounts payable $ - $ 20,139 $ 20,139 $ 28,578 $ 1,079 $ 29,657 Accrued liabilities - - - 334,664 - 334,664 Other current liabilities - - - 123,318 16,000 139,318 Total current liabilities - 20,139 20,139 486,560 17,079 503,639 Non-Current Liabilities: Customer advances for construction - - - 40,793 - 40,793 Total discontinued liabilities $ - $ 20,139 $ 20,139 $ 527,353 $ 17,079 $ 544,432 The following table reconciles the carrying amounts of the major line items constituting the pretax profit of discontinued operations to the after-tax profit or loss of discontinued operations that are presented on the Condensed Consolidated Statements of Comprehensive Income. Three Months Ended September 30, Nine Months Ended September 30, 2015 2014 2015 2014 EWW/Pipeline assets Revenues $ - $ 1,741,491 $ 4,608,504 $ 7,185,277 Cost of sales - (1,047,877) (2,533,836) (4,204,071) Distribution, general &amp; administrative - (345,758) (779,610) (1,129,945) Maintenance - (42,372) (80,708) (130,788) Depreciation &amp; amortization - (178,554) - (541,777) Taxes other than income - (62,236) (168,588) (233,612) Other income - 6,307 7,263 22,571 Interest expense 1,598 971 634 (281) Pretax income from discontinued operations 1,598 71,972 1,053,659 967,374 Gain on the sale of EWW/Pipeline Assets 5,366,271 - 5,366,271 - Income tax expense (1,960,882) (20,465) (2,345,201) (346,660) Income from discontinued operations of EWW/Pipeline assets $ 3,406,987 $ 51,507 $ 4,074,729 $ 620,714 Independence (Loss) from discontinued operations of Independence (12,006) (16,682) (29,953) (39,062) Discontinued operations, net of tax $ 3,394,981 $ 34,825 $ 4,044,776 $ 581,652 </t>
  </si>
  <si>
    <t>Held for Sale (Tables)</t>
  </si>
  <si>
    <t>Assets And Liabilities Available Or Held For Sale</t>
  </si>
  <si>
    <t xml:space="preserve"> The following table summarizes the major classes of assets and liabilities classified as held for sale at September 30, 2015 and December 31, 2014. September 30, December 31, 2015 2014 Current Assets: Accounts receivable, net $ 161,007 $ 49,069 Unbilled gas 31,928 22,151 Inventory 42,216 3,622 Prepayments and other 27,469 5,401 Regulatory assets, current 3,077 203,241 Total current assets 265,697 283,484 Non-Current Assets: Property, plant &amp; equipment, net 3,267,908 407,247 Goodwill 111,706 111,705 Other assets 1,937 - Total non-current assets 3,381,551 518,952 Total assets held for sale $ 3,647,248 $ 802,436 Current Liabilities: Accounts payable $ 56,247 $ 36,184 Accrued liabilities 65,318 21,632 Customer deposits 111,475 - Other current liabilities 29,473 3,600 Total liabilities held for sale $ 262,513 $ 61,416 </t>
  </si>
  <si>
    <t>Goodwill (Tables)</t>
  </si>
  <si>
    <t>Schedule of Goodwill</t>
  </si>
  <si>
    <t xml:space="preserve"> Three Months Nine Months Ended Ended September 30, 2015 September 30, 2015 Beginning balance $ 15,872,247 $ 16,155,672 PGC Impairment Loss - (283,425) Ending balance $ 15,872,247 $ 15,872,247 </t>
  </si>
  <si>
    <t>Fair Value Measurements (Tables)</t>
  </si>
  <si>
    <t>Fair Value Hierarchy of Assets and Liabilities Measured at Fair Value on Recurring Basis</t>
  </si>
  <si>
    <t xml:space="preserve"> September 30, 2015 Level 1 Level 2 Level 3 Total LIABILITIES: Contingent consideration $ - $ - $ 671,638 $ 671,638 Commodity swap contracts $ - $ 31,290 $ - $ 31,290 December 31, 2014 Level 1 Level 2 Level 3 Total LIABILITIES: Contingent consideration $ - $ - $ 747,000 $ 747,000 Commodity swap contracts $ - $ 3,023,271 $ - $ 3,023,271 </t>
  </si>
  <si>
    <t>Reconciliation of Beginning and Ending Balances of Contingent Consideration Liability Categorized Under Level 3 of Fair Value</t>
  </si>
  <si>
    <t xml:space="preserve"> Fair Value Measurements Using Significant Unobservable Inputs (Level 3) Contingent Consideration Liability Opening balance December 31, 2014 $ 747,000 Transfers into level 3 - Transfers out of level 3 - Total (gains) losses for period: Included in net income (75,362) Included in other comprehensive income - Purchases - Sales - Settlements - Issuances - Closing balance September 30, 2015 $ 671,638 </t>
  </si>
  <si>
    <t>Quantitative Information about Level 3 Fair Value Measures</t>
  </si>
  <si>
    <t xml:space="preserve"> The following table summarizes quantitative information used in determining the fair value of the Company’s liabilities categorized in level 3 of the fair value hierarchy. Quantitative Information about Level 3 Fair Value Measures Fair Value at Valuation Unobservable Input Range Contingent Consideration $ 671,638 Monte Carlo analysis Forecasted annual EBITDA $0.5 - $0.7 million Weighted avg cost of capital 14.0% - 14.0% U.S. Treasury yields 0.0% - 0.7% Discounted cash flow U.S. Treasury yields 0.0% - 0.7% Credit spread 2.1% - 3.0% </t>
  </si>
  <si>
    <t>Derivative Financial Instruments (Tables)</t>
  </si>
  <si>
    <t>Schedule of Derivative Instruments</t>
  </si>
  <si>
    <t xml:space="preserve"> Product Type Contract Period Volume Price per MMBtu AECO Canada - CGPR 7A Natural Gas Swap 4/1/15 - 3/31/16 500 MMBtu/Day $ 2.420 AECO Canada - CGPR 7A Natural Gas Swap 11/1/15 - 3/31/16 500 MMBtu/Day $ 2.260 </t>
  </si>
  <si>
    <t>Schedule of Derivative Instruments in Statement of Financial Position, Fair Value</t>
  </si>
  <si>
    <t xml:space="preserve"> Fair Value of Derivative Instruments Liabilities September 30, December 31, Balance Sheet Location 2015 2014 Derivatives not designated as hedging instruments Commodity swap contracts Derivative instruments $ 31,290 $ 3,023,271 </t>
  </si>
  <si>
    <t>Regulatory Assets and Liabilities (Tables)</t>
  </si>
  <si>
    <t>Regulatory Assets And Liabilities</t>
  </si>
  <si>
    <t xml:space="preserve"> September 30, 2015 December 31, 2014 Current Long-term Current Long-term REGULATORY ASSETS Recoverable cost of gas purchases $ 2,179,935 $ - $ 692,117 $ - Deferred costs 489,996 1,347,509 489,996 1,715,006 Deferred loss on commodity swaps - - 2,872,385 - Income taxes - 296,819 - 296,819 Rate case costs 43,324 9,422 43,324 43,579 Total regulatory assets $ 2,713,255 $ 1,653,750 $ 4,097,822 $ 2,055,404 REGULATORY LIABILITIES Over-recovered gas purchases $ 1,065,596 $ - $ 925,175 $ - Income taxes - 83,161 - 83,161 Asset retirement costs - 1,127,655 - 1,006,689 Total regulatory liabilities $ 1,065,596 $ 1,210,816 $ 925,175 $ 1,089,850 </t>
  </si>
  <si>
    <t>Credit Facilities and Long-Term Debt (Tables)</t>
  </si>
  <si>
    <t>Summary of Outstanding Long-Term Debt Balances</t>
  </si>
  <si>
    <t xml:space="preserve"> The following table details the Company’s outstanding long-term debt balances at September 30, 2015 and December 31, 2014. September 30, December 31, 2015 2014 LIBOR plus 1.75 to 2.25%, Bank of America amortizing term loan, due April 1, 2017 $ 8,500,000 $ 8,875,000 6.16%, Allstate/CUNA Senior unsecured note, due June 29, 2017 13,000,000 13,000,000 5.38%, Sun Life fixed rate note, due June 1, 2017 15,334,000 15,334,000 4.15%, Sun Life senior secured guaranteed note, due June 1, 2017 2,989,552 2,989,552 Vehicle and equipment financing loans 32,837 64,509 Total notes payable 39,856,389 40,263,061 Less: current portion 521,321 542,201 Notes payable, long-term portion $ 39,335,068 $ 39,720,860 </t>
  </si>
  <si>
    <t>Income Taxes (Tables)</t>
  </si>
  <si>
    <t>Federal Statutory Rate to Pre-Tax Income from Continuing Operations</t>
  </si>
  <si>
    <t xml:space="preserve"> Income tax position differs from the amount computed by applying the federal statutory rate to pre-tax income or loss as demonstrated in the table below: Three Months Ended September 30, Nine Months Ended September 30, 2015 2014 2015 2014 Tax (benefit) expense at statutory rate of 34% $ 602,682 $ (834,880) $ 2,432,626 $ 1,140,627 State income tax (benefit), net of Federal tax benefit (expense) 42,864 (82,641) 267,173 112,905 Amortization of deferred investment tax credits (5,265) (5,265) (15,794) (15,794) Adjustment to tax return filed - (70,734) - (29,820) Other 1,296 17,183 (14,715) 36,187 Total income tax (benefit) expense 641,577 (976,337) 2,669,290 1,244,105 Less: income tax from discontinued operations 1,953,626 32,157 2,327,099 342,964 Income tax (benefit) expense from continuing operations $ (1,312,049) $ (1,008,494) $ 342,191 $ 901,141 </t>
  </si>
  <si>
    <t>Related Party Transactions (Tables)</t>
  </si>
  <si>
    <t>Amounts Due from and Due to Related Parties</t>
  </si>
  <si>
    <t xml:space="preserve"> 0 9,000 Accounts Receivable Accounts Payable September 30, December 31, September 30, December 31, 2015 2014 2015 2014 Cobra Pipeline $ 93,093 $ 178,596 $ 1,145 $ 67,982 Orwell Trumbell Pipeline 100 - 12,437 102,231 Great Plains Exploration 452 959 4,839 9 Big Oats Oil Field Supply 30 4,752 - - John D. Oil and Gas Company 6,864 6,854 44,522 - OsAir 41,271 35,329 - 97 Lake County Title 18,413 15,491 - - Other 4,079 8,120 - - Total related party balances $ 164,302 $ 250,101 $ 62,943 $ 170,319 </t>
  </si>
  <si>
    <t>Summary of Related Parties Transactions</t>
  </si>
  <si>
    <t xml:space="preserve"> The tables below detail transactions with related parties, including companies owned or controlled by Richard M. Osborne, father of the Company’s chief executive officer and the Company’s former chairman and chief executive officer, for the three months ended September 30, 2015 and 2014. Three Months Ended September 30, 2015 Natural Gas Rent, Supplies, Purchases &amp; Consulting and Rental Income Transportation Other Purchases Natural Gas Sales and Other Sales Cobra Pipeline $ 195,131 $ 6,000 $ - $ - Orwell Trumbell Pipeline 48,423 - 57 - Great Plains Exploration 15,232 - 20 - Big Oats Oil Field Supply - - 19 - John D. Oil and Gas Company 132,407 - 157 - OsAir - - 265 - Other - - 758 - Total $ 391,193 $ 6,000 $ 1,276 $ - Three Months Ended September 30, 2014 Natural Gas Rent, Supplies, Purchases &amp; Consulting and Rental Income Transportation Other Purchases Natural Gas Sales and Other Sales Cobra Pipeline $ 154,871 $ 6,000 $ - $ - Orwell Trumbell Pipeline 46,125 - 140 35,549 Great Plains Exploration 120,707 - 599 1,700 Big Oats Oil Field Supply - - 29 - John D. Oil and Gas Company 135,237 - 144 6,323 OsAir 32,984 - 44 17,079 Other 13,839 - 2,839 100 Total $ 503,763 $ 6,000 $ 3,795 $ 60,751 The tables below detail transactions with related parties, including companies owned or controlled by Richard M. Osborne, father of the Company’s chief executive officer and the Company’s former chairman and chief executive officer, for the nine months ended September 30, 2015 and 2014. Nine Months Ended September 30, 2015 Natural Gas Rent, Supplies, Purchases &amp; Consulting and Rental Income Transportation Other Purchases Natural Gas Sales and Other Sales Cobra Pipeline $ 838,154 $ 20,000 $ - $ - Orwell Trumbell Pipeline 646,529 - 1,028 100 Great Plains Exploration 338,304 - 275 (500) Big Oats Oil Field Supply - - 2,378 850 John D. Oil and Gas Company - - 474 - OsAir - - 6,650 - Lake County Title - - - 7,241 Other - - 9,816 - Total $ 1,822,987 $ 20,000 $ 20,621 $ 7,691 Nine Months Ended September 30, 2014 Natural Gas Pipeline Rent, Supplies, Purchases &amp; Construction Consulting and Rental Income Transportation Purchases Other Purchases Natural Gas Sales and Other Sales Cobra Pipeline $ 864,118 $ - $ 14,000 $ 104,623 $ 13,400 Orwell Trumbell Pipeline 562,728 - - 1,595 37,124 Great Plains Exploration 611,187 - - 12,735 4,700 Big Oats Oil Field Supply - 254,752 93,741 4,482 850 John D. Oil and Gas Company 737,522 - - 431 35,473 OsAir 176,116 - 6,001 2,889 39,945 Lake Shore Gas 162,360 - - - - Other 76,281 - 22,808 21,065 1,676 Total $ 3,190,312 $ 254,752 $ 136,550 $ 147,820 $ 133,168 </t>
  </si>
  <si>
    <t>Operating Segments (Tables)</t>
  </si>
  <si>
    <t>Summary of Financial Information for Operating Segments</t>
  </si>
  <si>
    <t xml:space="preserve"> The following tables set forth summarized financial information for the Company’s natural gas, marketing and production, and corporate and other operations. Three Months Ended September 30, 2015 Natural Gas Marketing &amp; Corporate &amp; Operations Production Other Consolidated OPERATING REVENUES $ 11,356,319 $ 1,885,718 $ - $ 13,242,037 Intersegment elimination (1,220) (157,002) - (158,222) Total operating revenue 11,355,099 1,728,716 - 13,083,815 COST OF SALES 4,584,423 1,796,914 - 6,381,337 Intersegment elimination (1,220) (157,002) - (158,222) Total cost of sales 4,583,203 1,639,912 - 6,223,115 GROSS MARGIN $ 6,771,896 $ 88,804 $ - $ 6,860,700 OPERATING EXPENSES 9,335,060 141,801 450,737 9,927,598 Intersegment elimination (25,245) - - (25,245) Total operating expenses 9,309,815 141,801 450,737 9,902,353 OPERATING INCOME (LOSS) $ (2,537,919) $ (52,997) $ (450,737) $ (3,041,653) NET INCOME (LOSS) FROM CONTINUING OPERATIONS $ (1,902,628) $ (65,648) $ (295,691) $ (2,263,967) DISCONTINUED OPERATIONS $ - $ - $ 3,394,981 $ 3,394,981 NET INCOME (LOSS) $ (1,902,628) $ (65,648) $ 3,099,290 $ 1,131,014 Three Months Ended September 30, 2014 Natural Gas Marketing &amp; Corporate &amp; Operations Production Other Consolidated OPERATING REVENUES $ 12,619,151 $ 2,134,914 $ - $ 14,754,065 Intersegment elimination (76,453) (1,062,641) - (1,139,094) Total operating revenue 12,542,698 1,072,273 - 13,614,971 COST OF SALES 5,815,883 1,923,541 - 7,739,424 Intersegment elimination (76,453) (1,062,641) - (1,139,094) Total cost of sales 5,739,430 860,900 - 6,600,330 GROSS MARGIN $ 6,803,268 $ 211,373 $ - $ 7,014,641 OPERATING EXPENSES 8,146,216 372,682 873,202 9,392,100 Intersegment elimination (26,571) - - (26,571) Total operating expenses 8,119,645 372,682 873,202 9,365,529 OPERATING INCOME (LOSS) $ (1,316,377) $ (161,309) $ (873,202) $ (2,350,888) NET INCOME (LOSS) FROM CONTINUING OPERATIONS $ (879,952) $ (108,248) $ (526,369) $ (1,514,569) DISCONTINUED OPERATIONS $ - $ - $ 34,825 $ 34,825 NET INCOME (LOSS) $ (879,952) $ (108,248) $ (491,544) $ (1,479,744) Nine Months Ended September 30, 2015 Natural Gas Marketing &amp; Corporate &amp; Operations Production Other Consolidated OPERATING REVENUES $ 77,419,693 $ 8,916,218 $ - $ 86,335,911 Intersegment elimination (17,081) (3,455,972) - (3,473,053) Total operating revenue 77,402,612 5,460,246 - 82,862,858 COST OF SALES 45,935,722 8,474,342 - 54,410,064 Intersegment elimination (17,081) (3,455,972) - (3,473,053) Total cost of sales 45,918,641 5,018,370 - 50,937,011 GROSS MARGIN $ 31,483,971 $ 441,876 $ - $ 31,925,847 OPERATING EXPENSES 26,381,246 596,698 2,278,814 29,256,758 Intersegment elimination (87,275) - - (87,275) Total operating expenses 26,293,971 596,698 2,278,814 29,169,483 OPERATING INCOME (LOSS) $ 5,190,000 $ (154,822) $ (2,278,814) $ 2,756,364 NET INCOME (LOSS) FROM CONTINUING OPERATIONS $ 2,342,145 $ (83,643) $ (1,817,786) $ 440,716 DISCONTINUED OPERATIONS $ - $ - $ 4,044,776 $ 4,044,776 NET INCOME (LOSS) $ 2,342,145 $ (83,643) $ 2,226,990 $ 4,485,492 Nine Months Ended September 30, 2014 Natural Gas Marketing &amp; Corporate &amp; Operations Production Other Consolidated OPERATING REVENUES $ 88,568,864 $ 13,136,479 $ - $ 101,705,343 Intersegment elimination (241,798) (5,851,936) - (6,093,734) Total operating revenue 88,327,066 7,284,543 - 95,611,609 COST OF SALES 56,499,466 12,389,959 - 68,889,425 Intersegment elimination (241,798) (5,851,936) - (6,093,734) Total cost of sales 56,257,668 6,538,023 - 62,795,691 GROSS MARGIN $ 32,069,398 $ 746,520 $ - $ 32,815,918 OPERATING EXPENSES 24,301,048 2,156,684 2,464,547 28,922,279 Intersegment elimination (77,561) - - (77,561) Total operating expenses 24,223,487 2,156,684 2,464,547 28,844,718 OPERATING INCOME (LOSS) $ 7,845,911 $ (1,410,164) $ (2,464,547) $ 3,971,200 NET INCOME (LOSS) FROM CONTINUING OPERATIONS $ 4,189,646 $ (936,885) $ (1,724,284) $ 1,528,477 DISCONTINUED OPERATIONS $ - $ - $ 581,652 $ 581,652 NET INCOME (LOSS) $ 4,189,646 $ (936,885) $ (1,142,632) $ 2,110,129 </t>
  </si>
  <si>
    <t>Schedule of Company's Assets by Operating Segment</t>
  </si>
  <si>
    <t xml:space="preserve"> The following table presents the Company’s assets by reportable segments: Marketing &amp; Corporate &amp; Natural Gas Production Other Operations Operations Operations Consolidated September 30, 2015 Goodwill $ 14,496,247 $ 1,376,000 $ - $ 15,872,247 Total assets $ 207,865,565 $ 8,234,003 $ 91,209,698 $ 307,309,266 Intersegment eliminations (24,460,173) (220,953) (87,470,043) (112,151,169) Total assets $ 183,405,392 $ 8,013,050 $ 3,739,655 $ 195,158,097 December 31, 2014 Goodwill $ 14,779,672 $ 1,376,000 $ - $ 16,155,672 Total assets $ 214,030,368 $ 9,192,830 $ 100,781,302 $ 324,004,500 Intersegment eliminations (68,714,744) (2,714,405) (38,571,439) (110,000,588) Total assets $ 145,315,624 $ 6,478,425 $ 62,209,863 $ 214,003,912 </t>
  </si>
  <si>
    <t>Summary of Business and Basis of Presentation - Additional Information (Detail) bbl in Billions</t>
  </si>
  <si>
    <t>Sep. 30, 2015bbl</t>
  </si>
  <si>
    <t>Natural Gas Operations [Member]</t>
  </si>
  <si>
    <t>Summary of Business and Accounting Policies [Line Items]</t>
  </si>
  <si>
    <t>Annual distribution of natural gas</t>
  </si>
  <si>
    <t>Natural gas customers</t>
  </si>
  <si>
    <t>Marketing &amp; Production Operations [Member]</t>
  </si>
  <si>
    <t>Annually market of natural gas</t>
  </si>
  <si>
    <t>EWR Subsidiary [Member]</t>
  </si>
  <si>
    <t>Number of natural gas producing wells and gas gathering assets</t>
  </si>
  <si>
    <t>Gross Percentage Of Working Interest</t>
  </si>
  <si>
    <t>55.00%</t>
  </si>
  <si>
    <t>Average Net Revenue Interest, Percentage</t>
  </si>
  <si>
    <t>46.00%</t>
  </si>
  <si>
    <t>Discontinued Operations - Schedule of Major Classes of Assets and Liabilities (Detail) - USD ($)</t>
  </si>
  <si>
    <t>Current Assets:</t>
  </si>
  <si>
    <t>Current Liabilities:</t>
  </si>
  <si>
    <t>Discontinued Operations [Member]</t>
  </si>
  <si>
    <t>Accounts receivable, net</t>
  </si>
  <si>
    <t>Non-Current Assets:</t>
  </si>
  <si>
    <t>Property, plant &amp; equipment, net</t>
  </si>
  <si>
    <t>Total non-current assets</t>
  </si>
  <si>
    <t>Total discontinued assets</t>
  </si>
  <si>
    <t>Non-Current Liabilities:</t>
  </si>
  <si>
    <t>Total discontinued liabilities</t>
  </si>
  <si>
    <t>Discontinued Operations [Member] | EWW/EWD [Member]</t>
  </si>
  <si>
    <t>Discontinued Operations [Member] | Independence [Member]</t>
  </si>
  <si>
    <t>Discontinued Operations - Consolidated Statement of Comprehensive Income (Detail) - USD ($)</t>
  </si>
  <si>
    <t>Income Statement, Balance Sheet and Additional Disclosures by Disposal Groups, Including Discontinued Operations [Line Items]</t>
  </si>
  <si>
    <t>Income tax expense</t>
  </si>
  <si>
    <t>Net income from discontinued operations</t>
  </si>
  <si>
    <t>EWW/Pipeline Assets [Member]</t>
  </si>
  <si>
    <t>Revenues</t>
  </si>
  <si>
    <t>Cost of sales</t>
  </si>
  <si>
    <t>Distribution, general &amp; administrative</t>
  </si>
  <si>
    <t>Depreciation &amp; amortization</t>
  </si>
  <si>
    <t>Other income</t>
  </si>
  <si>
    <t>Pretax income from discontinued operations</t>
  </si>
  <si>
    <t>Gain on the sale of EWW/Pipeline Assets</t>
  </si>
  <si>
    <t>Independence [Member]</t>
  </si>
  <si>
    <t>Discontinued Operations - Additional Information (Detail) - USD ($)</t>
  </si>
  <si>
    <t>Jul. 02, 2015</t>
  </si>
  <si>
    <t>Nov. 06, 2013</t>
  </si>
  <si>
    <t>Dec. 31, 2013</t>
  </si>
  <si>
    <t>Schedule Of Discontinued Operations [Line Items]</t>
  </si>
  <si>
    <t>Discontinued Operation, Gain (Loss) on Disposal of Discontinued Operation, Net of Tax, Total</t>
  </si>
  <si>
    <t>Energy West Wyoming, Inc [Member]</t>
  </si>
  <si>
    <t>Proceeds from Divestiture of Businesses</t>
  </si>
  <si>
    <t>Shoshone Pipelines [Member]</t>
  </si>
  <si>
    <t>Blue Ridge Energies LLC [Member]</t>
  </si>
  <si>
    <t>Held for Sale - Major Classes of Asset and Liabilities (Detail) - USD ($)</t>
  </si>
  <si>
    <t>Disposal Group, Held-for-sale, Not Discontinued Operations [Member]</t>
  </si>
  <si>
    <t>Total assets held for sale</t>
  </si>
  <si>
    <t>Liabilities Held For Sale [Member]</t>
  </si>
  <si>
    <t>Total liabilities held for sale</t>
  </si>
  <si>
    <t>Held for Sale - Additional Information (Detail) - USD ($)</t>
  </si>
  <si>
    <t>Aug. 10, 2015</t>
  </si>
  <si>
    <t>Aug. 05, 2015</t>
  </si>
  <si>
    <t>Assets And Liabilities Held For Sale [Line Items]</t>
  </si>
  <si>
    <t>Income (Loss) from Continuing Operations before Income Taxes, Extraordinary Items, Noncontrolling Interest</t>
  </si>
  <si>
    <t>Proceeds from Sale of Property, Plant, and Equipment</t>
  </si>
  <si>
    <t>Property, Plant and Equipment, Gross</t>
  </si>
  <si>
    <t>Asset Impairment Loss</t>
  </si>
  <si>
    <t>PGC [Member]</t>
  </si>
  <si>
    <t>Goodwill, Impaired, Accumulated Impairment Loss</t>
  </si>
  <si>
    <t>Impairment of Long-Lived Assets Held-for-use</t>
  </si>
  <si>
    <t>Estimated Cost Of Sale Of Business</t>
  </si>
  <si>
    <t>Marc Wertenberger [Member]</t>
  </si>
  <si>
    <t>Clarion and Walker Divisions [Member]</t>
  </si>
  <si>
    <t>Goodwill - changes in carrying amount of goodwill (Detail) - USD ($)</t>
  </si>
  <si>
    <t>Goodwill [Line Items]</t>
  </si>
  <si>
    <t>Beginning balance</t>
  </si>
  <si>
    <t>Ending balance</t>
  </si>
  <si>
    <t>PGC Impairment Loss</t>
  </si>
  <si>
    <t>Goodwill - Additional Information (Detail) - USD ($)</t>
  </si>
  <si>
    <t>Goodwill, Impairment Loss</t>
  </si>
  <si>
    <t>Fair Value Measurements - Fair Value Hierarchy of Assets and Liabilities Measured at Fair Value on Recurring Basis (Detail) - Fair Value, Measurements, Recurring [Member] - USD ($)</t>
  </si>
  <si>
    <t>LIABILITIES:</t>
  </si>
  <si>
    <t>Contingent consideration</t>
  </si>
  <si>
    <t>Commodity swap contracts</t>
  </si>
  <si>
    <t>Level 1 [Member]</t>
  </si>
  <si>
    <t>Level 2 [Member]</t>
  </si>
  <si>
    <t>Level 3 [Member]</t>
  </si>
  <si>
    <t>Fair Value Measurements - Reconciliation of Beginning and Ending Balances of Contingent Consideration Liability Categorized Under Level 3 of Fair Value (Detail) - USD ($)</t>
  </si>
  <si>
    <t>Fair Value, Liabilities Measured on Recurring Basis, Unobservable Input Reconciliation [Line Items]</t>
  </si>
  <si>
    <t>Total (gains) losses for period: Included in net income</t>
  </si>
  <si>
    <t>Contingent Consideration Liability [Member]</t>
  </si>
  <si>
    <t>Opening balance December 31, 2014</t>
  </si>
  <si>
    <t>Transfers into level 3</t>
  </si>
  <si>
    <t>Transfers out of level 3</t>
  </si>
  <si>
    <t>Total gains or losses for period: Included in other comprehensive income</t>
  </si>
  <si>
    <t>Purchases</t>
  </si>
  <si>
    <t>Sales</t>
  </si>
  <si>
    <t>Settlements</t>
  </si>
  <si>
    <t>Issuances</t>
  </si>
  <si>
    <t>Closing balance September 30, 2015</t>
  </si>
  <si>
    <t>Fair Value Measurements - Quantitative Information about Level 3 Fair Value Measures (Detail) - Level 3 [Member] - Contingent Consideration [Member]</t>
  </si>
  <si>
    <t>Sep. 30, 2015USD ($)</t>
  </si>
  <si>
    <t>Fair Value, Option, Quantitative Disclosures [Line Items]</t>
  </si>
  <si>
    <t>Fair Value</t>
  </si>
  <si>
    <t>Monte Carlo Analysis [Member] | Minimum [Member]</t>
  </si>
  <si>
    <t>Forecasted annual EBITDA</t>
  </si>
  <si>
    <t>Weighted average cost of capital</t>
  </si>
  <si>
    <t>14.00%</t>
  </si>
  <si>
    <t>U.S. Treasury yields</t>
  </si>
  <si>
    <t>0.00%</t>
  </si>
  <si>
    <t>Monte Carlo Analysis [Member] | Maximum [Member]</t>
  </si>
  <si>
    <t>0.70%</t>
  </si>
  <si>
    <t>Discounted Cash Flow [Member] | Minimum [Member]</t>
  </si>
  <si>
    <t>Credit spread</t>
  </si>
  <si>
    <t>2.10%</t>
  </si>
  <si>
    <t>Discounted Cash Flow [Member] | Maximum [Member]</t>
  </si>
  <si>
    <t>3.00%</t>
  </si>
  <si>
    <t>Fair Value Measurements - Additional Information (Detail) - USD ($)</t>
  </si>
  <si>
    <t>Targeted EBITDA Amount For Contingent Earn Out Payments</t>
  </si>
  <si>
    <t>Business Combination, Contingent Consideration Arrangements, Basis for Amount</t>
  </si>
  <si>
    <t>Business Combination, Contingent Consideration, Liability, Current</t>
  </si>
  <si>
    <t>Derivative Financial Instruments (Derivative Instruments, Gain (Loss) (Detail)</t>
  </si>
  <si>
    <t>Sep. 30, 2015$ / shares</t>
  </si>
  <si>
    <t>Product [Member]</t>
  </si>
  <si>
    <t>Derivative [Line Items]</t>
  </si>
  <si>
    <t>Derivative, Type of Instrument</t>
  </si>
  <si>
    <t>Swap</t>
  </si>
  <si>
    <t>Derivative, Inception Date</t>
  </si>
  <si>
    <t>Apr. 15,
		1</t>
  </si>
  <si>
    <t>Derivative, Maturity Date</t>
  </si>
  <si>
    <t>Mar. 16,
		31</t>
  </si>
  <si>
    <t>Underlying, Derivative Volume</t>
  </si>
  <si>
    <t>Derivative Swap Type Fixed Price Per Share</t>
  </si>
  <si>
    <t>Product One [Member]</t>
  </si>
  <si>
    <t>Nov. 15,
		1</t>
  </si>
  <si>
    <t>Derivative Financial Instruments (Schedule of Derivative Instruments in Statement of Financial Position, Fair Value) (Detail) - USD ($)</t>
  </si>
  <si>
    <t>12 Months Ended</t>
  </si>
  <si>
    <t>Derivative Instruments Not Designated as Hedging Instruments, Type</t>
  </si>
  <si>
    <t>Derivative Liability, Current</t>
  </si>
  <si>
    <t>Derivative Financial Instruments - Additional Information (Detail) - USD ($)</t>
  </si>
  <si>
    <t>Comprehensive Income (Loss), Net of Tax, Attributable to Parent</t>
  </si>
  <si>
    <t>Other Comprehensive Income (Loss), Unrealized Holding Gain (Loss) on Securities Arising During Period, Net of Tax</t>
  </si>
  <si>
    <t>Swap [Member]</t>
  </si>
  <si>
    <t>Regulatory Assets and Liabilities - Schedule Of Regulatory Assets And Liabilities (Detail) - USD ($)</t>
  </si>
  <si>
    <t>REGULATORY ASSETS</t>
  </si>
  <si>
    <t>Regulatory Assets, Current</t>
  </si>
  <si>
    <t>Regulatory Assets, Noncurrent</t>
  </si>
  <si>
    <t>REGULATORY LIABILITIES</t>
  </si>
  <si>
    <t>Regulatory Liability, Current</t>
  </si>
  <si>
    <t>Regulatory Liability, Noncurrent</t>
  </si>
  <si>
    <t>Recoverable cost of gas purchases [Member]</t>
  </si>
  <si>
    <t>Deferred costs [Member]</t>
  </si>
  <si>
    <t>Deferred loss on commodity swaps [Member]</t>
  </si>
  <si>
    <t>Income taxes [Member]</t>
  </si>
  <si>
    <t>Rate case costs [Member]</t>
  </si>
  <si>
    <t>Over-recovered gas purchases [Member]</t>
  </si>
  <si>
    <t>Asset retirement costs [Member]</t>
  </si>
  <si>
    <t>Regulatory Assets and Liabilities - Additional Information (Detail) - USD ($) $ in Millions</t>
  </si>
  <si>
    <t>Jun. 27, 2014</t>
  </si>
  <si>
    <t>Regulatory Assets and Liabilities [Line Items]</t>
  </si>
  <si>
    <t>Amount Reclassified To Deferred Gas Cost</t>
  </si>
  <si>
    <t>Regulatory Asset, Amortization Period</t>
  </si>
  <si>
    <t>amortized over a period of 2 to 3 years.</t>
  </si>
  <si>
    <t>Property Taxes [Member]</t>
  </si>
  <si>
    <t>over a five year period beginning July 1, 2014.</t>
  </si>
  <si>
    <t>Credit Facilities and Long-Term Debt - Lines of Credit - Additional Information (Detail) - USD ($)</t>
  </si>
  <si>
    <t>Apr. 06, 2015</t>
  </si>
  <si>
    <t>Nov. 26, 2014</t>
  </si>
  <si>
    <t>Line of Credit Facility [Line Items]</t>
  </si>
  <si>
    <t>Sale And Dispositions of Assets, Maximum Limit</t>
  </si>
  <si>
    <t>NIL Funding [Member] | Loan Agreement And Promissory Note [Member]</t>
  </si>
  <si>
    <t>Debt Instrument, Interest Rate, Stated Percentage</t>
  </si>
  <si>
    <t>7.50%</t>
  </si>
  <si>
    <t>Debt Instrument, Maturity Date</t>
  </si>
  <si>
    <t>Oct. 3,
		2015</t>
  </si>
  <si>
    <t>Debt Instrument, Face Amount</t>
  </si>
  <si>
    <t>Revolving Credit Facility [Member] | Bank of America [Member]</t>
  </si>
  <si>
    <t>Line Of Credit Facility Maximum Borrowing Capacity Increased</t>
  </si>
  <si>
    <t>Line of credit maturity date</t>
  </si>
  <si>
    <t>Apr. 1,
		2017</t>
  </si>
  <si>
    <t>Outstanding borrowings</t>
  </si>
  <si>
    <t>Interest expense related to line of credit</t>
  </si>
  <si>
    <t>Debt Instruments Weighted Average Interest Rate</t>
  </si>
  <si>
    <t>2.32%</t>
  </si>
  <si>
    <t>2.50%</t>
  </si>
  <si>
    <t>2.39%</t>
  </si>
  <si>
    <t>2.42%</t>
  </si>
  <si>
    <t>Line of Credit Facility, Maximum Borrowing Capacity</t>
  </si>
  <si>
    <t>Short-term Non-bank Loans and Notes Payable</t>
  </si>
  <si>
    <t>Jul. 1,
		2015</t>
  </si>
  <si>
    <t>Credit Facilities and Long-Term Debt - Summary of Outstanding Long-Term Debt Balances (Detail) - USD ($)</t>
  </si>
  <si>
    <t>Summary of outstanding long-term debt balances</t>
  </si>
  <si>
    <t>Total notes payable</t>
  </si>
  <si>
    <t>Less: current portion</t>
  </si>
  <si>
    <t>Notes payable, long-term portion</t>
  </si>
  <si>
    <t>Vehicle and Equipment Financing Loans [Member]</t>
  </si>
  <si>
    <t>LIBOR plus 1.75 to 2.25%, Bank of America amortizing term loan, due April 1, 2017 [Member]</t>
  </si>
  <si>
    <t>6.16%, Allstate/ CUNA Senior Unsecured Notes, Due June 29, 2017 [Member]</t>
  </si>
  <si>
    <t>5.38%, Sun Life Fixed Rate Note, Due June 1, 2017 [Member]</t>
  </si>
  <si>
    <t>4.15% Sun Life Senior Secured Guaranteed Note, Due June 1, 2017 [Member]</t>
  </si>
  <si>
    <t>Credit Facilities and Long-Term Debt - Summary of Outstanding Long-Term Debt Balances (Parenthetical) (Detail)</t>
  </si>
  <si>
    <t>Long-term Debt, Fiscal Year Maturity [Abstract]</t>
  </si>
  <si>
    <t>Notes payable, maturity date</t>
  </si>
  <si>
    <t>Line of Credit Facility, Interest Rate Description</t>
  </si>
  <si>
    <t>LIBOR plus 1.75 to 2.25%</t>
  </si>
  <si>
    <t>Jun. 29,
		2017</t>
  </si>
  <si>
    <t>Changes in interest rate, percentage</t>
  </si>
  <si>
    <t>6.16%</t>
  </si>
  <si>
    <t>Jun. 1,
		2017</t>
  </si>
  <si>
    <t>5.38%</t>
  </si>
  <si>
    <t>4.15%</t>
  </si>
  <si>
    <t>Credit Facilities and Long-Term Debt - Debt Covenants - Additional Information (Detail) - USD ($)</t>
  </si>
  <si>
    <t>Jul. 08, 2015</t>
  </si>
  <si>
    <t>May. 31, 2014</t>
  </si>
  <si>
    <t>Mar. 31, 2011</t>
  </si>
  <si>
    <t>Great Plains [Member]</t>
  </si>
  <si>
    <t>Debt Instrument, Collateral Amount</t>
  </si>
  <si>
    <t>Sun Life Assurance Company of Canada [Member]</t>
  </si>
  <si>
    <t>Interest coverage ratio</t>
  </si>
  <si>
    <t>at least 2.0 to 1.0</t>
  </si>
  <si>
    <t>Debt to capitalization rate</t>
  </si>
  <si>
    <t>60.00%</t>
  </si>
  <si>
    <t>Debt service reserve account</t>
  </si>
  <si>
    <t>Maximum percentage of dividend distribution redemptions of net income</t>
  </si>
  <si>
    <t>70.00%</t>
  </si>
  <si>
    <t>Maximum capitalized leases and purchase money obligations</t>
  </si>
  <si>
    <t>Maximum limit for sale or transfer of assets</t>
  </si>
  <si>
    <t>1.00%</t>
  </si>
  <si>
    <t>Percentage of maximum limit of making acquisition</t>
  </si>
  <si>
    <t>10.00%</t>
  </si>
  <si>
    <t>Bank of America [Member]</t>
  </si>
  <si>
    <t>Maximum debt to capital ratio</t>
  </si>
  <si>
    <t>not more than .55-to-1.00</t>
  </si>
  <si>
    <t>no less than 2.0-to-1.0</t>
  </si>
  <si>
    <t>Maximum capital lease borrowing obligation</t>
  </si>
  <si>
    <t>Maximum other borrowing obligation</t>
  </si>
  <si>
    <t>Period consider for distribution and redemption restriction</t>
  </si>
  <si>
    <t>60 months</t>
  </si>
  <si>
    <t>Percent of net income consider for distribution and redemption restriction</t>
  </si>
  <si>
    <t>80.00%</t>
  </si>
  <si>
    <t>Maximum percent of assets disposal restriction in fiscal year</t>
  </si>
  <si>
    <t>5.00%</t>
  </si>
  <si>
    <t>Allstate/CUNA [Member]</t>
  </si>
  <si>
    <t>Total dividends and distributions made in the immediately preceding period</t>
  </si>
  <si>
    <t>Aggregate consolidated net income</t>
  </si>
  <si>
    <t>100.00%</t>
  </si>
  <si>
    <t>65.00%</t>
  </si>
  <si>
    <t>Debt Instrument Interest Coverage Ratio</t>
  </si>
  <si>
    <t>150.00%</t>
  </si>
  <si>
    <t>Stock Compensation - Additional Information (Detail) - USD ($)</t>
  </si>
  <si>
    <t>2012 Incentive and Equity Award Plan [Member]</t>
  </si>
  <si>
    <t>Share-based Compensation Arrangement by Share-based Payment Award [Line Items]</t>
  </si>
  <si>
    <t>Number of common shares issued subject to adjustment</t>
  </si>
  <si>
    <t>2012 Incentive and Equity Award Plan [Member] | Director [Member]</t>
  </si>
  <si>
    <t>Stock or Unit Option Plan Expense</t>
  </si>
  <si>
    <t>Share-based Compensation Arrangement by Share-based Payment Award, Options, Grants in Period, Gross</t>
  </si>
  <si>
    <t>2012 Non-Employee Director Stock Award Plan [Member]</t>
  </si>
  <si>
    <t>Employee Benefit Plans - Additional Information (Detail) - USD ($)</t>
  </si>
  <si>
    <t>Annual contribution of employees salaries</t>
  </si>
  <si>
    <t>Expense related to plan</t>
  </si>
  <si>
    <t>Company makes matching contributions in form of common stock, percent</t>
  </si>
  <si>
    <t>Maximum age criteria for retirees to remain on the same medical plan to retain coverage</t>
  </si>
  <si>
    <t>65 years</t>
  </si>
  <si>
    <t>Defined postretirement health benefit plan</t>
  </si>
  <si>
    <t>Value of plan assets</t>
  </si>
  <si>
    <t>Income Taxes - Federal Statutory Rate to Pre-Tax Income from Continuing Operations (Detail) - USD ($)</t>
  </si>
  <si>
    <t>Tax (benefit) expense at statutory rate of 34%</t>
  </si>
  <si>
    <t>State income tax (benefit), net of Federal tax benefit (expense)</t>
  </si>
  <si>
    <t>Amortization of deferred investment tax credits</t>
  </si>
  <si>
    <t>Adjustment to tax return filed</t>
  </si>
  <si>
    <t>Other</t>
  </si>
  <si>
    <t>Total income tax (benefit) expense</t>
  </si>
  <si>
    <t>Less: income tax from discontinued operations</t>
  </si>
  <si>
    <t>Income tax (benefit) expense from continuing operations</t>
  </si>
  <si>
    <t>Income Taxes - Federal Statutory Rate to Pre-Tax Income from Continuing Operations (Parenthetical) (Detail)</t>
  </si>
  <si>
    <t>Statutory income tax rate</t>
  </si>
  <si>
    <t>34.00%</t>
  </si>
  <si>
    <t>Income Taxes - Additional Information (Detail) - USD ($)</t>
  </si>
  <si>
    <t>Income tax adjustments</t>
  </si>
  <si>
    <t>Tax Year 2012 [Member]</t>
  </si>
  <si>
    <t>Related Party Transactions - Amounts Due from and Due to Related Parties (Detail) - USD ($)</t>
  </si>
  <si>
    <t>Related Party Transaction [Line Items]</t>
  </si>
  <si>
    <t>Accounts Receivable, Total</t>
  </si>
  <si>
    <t>Accounts Payable, Total</t>
  </si>
  <si>
    <t>Cobra Pipeline [Member]</t>
  </si>
  <si>
    <t>Orwell Trumbell Pipeline [Member]</t>
  </si>
  <si>
    <t>Great Plains Exploration [Member]</t>
  </si>
  <si>
    <t>Big Oats Oil Field Supply [Member]</t>
  </si>
  <si>
    <t>John D. Oil and Gas Company [Member]</t>
  </si>
  <si>
    <t>OsAir [Member]</t>
  </si>
  <si>
    <t>Lake County Title [Member]</t>
  </si>
  <si>
    <t>Other [Member]</t>
  </si>
  <si>
    <t>Related Party Transactions - Summary of Related Parties Transactions (Detail) - USD ($)</t>
  </si>
  <si>
    <t>Natural Gas Purchases &amp; Transportation</t>
  </si>
  <si>
    <t>Pipeline Construction Purchases</t>
  </si>
  <si>
    <t>Rent, Supplies, Consulting and Other Purchases</t>
  </si>
  <si>
    <t>Natural Gas Sales</t>
  </si>
  <si>
    <t>Rental Income and Other Sales</t>
  </si>
  <si>
    <t>Lake Shore Gas [Member]</t>
  </si>
  <si>
    <t>Related Party Transactions - Additional Information (Detail) - USD ($)</t>
  </si>
  <si>
    <t>Feb. 09, 2015</t>
  </si>
  <si>
    <t>Due to Related Parties, Current</t>
  </si>
  <si>
    <t>Energy Related Inventory, Natural Gas in Storage</t>
  </si>
  <si>
    <t>Common Stock, Shares, Outstanding</t>
  </si>
  <si>
    <t>Provision for Doubtful Accounts</t>
  </si>
  <si>
    <t>Related Party Receivables [Member]</t>
  </si>
  <si>
    <t>Ms. Zucker [Member]</t>
  </si>
  <si>
    <t>Noncontrolling Interest, Ownership Percentage by Noncontrolling Owners</t>
  </si>
  <si>
    <t>8.96%</t>
  </si>
  <si>
    <t>Affiliated Entity [Member]</t>
  </si>
  <si>
    <t>Operating Segments - Summary of Financial Information for Operating Segments (Detail) - USD ($)</t>
  </si>
  <si>
    <t>Segment Reporting Information [Line Items]</t>
  </si>
  <si>
    <t>Total operating revenue</t>
  </si>
  <si>
    <t>NET INCOME (LOSS) FROM CONTINUING OPERATIONS</t>
  </si>
  <si>
    <t>Operating Segments [Member]</t>
  </si>
  <si>
    <t>Intersegment Elimination [Member]</t>
  </si>
  <si>
    <t>Natural Gas Operations [Member] | Operating Segments [Member]</t>
  </si>
  <si>
    <t>Natural Gas Operations [Member] | Intersegment Elimination [Member]</t>
  </si>
  <si>
    <t>Marketing and Production [Member]</t>
  </si>
  <si>
    <t>Marketing and Production [Member] | Operating Segments [Member]</t>
  </si>
  <si>
    <t>Marketing and Production [Member] | Intersegment Elimination [Member]</t>
  </si>
  <si>
    <t>Corporate and Other [Member]</t>
  </si>
  <si>
    <t>Corporate and Other [Member] | Operating Segments [Member]</t>
  </si>
  <si>
    <t>Corporate and Other [Member] | Intersegment Elimination [Member]</t>
  </si>
  <si>
    <t>Operating Segments - Schedule of Company's Asset by Operating Segment (Detail) - USD ($)</t>
  </si>
  <si>
    <t>Segment Reporting, Asset Reconciling Item [Line Items]</t>
  </si>
  <si>
    <t>Total assets</t>
  </si>
  <si>
    <t>Commitments and Contingencies - Additional Information (Detail) - USD ($)</t>
  </si>
  <si>
    <t>Jul. 15, 2015</t>
  </si>
  <si>
    <t>Loss Contingencies [Line Items]</t>
  </si>
  <si>
    <t>Severance payment</t>
  </si>
  <si>
    <t>Shareholders Suit [Member]</t>
  </si>
  <si>
    <t>Insurance premium paid before any losses covered</t>
  </si>
  <si>
    <t>Subsequent Events - Additional Information (Detail) - USD ($)</t>
  </si>
  <si>
    <t>Oct. 23, 2015</t>
  </si>
  <si>
    <t>Oct. 29, 2015</t>
  </si>
  <si>
    <t>Oct. 22, 2015</t>
  </si>
  <si>
    <t>Subsequent Event [Line Items]</t>
  </si>
  <si>
    <t>Dividends Payable</t>
  </si>
  <si>
    <t>Shares outstanding</t>
  </si>
  <si>
    <t>Subsequent Event [Member]</t>
  </si>
  <si>
    <t>Dividend declared per share</t>
  </si>
  <si>
    <t>Short-term Debt, Terms</t>
  </si>
  <si>
    <t>In an event of default, as defined under the loan agreement, NIL Funding may, at its option, require the Company to immediately pay the outstanding principal balance of the note as well as any and all interest and other payments due or convert any part of the amounts due and unpaid to shares of the Company&amp;#8217;s common stock at a conversion price of 95% of the previous day&amp;#8217;s closing price on the NYSE MKT.</t>
  </si>
  <si>
    <t>Short-term Debt, Percentage Bearing Fixed Interest Rate</t>
  </si>
  <si>
    <t>6.95%</t>
  </si>
  <si>
    <t>Apr. 20,
		2016</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43350</v>
      </c>
    </row>
    <row r="6" spans="1:3">
      <c t="s" s="4" r="A6">
        <v>8</v>
      </c>
      <c t="s" s="4" r="B6">
        <v>9</v>
      </c>
    </row>
    <row r="7" spans="1:3">
      <c t="s" s="4" r="A7">
        <v>10</v>
      </c>
      <c t="s" s="4" r="B7">
        <v>11</v>
      </c>
    </row>
    <row r="8" spans="1:3">
      <c t="s" s="4" r="A8">
        <v>12</v>
      </c>
      <c t="s" s="4" r="B8">
        <v>13</v>
      </c>
    </row>
    <row r="9" spans="1:3">
      <c t="s" s="4" r="A9">
        <v>14</v>
      </c>
      <c t="n" s="5" r="C9">
        <v>10504734</v>
      </c>
    </row>
    <row r="10" spans="1:3">
      <c t="s" s="4" r="A10">
        <v>15</v>
      </c>
      <c t="s" s="4" r="B10">
        <v>16</v>
      </c>
    </row>
    <row r="11" spans="1:3">
      <c t="s" s="4" r="A11">
        <v>17</v>
      </c>
      <c t="s" s="4" r="B11">
        <v>18</v>
      </c>
    </row>
    <row r="12" spans="1:3">
      <c t="s" s="4" r="A12">
        <v>19</v>
      </c>
      <c t="s" s="4" r="B12">
        <v>20</v>
      </c>
    </row>
    <row r="13" spans="1:3">
      <c t="s" s="4" r="A13">
        <v>21</v>
      </c>
      <c t="s" s="6" r="B13">
        <v>22</v>
      </c>
    </row>
    <row r="14" spans="1:3">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51</v>
      </c>
      <c t="s" s="2" r="B1">
        <v>1</v>
      </c>
    </row>
    <row r="2" spans="1:2">
      <c t="s" s="2" r="B2">
        <v>2</v>
      </c>
    </row>
    <row r="3" spans="1:2">
      <c t="s" s="3" r="A3">
        <v>226</v>
      </c>
    </row>
    <row r="4" spans="1:2">
      <c t="s" s="4" r="A4">
        <v>227</v>
      </c>
      <c t="s" s="4" r="B4">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229</v>
      </c>
      <c t="s" s="2" r="B1">
        <v>1</v>
      </c>
    </row>
    <row r="2" spans="1:2">
      <c t="s" s="2" r="B2">
        <v>2</v>
      </c>
    </row>
    <row r="3" spans="1:2">
      <c t="s" s="3" r="A3">
        <v>230</v>
      </c>
    </row>
    <row r="4" spans="1:2">
      <c t="s" s="4" r="A4">
        <v>229</v>
      </c>
      <c t="s" s="4" r="B4">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s="1" r="A1">
        <v>232</v>
      </c>
      <c t="s" s="2" r="B1">
        <v>1</v>
      </c>
    </row>
    <row r="2" spans="1:2">
      <c t="s" s="2" r="B2">
        <v>2</v>
      </c>
    </row>
    <row r="3" spans="1:2">
      <c t="s" s="3" r="A3">
        <v>233</v>
      </c>
    </row>
    <row r="4" spans="1:2">
      <c t="s" s="4" r="A4">
        <v>234</v>
      </c>
      <c t="s" s="4" r="B4">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s="1" r="A1">
        <v>236</v>
      </c>
      <c t="s" s="2" r="B1">
        <v>1</v>
      </c>
    </row>
    <row r="2" spans="1:2">
      <c t="s" s="2" r="B2">
        <v>2</v>
      </c>
    </row>
    <row r="3" spans="1:2">
      <c t="s" s="3" r="A3">
        <v>237</v>
      </c>
    </row>
    <row r="4" spans="1:2">
      <c t="s" s="4" r="A4">
        <v>238</v>
      </c>
      <c t="s" s="4" r="B4">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240</v>
      </c>
      <c t="s" s="2" r="B1">
        <v>1</v>
      </c>
    </row>
    <row r="2" spans="1:2">
      <c t="s" s="2" r="B2">
        <v>2</v>
      </c>
    </row>
    <row r="3" spans="1:2">
      <c t="s" s="3" r="A3">
        <v>241</v>
      </c>
    </row>
    <row r="4" spans="1:2">
      <c t="s" s="4" r="A4">
        <v>240</v>
      </c>
      <c t="s" s="4" r="B4">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243</v>
      </c>
      <c t="s" s="2" r="B1">
        <v>1</v>
      </c>
    </row>
    <row r="2" spans="1:2">
      <c t="s" s="2" r="B2">
        <v>2</v>
      </c>
    </row>
    <row r="3" spans="1:2">
      <c t="s" s="3" r="A3">
        <v>244</v>
      </c>
    </row>
    <row r="4" spans="1:2">
      <c t="s" s="4" r="A4">
        <v>243</v>
      </c>
      <c t="s" s="4" r="B4">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246</v>
      </c>
      <c t="s" s="2" r="B1">
        <v>1</v>
      </c>
    </row>
    <row r="2" spans="1:2">
      <c t="s" s="2" r="B2">
        <v>2</v>
      </c>
    </row>
    <row r="3" spans="1:2">
      <c t="s" s="3" r="A3">
        <v>247</v>
      </c>
    </row>
    <row r="4" spans="1:2">
      <c t="s" s="4" r="A4">
        <v>246</v>
      </c>
      <c t="s" s="4" r="B4">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249</v>
      </c>
      <c t="s" s="2" r="B1">
        <v>1</v>
      </c>
    </row>
    <row r="2" spans="1:2">
      <c t="s" s="2" r="B2">
        <v>2</v>
      </c>
    </row>
    <row r="3" spans="1:2">
      <c t="s" s="3" r="A3">
        <v>250</v>
      </c>
    </row>
    <row r="4" spans="1:2">
      <c t="s" s="4" r="A4">
        <v>249</v>
      </c>
      <c t="s" s="4" r="B4">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252</v>
      </c>
      <c t="s" s="2" r="B1">
        <v>1</v>
      </c>
    </row>
    <row r="2" spans="1:2">
      <c t="s" s="2" r="B2">
        <v>2</v>
      </c>
    </row>
    <row r="3" spans="1:2">
      <c t="s" s="3" r="A3">
        <v>253</v>
      </c>
    </row>
    <row r="4" spans="1:2">
      <c t="s" s="4" r="A4">
        <v>252</v>
      </c>
      <c t="s" s="4" r="B4">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55</v>
      </c>
      <c t="s" s="2" r="B1">
        <v>1</v>
      </c>
    </row>
    <row r="2" spans="1:2">
      <c t="s" s="2" r="B2">
        <v>2</v>
      </c>
    </row>
    <row r="3" spans="1:2">
      <c t="s" s="3" r="A3">
        <v>256</v>
      </c>
    </row>
    <row r="4" spans="1:2">
      <c t="s" s="4" r="A4">
        <v>257</v>
      </c>
      <c t="s" s="4" r="B4">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3904154</v>
      </c>
      <c t="n" s="7" r="C3">
        <v>1585926</v>
      </c>
    </row>
    <row r="4" spans="1:3">
      <c t="s" s="3" r="A4">
        <v>28</v>
      </c>
    </row>
    <row r="5" spans="1:3">
      <c t="s" s="4" r="A5">
        <v>29</v>
      </c>
      <c t="n" s="5" r="B5">
        <v>4403443</v>
      </c>
      <c t="n" s="5" r="C5">
        <v>12095535</v>
      </c>
    </row>
    <row r="6" spans="1:3">
      <c t="s" s="4" r="A6">
        <v>30</v>
      </c>
      <c t="n" s="5" r="B6">
        <v>164302</v>
      </c>
      <c t="n" s="5" r="C6">
        <v>250101</v>
      </c>
    </row>
    <row r="7" spans="1:3">
      <c t="s" s="4" r="A7">
        <v>31</v>
      </c>
      <c t="n" s="5" r="B7">
        <v>2260541</v>
      </c>
      <c t="n" s="5" r="C7">
        <v>7630852</v>
      </c>
    </row>
    <row r="8" spans="1:3">
      <c t="s" s="4" r="A8">
        <v>32</v>
      </c>
      <c t="n" s="5" r="B8">
        <v>726</v>
      </c>
      <c t="n" s="5" r="C8">
        <v>2070</v>
      </c>
    </row>
    <row r="9" spans="1:3">
      <c t="s" s="3" r="A9">
        <v>33</v>
      </c>
    </row>
    <row r="10" spans="1:3">
      <c t="s" s="4" r="A10">
        <v>34</v>
      </c>
      <c t="n" s="5" r="B10">
        <v>5733778</v>
      </c>
      <c t="n" s="5" r="C10">
        <v>5301895</v>
      </c>
    </row>
    <row r="11" spans="1:3">
      <c t="s" s="4" r="A11">
        <v>35</v>
      </c>
      <c t="n" s="5" r="B11">
        <v>2324890</v>
      </c>
      <c t="n" s="5" r="C11">
        <v>2300990</v>
      </c>
    </row>
    <row r="12" spans="1:3">
      <c t="s" s="4" r="A12">
        <v>36</v>
      </c>
      <c t="n" s="5" r="B12">
        <v>434100</v>
      </c>
      <c t="n" s="5" r="C12">
        <v>431681</v>
      </c>
    </row>
    <row r="13" spans="1:3">
      <c t="s" s="4" r="A13">
        <v>37</v>
      </c>
      <c t="n" s="5" r="B13">
        <v>2713255</v>
      </c>
      <c t="n" s="5" r="C13">
        <v>4097822</v>
      </c>
    </row>
    <row r="14" spans="1:3">
      <c t="s" s="4" r="A14">
        <v>38</v>
      </c>
      <c t="n" s="5" r="B14">
        <v>578033</v>
      </c>
      <c t="n" s="5" r="C14">
        <v>635195</v>
      </c>
    </row>
    <row r="15" spans="1:3">
      <c t="s" s="4" r="A15">
        <v>39</v>
      </c>
      <c t="n" s="5" r="B15">
        <v>2064654</v>
      </c>
      <c t="n" s="5" r="C15">
        <v>986941</v>
      </c>
    </row>
    <row r="16" spans="1:3">
      <c t="s" s="4" r="A16">
        <v>40</v>
      </c>
      <c t="n" s="5" r="B16">
        <v>3647248</v>
      </c>
      <c t="n" s="5" r="C16">
        <v>802436</v>
      </c>
    </row>
    <row r="17" spans="1:3">
      <c t="s" s="4" r="A17">
        <v>41</v>
      </c>
      <c t="n" s="5" r="B17">
        <v>0</v>
      </c>
      <c t="n" s="5" r="C17">
        <v>11653934</v>
      </c>
    </row>
    <row r="18" spans="1:3">
      <c t="s" s="4" r="A18">
        <v>42</v>
      </c>
      <c t="n" s="5" r="B18">
        <v>28229124</v>
      </c>
      <c t="n" s="5" r="C18">
        <v>47775378</v>
      </c>
    </row>
    <row r="19" spans="1:3">
      <c t="s" s="3" r="A19">
        <v>43</v>
      </c>
    </row>
    <row r="20" spans="1:3">
      <c t="s" s="4" r="A20">
        <v>44</v>
      </c>
      <c t="n" s="5" r="B20">
        <v>192675626</v>
      </c>
      <c t="n" s="5" r="C20">
        <v>187566638</v>
      </c>
    </row>
    <row r="21" spans="1:3">
      <c t="s" s="4" r="A21">
        <v>45</v>
      </c>
      <c t="n" s="5" r="B21">
        <v>-48637868</v>
      </c>
      <c t="n" s="5" r="C21">
        <v>-45555553</v>
      </c>
    </row>
    <row r="22" spans="1:3">
      <c t="s" s="4" r="A22">
        <v>46</v>
      </c>
      <c t="n" s="5" r="B22">
        <v>144037758</v>
      </c>
      <c t="n" s="5" r="C22">
        <v>142011085</v>
      </c>
    </row>
    <row r="23" spans="1:3">
      <c t="s" s="3" r="A23">
        <v>47</v>
      </c>
    </row>
    <row r="24" spans="1:3">
      <c t="s" s="4" r="A24">
        <v>48</v>
      </c>
      <c t="n" s="5" r="B24">
        <v>32502</v>
      </c>
      <c t="n" s="5" r="C24">
        <v>90345</v>
      </c>
    </row>
    <row r="25" spans="1:3">
      <c t="s" s="4" r="A25">
        <v>49</v>
      </c>
      <c t="n" s="5" r="B25">
        <v>1653750</v>
      </c>
      <c t="n" s="5" r="C25">
        <v>2055404</v>
      </c>
    </row>
    <row r="26" spans="1:3">
      <c t="s" s="4" r="A26">
        <v>50</v>
      </c>
      <c t="n" s="5" r="B26">
        <v>713198</v>
      </c>
      <c t="n" s="5" r="C26">
        <v>1079447</v>
      </c>
    </row>
    <row r="27" spans="1:3">
      <c t="s" s="4" r="A27">
        <v>51</v>
      </c>
      <c t="n" s="5" r="B27">
        <v>15872247</v>
      </c>
      <c t="n" s="5" r="C27">
        <v>16155672</v>
      </c>
    </row>
    <row r="28" spans="1:3">
      <c t="s" s="4" r="A28">
        <v>52</v>
      </c>
      <c t="n" s="5" r="B28">
        <v>2707486</v>
      </c>
      <c t="n" s="5" r="C28">
        <v>2927500</v>
      </c>
    </row>
    <row r="29" spans="1:3">
      <c t="s" s="4" r="A29">
        <v>53</v>
      </c>
      <c t="n" s="5" r="B29">
        <v>1897672</v>
      </c>
      <c t="n" s="5" r="C29">
        <v>1897677</v>
      </c>
    </row>
    <row r="30" spans="1:3">
      <c t="s" s="4" r="A30">
        <v>54</v>
      </c>
      <c t="n" s="5" r="B30">
        <v>14360</v>
      </c>
      <c t="n" s="5" r="C30">
        <v>11404</v>
      </c>
    </row>
    <row r="31" spans="1:3">
      <c t="s" s="4" r="A31">
        <v>55</v>
      </c>
      <c t="n" s="5" r="B31">
        <v>22891215</v>
      </c>
      <c t="n" s="5" r="C31">
        <v>24217449</v>
      </c>
    </row>
    <row r="32" spans="1:3">
      <c t="s" s="3" r="A32">
        <v>56</v>
      </c>
    </row>
    <row r="33" spans="1:3">
      <c t="s" s="4" r="A33">
        <v>57</v>
      </c>
      <c t="n" s="5" r="B33">
        <v>195158097</v>
      </c>
      <c t="n" s="5" r="C33">
        <v>214003912</v>
      </c>
    </row>
    <row r="34" spans="1:3">
      <c t="s" s="3" r="A34">
        <v>58</v>
      </c>
    </row>
    <row r="35" spans="1:3">
      <c t="s" s="4" r="A35">
        <v>59</v>
      </c>
      <c t="n" s="5" r="B35">
        <v>34504</v>
      </c>
      <c t="n" s="5" r="C35">
        <v>194524</v>
      </c>
    </row>
    <row r="36" spans="1:3">
      <c t="s" s="4" r="A36">
        <v>60</v>
      </c>
      <c t="n" s="5" r="B36">
        <v>15750000</v>
      </c>
      <c t="n" s="5" r="C36">
        <v>28760799</v>
      </c>
    </row>
    <row r="37" spans="1:3">
      <c t="s" s="3" r="A37">
        <v>61</v>
      </c>
    </row>
    <row r="38" spans="1:3">
      <c t="s" s="4" r="A38">
        <v>62</v>
      </c>
      <c t="n" s="5" r="B38">
        <v>6174579</v>
      </c>
      <c t="n" s="5" r="C38">
        <v>14115367</v>
      </c>
    </row>
    <row r="39" spans="1:3">
      <c t="s" s="4" r="A39">
        <v>30</v>
      </c>
      <c t="n" s="5" r="B39">
        <v>62943</v>
      </c>
      <c t="n" s="5" r="C39">
        <v>170319</v>
      </c>
    </row>
    <row r="40" spans="1:3">
      <c t="s" s="4" r="A40">
        <v>63</v>
      </c>
      <c t="n" s="5" r="B40">
        <v>521321</v>
      </c>
      <c t="n" s="5" r="C40">
        <v>542201</v>
      </c>
    </row>
    <row r="41" spans="1:3">
      <c t="s" s="4" r="A41">
        <v>64</v>
      </c>
      <c t="n" s="5" r="B41">
        <v>671638</v>
      </c>
      <c t="n" s="5" r="C41">
        <v>671638</v>
      </c>
    </row>
    <row r="42" spans="1:3">
      <c t="s" s="4" r="A42">
        <v>65</v>
      </c>
      <c t="n" s="5" r="B42">
        <v>31290</v>
      </c>
      <c t="n" s="5" r="C42">
        <v>3023271</v>
      </c>
    </row>
    <row r="43" spans="1:3">
      <c t="s" s="4" r="A43">
        <v>66</v>
      </c>
      <c t="n" s="5" r="B43">
        <v>4920853</v>
      </c>
      <c t="n" s="5" r="C43">
        <v>4860663</v>
      </c>
    </row>
    <row r="44" spans="1:3">
      <c t="s" s="4" r="A44">
        <v>67</v>
      </c>
      <c t="n" s="5" r="B44">
        <v>99150</v>
      </c>
      <c t="n" s="5" r="C44">
        <v>111133</v>
      </c>
    </row>
    <row r="45" spans="1:3">
      <c t="s" s="4" r="A45">
        <v>68</v>
      </c>
      <c t="n" s="5" r="B45">
        <v>400522</v>
      </c>
      <c t="n" s="5" r="C45">
        <v>634090</v>
      </c>
    </row>
    <row r="46" spans="1:3">
      <c t="s" s="4" r="A46">
        <v>69</v>
      </c>
      <c t="n" s="5" r="B46">
        <v>199517</v>
      </c>
      <c t="n" s="5" r="C46">
        <v>188224</v>
      </c>
    </row>
    <row r="47" spans="1:3">
      <c t="s" s="4" r="A47">
        <v>70</v>
      </c>
      <c t="n" s="5" r="B47">
        <v>1065596</v>
      </c>
      <c t="n" s="5" r="C47">
        <v>925175</v>
      </c>
    </row>
    <row r="48" spans="1:3">
      <c t="s" s="4" r="A48">
        <v>71</v>
      </c>
      <c t="n" s="5" r="B48">
        <v>7408163</v>
      </c>
      <c t="n" s="5" r="C48">
        <v>5597287</v>
      </c>
    </row>
    <row r="49" spans="1:3">
      <c t="s" s="4" r="A49">
        <v>72</v>
      </c>
      <c t="n" s="5" r="B49">
        <v>959695</v>
      </c>
      <c t="n" s="5" r="C49">
        <v>940643</v>
      </c>
    </row>
    <row r="50" spans="1:3">
      <c t="s" s="4" r="A50">
        <v>73</v>
      </c>
      <c t="n" s="5" r="B50">
        <v>262513</v>
      </c>
      <c t="n" s="5" r="C50">
        <v>61416</v>
      </c>
    </row>
    <row r="51" spans="1:3">
      <c t="s" s="4" r="A51">
        <v>41</v>
      </c>
      <c t="n" s="5" r="B51">
        <v>20139</v>
      </c>
      <c t="n" s="5" r="C51">
        <v>544432</v>
      </c>
    </row>
    <row r="52" spans="1:3">
      <c t="s" s="3" r="A52">
        <v>66</v>
      </c>
    </row>
    <row r="53" spans="1:3">
      <c t="s" s="4" r="A53">
        <v>74</v>
      </c>
      <c t="n" s="5" r="B53">
        <v>38582423</v>
      </c>
      <c t="n" s="5" r="C53">
        <v>61341182</v>
      </c>
    </row>
    <row r="54" spans="1:3">
      <c t="s" s="3" r="A54">
        <v>75</v>
      </c>
    </row>
    <row r="55" spans="1:3">
      <c t="s" s="4" r="A55">
        <v>76</v>
      </c>
      <c t="n" s="5" r="B55">
        <v>97396</v>
      </c>
      <c t="n" s="5" r="C55">
        <v>113193</v>
      </c>
    </row>
    <row r="56" spans="1:3">
      <c t="s" s="4" r="A56">
        <v>77</v>
      </c>
      <c t="n" s="5" r="B56">
        <v>13166934</v>
      </c>
      <c t="n" s="5" r="C56">
        <v>10538394</v>
      </c>
    </row>
    <row r="57" spans="1:3">
      <c t="s" s="4" r="A57">
        <v>78</v>
      </c>
      <c t="n" s="5" r="B57">
        <v>1217595</v>
      </c>
      <c t="n" s="5" r="C57">
        <v>1196518</v>
      </c>
    </row>
    <row r="58" spans="1:3">
      <c t="s" s="4" r="A58">
        <v>79</v>
      </c>
      <c t="n" s="5" r="B58">
        <v>1026700</v>
      </c>
      <c t="n" s="5" r="C58">
        <v>993681</v>
      </c>
    </row>
    <row r="59" spans="1:3">
      <c t="s" s="4" r="A59">
        <v>80</v>
      </c>
      <c t="n" s="5" r="B59">
        <v>1210816</v>
      </c>
      <c t="n" s="5" r="C59">
        <v>1089850</v>
      </c>
    </row>
    <row r="60" spans="1:3">
      <c t="s" s="4" r="A60">
        <v>81</v>
      </c>
      <c t="n" s="5" r="B60">
        <v>949540</v>
      </c>
      <c t="n" s="5" r="C60">
        <v>949540</v>
      </c>
    </row>
    <row r="61" spans="1:3">
      <c t="s" s="4" r="A61">
        <v>82</v>
      </c>
      <c t="n" s="5" r="B61">
        <v>1475197</v>
      </c>
      <c t="n" s="5" r="C61">
        <v>1674714</v>
      </c>
    </row>
    <row r="62" spans="1:3">
      <c t="s" s="4" r="A62">
        <v>83</v>
      </c>
      <c t="n" s="5" r="B62">
        <v>0</v>
      </c>
      <c t="n" s="5" r="C62">
        <v>75362</v>
      </c>
    </row>
    <row r="63" spans="1:3">
      <c t="s" s="4" r="A63">
        <v>84</v>
      </c>
      <c t="n" s="5" r="B63">
        <v>19144178</v>
      </c>
      <c t="n" s="5" r="C63">
        <v>16631252</v>
      </c>
    </row>
    <row r="64" spans="1:3">
      <c t="s" s="4" r="A64">
        <v>85</v>
      </c>
      <c t="n" s="7" r="B64">
        <v>39335068</v>
      </c>
      <c t="n" s="7" r="C64">
        <v>39720860</v>
      </c>
    </row>
    <row r="65" spans="1:3">
      <c t="s" s="4" r="A65">
        <v>86</v>
      </c>
      <c t="s" s="4" r="B65">
        <v>87</v>
      </c>
      <c t="s" s="4" r="C65">
        <v>87</v>
      </c>
    </row>
    <row r="66" spans="1:3">
      <c t="s" s="3" r="A66">
        <v>88</v>
      </c>
    </row>
    <row r="67" spans="1:3">
      <c t="s" s="4" r="A67">
        <v>89</v>
      </c>
      <c t="n" s="7" r="B67">
        <v>0</v>
      </c>
      <c t="n" s="7" r="C67">
        <v>0</v>
      </c>
    </row>
    <row r="68" spans="1:3">
      <c t="s" s="4" r="A68">
        <v>90</v>
      </c>
      <c t="n" s="5" r="B68">
        <v>1574690</v>
      </c>
      <c t="n" s="5" r="C68">
        <v>1573127</v>
      </c>
    </row>
    <row r="69" spans="1:3">
      <c t="s" s="4" r="A69">
        <v>91</v>
      </c>
      <c t="n" s="5" r="B69">
        <v>63958752</v>
      </c>
      <c t="n" s="5" r="C69">
        <v>63826341</v>
      </c>
    </row>
    <row r="70" spans="1:3">
      <c t="s" s="4" r="A70">
        <v>92</v>
      </c>
      <c t="n" s="5" r="B70">
        <v>32562986</v>
      </c>
      <c t="n" s="5" r="C70">
        <v>30911150</v>
      </c>
    </row>
    <row r="71" spans="1:3">
      <c t="s" s="4" r="A71">
        <v>93</v>
      </c>
      <c t="n" s="5" r="B71">
        <v>98096428</v>
      </c>
      <c t="n" s="5" r="C71">
        <v>96310618</v>
      </c>
    </row>
    <row r="72" spans="1:3">
      <c t="s" s="4" r="A72">
        <v>94</v>
      </c>
      <c t="n" s="5" r="B72">
        <v>137431496</v>
      </c>
      <c t="n" s="5" r="C72">
        <v>136031478</v>
      </c>
    </row>
    <row r="73" spans="1:3">
      <c t="s" s="4" r="A73">
        <v>95</v>
      </c>
      <c t="n" s="7" r="B73">
        <v>195158097</v>
      </c>
      <c t="n" s="7" r="C73">
        <v>2140039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259</v>
      </c>
      <c t="s" s="2" r="B1">
        <v>1</v>
      </c>
    </row>
    <row r="2" spans="1:2">
      <c t="s" s="2" r="B2">
        <v>2</v>
      </c>
    </row>
    <row r="3" spans="1:2">
      <c t="s" s="3" r="A3">
        <v>260</v>
      </c>
    </row>
    <row r="4" spans="1:2">
      <c t="s" s="4" r="A4">
        <v>259</v>
      </c>
      <c t="s" s="4" r="B4">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62</v>
      </c>
      <c t="s" s="2" r="B1">
        <v>1</v>
      </c>
    </row>
    <row r="2" spans="1:2">
      <c t="s" s="2" r="B2">
        <v>2</v>
      </c>
    </row>
    <row r="3" spans="1:2">
      <c t="s" s="3" r="A3">
        <v>263</v>
      </c>
    </row>
    <row r="4" spans="1:2">
      <c t="s" s="4" r="A4">
        <v>262</v>
      </c>
      <c t="s" s="4" r="B4">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t="s" s="1" r="A1">
        <v>265</v>
      </c>
      <c t="s" s="2" r="B1">
        <v>1</v>
      </c>
    </row>
    <row r="2" spans="1:2">
      <c t="s" s="2" r="B2">
        <v>2</v>
      </c>
    </row>
    <row r="3" spans="1:2">
      <c t="s" s="3" r="A3">
        <v>216</v>
      </c>
    </row>
    <row r="4" spans="1:2">
      <c t="s" s="4" r="A4">
        <v>266</v>
      </c>
      <c t="s" s="4" r="B4">
        <v>267</v>
      </c>
    </row>
    <row r="5" spans="1:2">
      <c t="s" s="4" r="A5">
        <v>268</v>
      </c>
      <c t="s" s="4" r="B5">
        <v>269</v>
      </c>
    </row>
    <row r="6" spans="1:2">
      <c t="s" s="4" r="A6">
        <v>270</v>
      </c>
      <c t="s" s="4" r="B6">
        <v>271</v>
      </c>
    </row>
    <row r="7" spans="1:2">
      <c t="s" s="4" r="A7">
        <v>272</v>
      </c>
      <c t="s" s="4" r="B7">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74</v>
      </c>
      <c t="s" s="2" r="B1">
        <v>1</v>
      </c>
    </row>
    <row r="2" spans="1:2">
      <c t="s" s="2" r="B2">
        <v>2</v>
      </c>
    </row>
    <row r="3" spans="1:2">
      <c t="s" s="3" r="A3">
        <v>220</v>
      </c>
    </row>
    <row r="4" spans="1:2">
      <c t="s" s="4" r="A4">
        <v>275</v>
      </c>
      <c t="s" s="4" r="B4">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277</v>
      </c>
      <c t="s" s="2" r="B1">
        <v>1</v>
      </c>
    </row>
    <row r="2" spans="1:2">
      <c t="s" s="2" r="B2">
        <v>2</v>
      </c>
    </row>
    <row r="3" spans="1:2">
      <c t="s" s="3" r="A3">
        <v>223</v>
      </c>
    </row>
    <row r="4" spans="1:2">
      <c t="s" s="4" r="A4">
        <v>278</v>
      </c>
      <c t="s" s="4" r="B4">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280</v>
      </c>
      <c t="s" s="2" r="B1">
        <v>1</v>
      </c>
    </row>
    <row r="2" spans="1:2">
      <c t="s" s="2" r="B2">
        <v>2</v>
      </c>
    </row>
    <row r="3" spans="1:2">
      <c t="s" s="3" r="A3">
        <v>226</v>
      </c>
    </row>
    <row r="4" spans="1:2">
      <c t="s" s="4" r="A4">
        <v>281</v>
      </c>
      <c t="s" s="4" r="B4">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283</v>
      </c>
      <c t="s" s="2" r="B1">
        <v>1</v>
      </c>
    </row>
    <row r="2" spans="1:2">
      <c t="s" s="2" r="B2">
        <v>2</v>
      </c>
    </row>
    <row r="3" spans="1:2">
      <c t="s" s="3" r="A3">
        <v>230</v>
      </c>
    </row>
    <row r="4" spans="1:2">
      <c t="s" s="4" r="A4">
        <v>284</v>
      </c>
      <c t="s" s="4" r="B4">
        <v>285</v>
      </c>
    </row>
    <row r="5" spans="1:2">
      <c t="s" s="4" r="A5">
        <v>286</v>
      </c>
      <c t="s" s="4" r="B5">
        <v>287</v>
      </c>
    </row>
    <row r="6" spans="1:2">
      <c t="s" s="4" r="A6">
        <v>288</v>
      </c>
      <c t="s" s="4" r="B6">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90</v>
      </c>
      <c t="s" s="2" r="B1">
        <v>1</v>
      </c>
    </row>
    <row r="2" spans="1:2">
      <c t="s" s="2" r="B2">
        <v>2</v>
      </c>
    </row>
    <row r="3" spans="1:2">
      <c t="s" s="3" r="A3">
        <v>233</v>
      </c>
    </row>
    <row r="4" spans="1:2">
      <c t="s" s="4" r="A4">
        <v>291</v>
      </c>
      <c t="s" s="4" r="B4">
        <v>292</v>
      </c>
    </row>
    <row r="5" spans="1:2">
      <c t="s" s="4" r="A5">
        <v>293</v>
      </c>
      <c t="s" s="4" r="B5">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s="1" r="A1">
        <v>295</v>
      </c>
      <c t="s" s="2" r="B1">
        <v>1</v>
      </c>
    </row>
    <row r="2" spans="1:2">
      <c t="s" s="2" r="B2">
        <v>2</v>
      </c>
    </row>
    <row r="3" spans="1:2">
      <c t="s" s="3" r="A3">
        <v>237</v>
      </c>
    </row>
    <row r="4" spans="1:2">
      <c t="s" s="4" r="A4">
        <v>296</v>
      </c>
      <c t="s" s="4" r="B4">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s="1" r="A1">
        <v>298</v>
      </c>
      <c t="s" s="2" r="B1">
        <v>1</v>
      </c>
    </row>
    <row r="2" spans="1:2">
      <c t="s" s="2" r="B2">
        <v>2</v>
      </c>
    </row>
    <row r="3" spans="1:2">
      <c t="s" s="3" r="A3">
        <v>241</v>
      </c>
    </row>
    <row r="4" spans="1:2">
      <c t="s" s="4" r="A4">
        <v>299</v>
      </c>
      <c t="s" s="4" r="B4">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s="1" r="A1">
        <v>96</v>
      </c>
      <c t="s" s="2" r="B1">
        <v>2</v>
      </c>
      <c t="s" s="2" r="C1">
        <v>25</v>
      </c>
    </row>
    <row r="2" spans="1:3">
      <c t="s" s="4" r="A2">
        <v>97</v>
      </c>
      <c t="n" s="7" r="B2">
        <v>272367</v>
      </c>
      <c t="n" s="7" r="C2">
        <v>370909</v>
      </c>
    </row>
    <row r="3" spans="1:3">
      <c t="s" s="4" r="A3">
        <v>98</v>
      </c>
      <c t="n" s="8" r="B3">
        <v>0.15</v>
      </c>
      <c t="n" s="8" r="C3">
        <v>0.15</v>
      </c>
    </row>
    <row r="4" spans="1:3">
      <c t="s" s="4" r="A4">
        <v>99</v>
      </c>
      <c t="n" s="5" r="B4">
        <v>1500000</v>
      </c>
      <c t="n" s="5" r="C4">
        <v>1500000</v>
      </c>
    </row>
    <row r="5" spans="1:3">
      <c t="s" s="4" r="A5">
        <v>100</v>
      </c>
      <c t="n" s="5" r="B5">
        <v>0</v>
      </c>
      <c t="n" s="5" r="C5">
        <v>0</v>
      </c>
    </row>
    <row r="6" spans="1:3">
      <c t="s" s="4" r="A6">
        <v>101</v>
      </c>
      <c t="n" s="5" r="B6">
        <v>0</v>
      </c>
      <c t="n" s="5" r="C6">
        <v>0</v>
      </c>
    </row>
    <row r="7" spans="1:3">
      <c t="s" s="4" r="A7">
        <v>102</v>
      </c>
      <c t="n" s="8" r="B7">
        <v>0.15</v>
      </c>
      <c t="n" s="8" r="C7">
        <v>0.15</v>
      </c>
    </row>
    <row r="8" spans="1:3">
      <c t="s" s="4" r="A8">
        <v>103</v>
      </c>
      <c t="n" s="5" r="B8">
        <v>30000000</v>
      </c>
      <c t="n" s="5" r="C8">
        <v>30000000</v>
      </c>
    </row>
    <row r="9" spans="1:3">
      <c t="s" s="4" r="A9">
        <v>104</v>
      </c>
      <c t="n" s="5" r="B9">
        <v>10501263</v>
      </c>
      <c t="n" s="5" r="C9">
        <v>10487511</v>
      </c>
    </row>
    <row r="10" spans="1:3">
      <c t="s" s="4" r="A10">
        <v>105</v>
      </c>
      <c t="n" s="5" r="B10">
        <v>10501263</v>
      </c>
      <c t="n" s="5" r="C10">
        <v>104875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s="1" r="A1">
        <v>301</v>
      </c>
      <c t="s" s="2" r="B1">
        <v>1</v>
      </c>
    </row>
    <row r="2" spans="1:2">
      <c t="s" s="2" r="B2">
        <v>2</v>
      </c>
    </row>
    <row r="3" spans="1:2">
      <c t="s" s="3" r="A3">
        <v>250</v>
      </c>
    </row>
    <row r="4" spans="1:2">
      <c t="s" s="4" r="A4">
        <v>302</v>
      </c>
      <c t="s" s="4" r="B4">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t="s" s="1" r="A1">
        <v>304</v>
      </c>
      <c t="s" s="2" r="B1">
        <v>1</v>
      </c>
    </row>
    <row r="2" spans="1:2">
      <c t="s" s="2" r="B2">
        <v>2</v>
      </c>
    </row>
    <row r="3" spans="1:2">
      <c t="s" s="3" r="A3">
        <v>253</v>
      </c>
    </row>
    <row r="4" spans="1:2">
      <c t="s" s="4" r="A4">
        <v>305</v>
      </c>
      <c t="s" s="4" r="B4">
        <v>306</v>
      </c>
    </row>
    <row r="5" spans="1:2">
      <c t="s" s="4" r="A5">
        <v>307</v>
      </c>
      <c t="s" s="4" r="B5">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s="1" r="A1">
        <v>309</v>
      </c>
      <c t="s" s="2" r="B1">
        <v>1</v>
      </c>
    </row>
    <row r="2" spans="1:2">
      <c t="s" s="2" r="B2">
        <v>2</v>
      </c>
    </row>
    <row r="3" spans="1:2">
      <c t="s" s="3" r="A3">
        <v>256</v>
      </c>
    </row>
    <row r="4" spans="1:2">
      <c t="s" s="4" r="A4">
        <v>310</v>
      </c>
      <c t="s" s="4" r="B4">
        <v>311</v>
      </c>
    </row>
    <row r="5" spans="1:2">
      <c t="s" s="4" r="A5">
        <v>312</v>
      </c>
      <c t="s" s="4" r="B5">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7"/>
  </cols>
  <sheetData>
    <row r="1" spans="1:2">
      <c t="s" s="1" r="A1">
        <v>314</v>
      </c>
      <c t="s" s="2" r="B1">
        <v>1</v>
      </c>
    </row>
    <row r="2" spans="1:2">
      <c t="s" s="2" r="B2">
        <v>315</v>
      </c>
    </row>
    <row r="3" spans="1:2">
      <c t="s" s="4" r="A3">
        <v>316</v>
      </c>
    </row>
    <row r="4" spans="1:2">
      <c t="s" s="3" r="A4">
        <v>317</v>
      </c>
    </row>
    <row r="5" spans="1:2">
      <c t="s" s="4" r="A5">
        <v>318</v>
      </c>
      <c t="n" s="5" r="B5">
        <v>26</v>
      </c>
    </row>
    <row r="6" spans="1:2">
      <c t="s" s="4" r="A6">
        <v>319</v>
      </c>
      <c t="n" s="5" r="B6">
        <v>69000</v>
      </c>
    </row>
    <row r="7" spans="1:2">
      <c t="s" s="4" r="A7">
        <v>320</v>
      </c>
    </row>
    <row r="8" spans="1:2">
      <c t="s" s="3" r="A8">
        <v>317</v>
      </c>
    </row>
    <row r="9" spans="1:2">
      <c t="s" s="4" r="A9">
        <v>321</v>
      </c>
      <c t="n" s="11" r="B9">
        <v>1.3</v>
      </c>
    </row>
    <row r="10" spans="1:2">
      <c t="s" s="4" r="A10">
        <v>322</v>
      </c>
    </row>
    <row r="11" spans="1:2">
      <c t="s" s="3" r="A11">
        <v>317</v>
      </c>
    </row>
    <row r="12" spans="1:2">
      <c t="s" s="4" r="A12">
        <v>323</v>
      </c>
      <c t="n" s="5" r="B12">
        <v>160</v>
      </c>
    </row>
    <row r="13" spans="1:2">
      <c t="s" s="4" r="A13">
        <v>324</v>
      </c>
      <c t="s" s="4" r="B13">
        <v>325</v>
      </c>
    </row>
    <row r="14" spans="1:2">
      <c t="s" s="4" r="A14">
        <v>326</v>
      </c>
      <c t="s" s="4" r="B14">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28</v>
      </c>
      <c t="s" s="2" r="B1">
        <v>2</v>
      </c>
      <c t="s" s="2" r="C1">
        <v>25</v>
      </c>
    </row>
    <row r="2" spans="1:3">
      <c t="s" s="3" r="A2">
        <v>329</v>
      </c>
    </row>
    <row r="3" spans="1:3">
      <c t="s" s="4" r="A3">
        <v>42</v>
      </c>
      <c t="n" s="7" r="B3">
        <v>0</v>
      </c>
      <c t="n" s="7" r="C3">
        <v>11653934</v>
      </c>
    </row>
    <row r="4" spans="1:3">
      <c t="s" s="3" r="A4">
        <v>330</v>
      </c>
    </row>
    <row r="5" spans="1:3">
      <c t="s" s="4" r="A5">
        <v>74</v>
      </c>
      <c t="n" s="5" r="B5">
        <v>20139</v>
      </c>
      <c t="n" s="5" r="C5">
        <v>544432</v>
      </c>
    </row>
    <row r="6" spans="1:3">
      <c t="s" s="4" r="A6">
        <v>331</v>
      </c>
    </row>
    <row r="7" spans="1:3">
      <c t="s" s="3" r="A7">
        <v>329</v>
      </c>
    </row>
    <row r="8" spans="1:3">
      <c t="s" s="4" r="A8">
        <v>27</v>
      </c>
      <c t="n" s="5" r="B8">
        <v>0</v>
      </c>
      <c t="n" s="5" r="C8">
        <v>257358</v>
      </c>
    </row>
    <row r="9" spans="1:3">
      <c t="s" s="4" r="A9">
        <v>332</v>
      </c>
      <c t="n" s="5" r="B9">
        <v>0</v>
      </c>
      <c t="n" s="5" r="C9">
        <v>1002918</v>
      </c>
    </row>
    <row r="10" spans="1:3">
      <c t="s" s="4" r="A10">
        <v>31</v>
      </c>
      <c t="n" s="5" r="B10">
        <v>0</v>
      </c>
      <c t="n" s="5" r="C10">
        <v>735122</v>
      </c>
    </row>
    <row r="11" spans="1:3">
      <c t="s" s="4" r="A11">
        <v>33</v>
      </c>
      <c t="n" s="5" r="B11">
        <v>0</v>
      </c>
      <c t="n" s="5" r="C11">
        <v>181197</v>
      </c>
    </row>
    <row r="12" spans="1:3">
      <c t="s" s="4" r="A12">
        <v>39</v>
      </c>
      <c t="n" s="5" r="B12">
        <v>0</v>
      </c>
      <c t="n" s="5" r="C12">
        <v>71101</v>
      </c>
    </row>
    <row r="13" spans="1:3">
      <c t="s" s="4" r="A13">
        <v>37</v>
      </c>
      <c t="n" s="5" r="B13">
        <v>0</v>
      </c>
      <c t="n" s="5" r="C13">
        <v>250031</v>
      </c>
    </row>
    <row r="14" spans="1:3">
      <c t="s" s="4" r="A14">
        <v>42</v>
      </c>
      <c t="n" s="5" r="B14">
        <v>0</v>
      </c>
      <c t="n" s="5" r="C14">
        <v>2497727</v>
      </c>
    </row>
    <row r="15" spans="1:3">
      <c t="s" s="3" r="A15">
        <v>333</v>
      </c>
    </row>
    <row r="16" spans="1:3">
      <c t="s" s="4" r="A16">
        <v>334</v>
      </c>
      <c t="n" s="5" r="B16">
        <v>0</v>
      </c>
      <c t="n" s="5" r="C16">
        <v>8966965</v>
      </c>
    </row>
    <row r="17" spans="1:3">
      <c t="s" s="4" r="A17">
        <v>49</v>
      </c>
      <c t="n" s="5" r="B17">
        <v>0</v>
      </c>
      <c t="n" s="5" r="C17">
        <v>155826</v>
      </c>
    </row>
    <row r="18" spans="1:3">
      <c t="s" s="4" r="A18">
        <v>54</v>
      </c>
      <c t="n" s="5" r="B18">
        <v>0</v>
      </c>
      <c t="n" s="5" r="C18">
        <v>33416</v>
      </c>
    </row>
    <row r="19" spans="1:3">
      <c t="s" s="4" r="A19">
        <v>335</v>
      </c>
      <c t="n" s="5" r="B19">
        <v>0</v>
      </c>
      <c t="n" s="5" r="C19">
        <v>9156207</v>
      </c>
    </row>
    <row r="20" spans="1:3">
      <c t="s" s="4" r="A20">
        <v>336</v>
      </c>
      <c t="n" s="5" r="B20">
        <v>0</v>
      </c>
      <c t="n" s="5" r="C20">
        <v>11653934</v>
      </c>
    </row>
    <row r="21" spans="1:3">
      <c t="s" s="3" r="A21">
        <v>330</v>
      </c>
    </row>
    <row r="22" spans="1:3">
      <c t="s" s="4" r="A22">
        <v>61</v>
      </c>
      <c t="n" s="5" r="B22">
        <v>20139</v>
      </c>
      <c t="n" s="5" r="C22">
        <v>29657</v>
      </c>
    </row>
    <row r="23" spans="1:3">
      <c t="s" s="4" r="A23">
        <v>66</v>
      </c>
      <c t="n" s="5" r="B23">
        <v>0</v>
      </c>
      <c t="n" s="5" r="C23">
        <v>334664</v>
      </c>
    </row>
    <row r="24" spans="1:3">
      <c t="s" s="4" r="A24">
        <v>72</v>
      </c>
      <c t="n" s="5" r="B24">
        <v>0</v>
      </c>
      <c t="n" s="5" r="C24">
        <v>139318</v>
      </c>
    </row>
    <row r="25" spans="1:3">
      <c t="s" s="4" r="A25">
        <v>74</v>
      </c>
      <c t="n" s="5" r="B25">
        <v>20139</v>
      </c>
      <c t="n" s="5" r="C25">
        <v>503639</v>
      </c>
    </row>
    <row r="26" spans="1:3">
      <c t="s" s="3" r="A26">
        <v>337</v>
      </c>
    </row>
    <row r="27" spans="1:3">
      <c t="s" s="4" r="A27">
        <v>79</v>
      </c>
      <c t="n" s="5" r="B27">
        <v>0</v>
      </c>
      <c t="n" s="5" r="C27">
        <v>40793</v>
      </c>
    </row>
    <row r="28" spans="1:3">
      <c t="s" s="4" r="A28">
        <v>338</v>
      </c>
      <c t="n" s="5" r="B28">
        <v>20139</v>
      </c>
      <c t="n" s="5" r="C28">
        <v>544432</v>
      </c>
    </row>
    <row r="29" spans="1:3">
      <c t="s" s="4" r="A29">
        <v>339</v>
      </c>
    </row>
    <row r="30" spans="1:3">
      <c t="s" s="3" r="A30">
        <v>329</v>
      </c>
    </row>
    <row r="31" spans="1:3">
      <c t="s" s="4" r="A31">
        <v>27</v>
      </c>
      <c t="n" s="5" r="B31">
        <v>0</v>
      </c>
      <c t="n" s="5" r="C31">
        <v>257358</v>
      </c>
    </row>
    <row r="32" spans="1:3">
      <c t="s" s="4" r="A32">
        <v>332</v>
      </c>
      <c t="n" s="5" r="B32">
        <v>0</v>
      </c>
      <c t="n" s="5" r="C32">
        <v>1002763</v>
      </c>
    </row>
    <row r="33" spans="1:3">
      <c t="s" s="4" r="A33">
        <v>31</v>
      </c>
      <c t="n" s="5" r="B33">
        <v>0</v>
      </c>
      <c t="n" s="5" r="C33">
        <v>735122</v>
      </c>
    </row>
    <row r="34" spans="1:3">
      <c t="s" s="4" r="A34">
        <v>33</v>
      </c>
      <c t="n" s="5" r="B34">
        <v>0</v>
      </c>
      <c t="n" s="5" r="C34">
        <v>181197</v>
      </c>
    </row>
    <row r="35" spans="1:3">
      <c t="s" s="4" r="A35">
        <v>39</v>
      </c>
      <c t="n" s="5" r="B35">
        <v>0</v>
      </c>
      <c t="n" s="5" r="C35">
        <v>71101</v>
      </c>
    </row>
    <row r="36" spans="1:3">
      <c t="s" s="4" r="A36">
        <v>37</v>
      </c>
      <c t="n" s="5" r="B36">
        <v>0</v>
      </c>
      <c t="n" s="5" r="C36">
        <v>250031</v>
      </c>
    </row>
    <row r="37" spans="1:3">
      <c t="s" s="4" r="A37">
        <v>42</v>
      </c>
      <c t="n" s="5" r="B37">
        <v>0</v>
      </c>
      <c t="n" s="5" r="C37">
        <v>2497572</v>
      </c>
    </row>
    <row r="38" spans="1:3">
      <c t="s" s="3" r="A38">
        <v>333</v>
      </c>
    </row>
    <row r="39" spans="1:3">
      <c t="s" s="4" r="A39">
        <v>334</v>
      </c>
      <c t="n" s="5" r="B39">
        <v>0</v>
      </c>
      <c t="n" s="5" r="C39">
        <v>8966965</v>
      </c>
    </row>
    <row r="40" spans="1:3">
      <c t="s" s="4" r="A40">
        <v>49</v>
      </c>
      <c t="n" s="5" r="B40">
        <v>0</v>
      </c>
      <c t="n" s="5" r="C40">
        <v>155826</v>
      </c>
    </row>
    <row r="41" spans="1:3">
      <c t="s" s="4" r="A41">
        <v>54</v>
      </c>
      <c t="n" s="5" r="B41">
        <v>0</v>
      </c>
      <c t="n" s="5" r="C41">
        <v>33416</v>
      </c>
    </row>
    <row r="42" spans="1:3">
      <c t="s" s="4" r="A42">
        <v>335</v>
      </c>
      <c t="n" s="5" r="B42">
        <v>0</v>
      </c>
      <c t="n" s="5" r="C42">
        <v>9156207</v>
      </c>
    </row>
    <row r="43" spans="1:3">
      <c t="s" s="4" r="A43">
        <v>336</v>
      </c>
      <c t="n" s="5" r="B43">
        <v>0</v>
      </c>
      <c t="n" s="5" r="C43">
        <v>11653779</v>
      </c>
    </row>
    <row r="44" spans="1:3">
      <c t="s" s="3" r="A44">
        <v>330</v>
      </c>
    </row>
    <row r="45" spans="1:3">
      <c t="s" s="4" r="A45">
        <v>61</v>
      </c>
      <c t="n" s="5" r="B45">
        <v>0</v>
      </c>
      <c t="n" s="5" r="C45">
        <v>28578</v>
      </c>
    </row>
    <row r="46" spans="1:3">
      <c t="s" s="4" r="A46">
        <v>66</v>
      </c>
      <c t="n" s="5" r="B46">
        <v>0</v>
      </c>
      <c t="n" s="5" r="C46">
        <v>334664</v>
      </c>
    </row>
    <row r="47" spans="1:3">
      <c t="s" s="4" r="A47">
        <v>72</v>
      </c>
      <c t="n" s="5" r="B47">
        <v>0</v>
      </c>
      <c t="n" s="5" r="C47">
        <v>123318</v>
      </c>
    </row>
    <row r="48" spans="1:3">
      <c t="s" s="4" r="A48">
        <v>74</v>
      </c>
      <c t="n" s="5" r="B48">
        <v>0</v>
      </c>
      <c t="n" s="5" r="C48">
        <v>486560</v>
      </c>
    </row>
    <row r="49" spans="1:3">
      <c t="s" s="3" r="A49">
        <v>337</v>
      </c>
    </row>
    <row r="50" spans="1:3">
      <c t="s" s="4" r="A50">
        <v>79</v>
      </c>
      <c t="n" s="5" r="B50">
        <v>0</v>
      </c>
      <c t="n" s="5" r="C50">
        <v>40793</v>
      </c>
    </row>
    <row r="51" spans="1:3">
      <c t="s" s="4" r="A51">
        <v>338</v>
      </c>
      <c t="n" s="5" r="B51">
        <v>0</v>
      </c>
      <c t="n" s="5" r="C51">
        <v>527353</v>
      </c>
    </row>
    <row r="52" spans="1:3">
      <c t="s" s="4" r="A52">
        <v>340</v>
      </c>
    </row>
    <row r="53" spans="1:3">
      <c t="s" s="3" r="A53">
        <v>329</v>
      </c>
    </row>
    <row r="54" spans="1:3">
      <c t="s" s="4" r="A54">
        <v>27</v>
      </c>
      <c t="n" s="5" r="B54">
        <v>0</v>
      </c>
      <c t="n" s="5" r="C54">
        <v>0</v>
      </c>
    </row>
    <row r="55" spans="1:3">
      <c t="s" s="4" r="A55">
        <v>332</v>
      </c>
      <c t="n" s="5" r="B55">
        <v>0</v>
      </c>
      <c t="n" s="5" r="C55">
        <v>155</v>
      </c>
    </row>
    <row r="56" spans="1:3">
      <c t="s" s="4" r="A56">
        <v>31</v>
      </c>
      <c t="n" s="5" r="B56">
        <v>0</v>
      </c>
      <c t="n" s="5" r="C56">
        <v>0</v>
      </c>
    </row>
    <row r="57" spans="1:3">
      <c t="s" s="4" r="A57">
        <v>33</v>
      </c>
      <c t="n" s="5" r="B57">
        <v>0</v>
      </c>
      <c t="n" s="5" r="C57">
        <v>0</v>
      </c>
    </row>
    <row r="58" spans="1:3">
      <c t="s" s="4" r="A58">
        <v>39</v>
      </c>
      <c t="n" s="5" r="B58">
        <v>0</v>
      </c>
      <c t="n" s="5" r="C58">
        <v>0</v>
      </c>
    </row>
    <row r="59" spans="1:3">
      <c t="s" s="4" r="A59">
        <v>37</v>
      </c>
      <c t="n" s="5" r="B59">
        <v>0</v>
      </c>
      <c t="n" s="5" r="C59">
        <v>0</v>
      </c>
    </row>
    <row r="60" spans="1:3">
      <c t="s" s="4" r="A60">
        <v>42</v>
      </c>
      <c t="n" s="5" r="B60">
        <v>0</v>
      </c>
      <c t="n" s="5" r="C60">
        <v>155</v>
      </c>
    </row>
    <row r="61" spans="1:3">
      <c t="s" s="3" r="A61">
        <v>333</v>
      </c>
    </row>
    <row r="62" spans="1:3">
      <c t="s" s="4" r="A62">
        <v>334</v>
      </c>
      <c t="n" s="5" r="B62">
        <v>0</v>
      </c>
      <c t="n" s="5" r="C62">
        <v>0</v>
      </c>
    </row>
    <row r="63" spans="1:3">
      <c t="s" s="4" r="A63">
        <v>49</v>
      </c>
      <c t="n" s="5" r="B63">
        <v>0</v>
      </c>
      <c t="n" s="5" r="C63">
        <v>0</v>
      </c>
    </row>
    <row r="64" spans="1:3">
      <c t="s" s="4" r="A64">
        <v>54</v>
      </c>
      <c t="n" s="5" r="B64">
        <v>0</v>
      </c>
      <c t="n" s="5" r="C64">
        <v>0</v>
      </c>
    </row>
    <row r="65" spans="1:3">
      <c t="s" s="4" r="A65">
        <v>335</v>
      </c>
      <c t="n" s="5" r="B65">
        <v>0</v>
      </c>
      <c t="n" s="5" r="C65">
        <v>0</v>
      </c>
    </row>
    <row r="66" spans="1:3">
      <c t="s" s="4" r="A66">
        <v>336</v>
      </c>
      <c t="n" s="5" r="B66">
        <v>0</v>
      </c>
      <c t="n" s="5" r="C66">
        <v>155</v>
      </c>
    </row>
    <row r="67" spans="1:3">
      <c t="s" s="3" r="A67">
        <v>330</v>
      </c>
    </row>
    <row r="68" spans="1:3">
      <c t="s" s="4" r="A68">
        <v>61</v>
      </c>
      <c t="n" s="5" r="B68">
        <v>20139</v>
      </c>
      <c t="n" s="5" r="C68">
        <v>1079</v>
      </c>
    </row>
    <row r="69" spans="1:3">
      <c t="s" s="4" r="A69">
        <v>66</v>
      </c>
      <c t="n" s="5" r="B69">
        <v>0</v>
      </c>
      <c t="n" s="5" r="C69">
        <v>0</v>
      </c>
    </row>
    <row r="70" spans="1:3">
      <c t="s" s="4" r="A70">
        <v>72</v>
      </c>
      <c t="n" s="5" r="B70">
        <v>0</v>
      </c>
      <c t="n" s="5" r="C70">
        <v>16000</v>
      </c>
    </row>
    <row r="71" spans="1:3">
      <c t="s" s="4" r="A71">
        <v>74</v>
      </c>
      <c t="n" s="5" r="B71">
        <v>20139</v>
      </c>
      <c t="n" s="5" r="C71">
        <v>17079</v>
      </c>
    </row>
    <row r="72" spans="1:3">
      <c t="s" s="3" r="A72">
        <v>337</v>
      </c>
    </row>
    <row r="73" spans="1:3">
      <c t="s" s="4" r="A73">
        <v>79</v>
      </c>
      <c t="n" s="5" r="B73">
        <v>0</v>
      </c>
      <c t="n" s="5" r="C73">
        <v>0</v>
      </c>
    </row>
    <row r="74" spans="1:3">
      <c t="s" s="4" r="A74">
        <v>338</v>
      </c>
      <c t="n" s="7" r="B74">
        <v>20139</v>
      </c>
      <c t="n" s="7" r="C74">
        <v>1707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41</v>
      </c>
      <c t="s" s="2" r="B1">
        <v>107</v>
      </c>
      <c t="s" s="2" r="D1">
        <v>1</v>
      </c>
    </row>
    <row r="2" spans="1:5">
      <c t="s" s="2" r="B2">
        <v>2</v>
      </c>
      <c t="s" s="2" r="C2">
        <v>108</v>
      </c>
      <c t="s" s="2" r="D2">
        <v>2</v>
      </c>
      <c t="s" s="2" r="E2">
        <v>108</v>
      </c>
    </row>
    <row r="3" spans="1:5">
      <c t="s" s="3" r="A3">
        <v>342</v>
      </c>
    </row>
    <row r="4" spans="1:5">
      <c t="s" s="4" r="A4">
        <v>343</v>
      </c>
      <c t="n" s="7" r="B4">
        <v>1953626</v>
      </c>
      <c t="n" s="7" r="C4">
        <v>32157</v>
      </c>
      <c t="n" s="7" r="D4">
        <v>2327099</v>
      </c>
      <c t="n" s="7" r="E4">
        <v>342964</v>
      </c>
    </row>
    <row r="5" spans="1:5">
      <c t="s" s="4" r="A5">
        <v>344</v>
      </c>
      <c t="n" s="5" r="B5">
        <v>3394981</v>
      </c>
      <c t="n" s="5" r="C5">
        <v>34825</v>
      </c>
      <c t="n" s="5" r="D5">
        <v>4044776</v>
      </c>
      <c t="n" s="5" r="E5">
        <v>581652</v>
      </c>
    </row>
    <row r="6" spans="1:5">
      <c t="s" s="4" r="A6">
        <v>345</v>
      </c>
    </row>
    <row r="7" spans="1:5">
      <c t="s" s="3" r="A7">
        <v>342</v>
      </c>
    </row>
    <row r="8" spans="1:5">
      <c t="s" s="4" r="A8">
        <v>346</v>
      </c>
      <c t="n" s="5" r="B8">
        <v>0</v>
      </c>
      <c t="n" s="5" r="C8">
        <v>1741491</v>
      </c>
      <c t="n" s="5" r="D8">
        <v>4608504</v>
      </c>
      <c t="n" s="5" r="E8">
        <v>7185277</v>
      </c>
    </row>
    <row r="9" spans="1:5">
      <c t="s" s="4" r="A9">
        <v>347</v>
      </c>
      <c t="n" s="5" r="B9">
        <v>0</v>
      </c>
      <c t="n" s="5" r="C9">
        <v>-1047877</v>
      </c>
      <c t="n" s="5" r="D9">
        <v>-2533836</v>
      </c>
      <c t="n" s="5" r="E9">
        <v>-4204071</v>
      </c>
    </row>
    <row r="10" spans="1:5">
      <c t="s" s="4" r="A10">
        <v>348</v>
      </c>
      <c t="n" s="5" r="B10">
        <v>0</v>
      </c>
      <c t="n" s="5" r="C10">
        <v>-345758</v>
      </c>
      <c t="n" s="5" r="D10">
        <v>-779610</v>
      </c>
      <c t="n" s="5" r="E10">
        <v>-1129945</v>
      </c>
    </row>
    <row r="11" spans="1:5">
      <c t="s" s="4" r="A11">
        <v>119</v>
      </c>
      <c t="n" s="5" r="B11">
        <v>0</v>
      </c>
      <c t="n" s="5" r="C11">
        <v>-42372</v>
      </c>
      <c t="n" s="5" r="D11">
        <v>-80708</v>
      </c>
      <c t="n" s="5" r="E11">
        <v>-130788</v>
      </c>
    </row>
    <row r="12" spans="1:5">
      <c t="s" s="4" r="A12">
        <v>349</v>
      </c>
      <c t="n" s="5" r="B12">
        <v>0</v>
      </c>
      <c t="n" s="5" r="C12">
        <v>-178554</v>
      </c>
      <c t="n" s="5" r="D12">
        <v>0</v>
      </c>
      <c t="n" s="5" r="E12">
        <v>-541777</v>
      </c>
    </row>
    <row r="13" spans="1:5">
      <c t="s" s="4" r="A13">
        <v>123</v>
      </c>
      <c t="n" s="5" r="B13">
        <v>0</v>
      </c>
      <c t="n" s="5" r="C13">
        <v>-62236</v>
      </c>
      <c t="n" s="5" r="D13">
        <v>-168588</v>
      </c>
      <c t="n" s="5" r="E13">
        <v>-233612</v>
      </c>
    </row>
    <row r="14" spans="1:5">
      <c t="s" s="4" r="A14">
        <v>350</v>
      </c>
      <c t="n" s="5" r="B14">
        <v>0</v>
      </c>
      <c t="n" s="5" r="C14">
        <v>6307</v>
      </c>
      <c t="n" s="5" r="D14">
        <v>7263</v>
      </c>
      <c t="n" s="5" r="E14">
        <v>22571</v>
      </c>
    </row>
    <row r="15" spans="1:5">
      <c t="s" s="4" r="A15">
        <v>130</v>
      </c>
      <c t="n" s="5" r="B15">
        <v>1598</v>
      </c>
      <c t="n" s="5" r="C15">
        <v>971</v>
      </c>
      <c t="n" s="5" r="D15">
        <v>634</v>
      </c>
      <c t="n" s="5" r="E15">
        <v>-281</v>
      </c>
    </row>
    <row r="16" spans="1:5">
      <c t="s" s="4" r="A16">
        <v>351</v>
      </c>
      <c t="n" s="5" r="B16">
        <v>1598</v>
      </c>
      <c t="n" s="5" r="C16">
        <v>71972</v>
      </c>
      <c t="n" s="5" r="D16">
        <v>1053659</v>
      </c>
      <c t="n" s="5" r="E16">
        <v>967374</v>
      </c>
    </row>
    <row r="17" spans="1:5">
      <c t="s" s="4" r="A17">
        <v>352</v>
      </c>
      <c t="n" s="5" r="B17">
        <v>5366271</v>
      </c>
      <c t="n" s="5" r="C17">
        <v>0</v>
      </c>
      <c t="n" s="5" r="D17">
        <v>5366271</v>
      </c>
      <c t="n" s="5" r="E17">
        <v>0</v>
      </c>
    </row>
    <row r="18" spans="1:5">
      <c t="s" s="4" r="A18">
        <v>343</v>
      </c>
      <c t="n" s="5" r="B18">
        <v>-1960882</v>
      </c>
      <c t="n" s="5" r="C18">
        <v>-20465</v>
      </c>
      <c t="n" s="5" r="D18">
        <v>-2345201</v>
      </c>
      <c t="n" s="5" r="E18">
        <v>-346660</v>
      </c>
    </row>
    <row r="19" spans="1:5">
      <c t="s" s="4" r="A19">
        <v>344</v>
      </c>
      <c t="n" s="5" r="B19">
        <v>3406987</v>
      </c>
      <c t="n" s="5" r="C19">
        <v>51507</v>
      </c>
      <c t="n" s="5" r="D19">
        <v>4074729</v>
      </c>
      <c t="n" s="5" r="E19">
        <v>620714</v>
      </c>
    </row>
    <row r="20" spans="1:5">
      <c t="s" s="4" r="A20">
        <v>353</v>
      </c>
    </row>
    <row r="21" spans="1:5">
      <c t="s" s="3" r="A21">
        <v>342</v>
      </c>
    </row>
    <row r="22" spans="1:5">
      <c t="s" s="4" r="A22">
        <v>344</v>
      </c>
      <c t="n" s="7" r="B22">
        <v>-12006</v>
      </c>
      <c t="n" s="7" r="C22">
        <v>-16682</v>
      </c>
      <c t="n" s="7" r="D22">
        <v>-29953</v>
      </c>
      <c t="n" s="7" r="E22">
        <v>-3906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354</v>
      </c>
      <c t="s" s="2" r="B1">
        <v>355</v>
      </c>
      <c t="s" s="2" r="C1">
        <v>356</v>
      </c>
      <c t="s" s="2" r="D1">
        <v>357</v>
      </c>
    </row>
    <row r="2" spans="1:4">
      <c t="s" s="3" r="A2">
        <v>358</v>
      </c>
    </row>
    <row r="3" spans="1:4">
      <c t="s" s="4" r="A3">
        <v>359</v>
      </c>
      <c t="n" s="7" r="D3">
        <v>7915</v>
      </c>
    </row>
    <row r="4" spans="1:4">
      <c t="s" s="4" r="A4">
        <v>360</v>
      </c>
    </row>
    <row r="5" spans="1:4">
      <c t="s" s="3" r="A5">
        <v>358</v>
      </c>
    </row>
    <row r="6" spans="1:4">
      <c t="s" s="4" r="A6">
        <v>361</v>
      </c>
      <c t="n" s="7" r="B6">
        <v>14600000</v>
      </c>
    </row>
    <row r="7" spans="1:4">
      <c t="s" s="4" r="A7">
        <v>362</v>
      </c>
    </row>
    <row r="8" spans="1:4">
      <c t="s" s="3" r="A8">
        <v>358</v>
      </c>
    </row>
    <row r="9" spans="1:4">
      <c t="s" s="4" r="A9">
        <v>361</v>
      </c>
      <c t="n" s="7" r="B9">
        <v>1200000</v>
      </c>
    </row>
    <row r="10" spans="1:4">
      <c t="s" s="4" r="A10">
        <v>363</v>
      </c>
    </row>
    <row r="11" spans="1:4">
      <c t="s" s="3" r="A11">
        <v>358</v>
      </c>
    </row>
    <row r="12" spans="1:4">
      <c t="s" s="4" r="A12">
        <v>361</v>
      </c>
      <c t="n" s="7" r="C12">
        <v>23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s="1" r="A1">
        <v>364</v>
      </c>
      <c t="s" s="2" r="B1">
        <v>2</v>
      </c>
      <c t="s" s="2" r="C1">
        <v>25</v>
      </c>
    </row>
    <row r="2" spans="1:3">
      <c t="s" s="3" r="A2">
        <v>329</v>
      </c>
    </row>
    <row r="3" spans="1:3">
      <c t="s" s="4" r="A3">
        <v>42</v>
      </c>
      <c t="n" s="7" r="B3">
        <v>0</v>
      </c>
      <c t="n" s="7" r="C3">
        <v>11653934</v>
      </c>
    </row>
    <row r="4" spans="1:3">
      <c t="s" s="4" r="A4">
        <v>365</v>
      </c>
    </row>
    <row r="5" spans="1:3">
      <c t="s" s="3" r="A5">
        <v>329</v>
      </c>
    </row>
    <row r="6" spans="1:3">
      <c t="s" s="4" r="A6">
        <v>332</v>
      </c>
      <c t="n" s="5" r="B6">
        <v>161007</v>
      </c>
      <c t="n" s="5" r="C6">
        <v>49069</v>
      </c>
    </row>
    <row r="7" spans="1:3">
      <c t="s" s="4" r="A7">
        <v>31</v>
      </c>
      <c t="n" s="5" r="B7">
        <v>31928</v>
      </c>
      <c t="n" s="5" r="C7">
        <v>22151</v>
      </c>
    </row>
    <row r="8" spans="1:3">
      <c t="s" s="4" r="A8">
        <v>33</v>
      </c>
      <c t="n" s="5" r="B8">
        <v>42216</v>
      </c>
      <c t="n" s="5" r="C8">
        <v>3622</v>
      </c>
    </row>
    <row r="9" spans="1:3">
      <c t="s" s="4" r="A9">
        <v>39</v>
      </c>
      <c t="n" s="5" r="B9">
        <v>27469</v>
      </c>
      <c t="n" s="5" r="C9">
        <v>5401</v>
      </c>
    </row>
    <row r="10" spans="1:3">
      <c t="s" s="4" r="A10">
        <v>37</v>
      </c>
      <c t="n" s="5" r="B10">
        <v>3077</v>
      </c>
      <c t="n" s="5" r="C10">
        <v>203241</v>
      </c>
    </row>
    <row r="11" spans="1:3">
      <c t="s" s="4" r="A11">
        <v>42</v>
      </c>
      <c t="n" s="5" r="B11">
        <v>265697</v>
      </c>
      <c t="n" s="5" r="C11">
        <v>283484</v>
      </c>
    </row>
    <row r="12" spans="1:3">
      <c t="s" s="3" r="A12">
        <v>333</v>
      </c>
    </row>
    <row r="13" spans="1:3">
      <c t="s" s="4" r="A13">
        <v>334</v>
      </c>
      <c t="n" s="5" r="B13">
        <v>3267908</v>
      </c>
      <c t="n" s="5" r="C13">
        <v>407247</v>
      </c>
    </row>
    <row r="14" spans="1:3">
      <c t="s" s="4" r="A14">
        <v>51</v>
      </c>
      <c t="n" s="5" r="B14">
        <v>111706</v>
      </c>
      <c t="n" s="5" r="C14">
        <v>111705</v>
      </c>
    </row>
    <row r="15" spans="1:3">
      <c t="s" s="4" r="A15">
        <v>54</v>
      </c>
      <c t="n" s="5" r="B15">
        <v>1937</v>
      </c>
      <c t="n" s="5" r="C15">
        <v>0</v>
      </c>
    </row>
    <row r="16" spans="1:3">
      <c t="s" s="4" r="A16">
        <v>335</v>
      </c>
      <c t="n" s="5" r="B16">
        <v>3381551</v>
      </c>
      <c t="n" s="5" r="C16">
        <v>518952</v>
      </c>
    </row>
    <row r="17" spans="1:3">
      <c t="s" s="4" r="A17">
        <v>366</v>
      </c>
      <c t="n" s="5" r="B17">
        <v>3647248</v>
      </c>
      <c t="n" s="5" r="C17">
        <v>802436</v>
      </c>
    </row>
    <row r="18" spans="1:3">
      <c t="s" s="4" r="A18">
        <v>367</v>
      </c>
    </row>
    <row r="19" spans="1:3">
      <c t="s" s="3" r="A19">
        <v>330</v>
      </c>
    </row>
    <row r="20" spans="1:3">
      <c t="s" s="4" r="A20">
        <v>61</v>
      </c>
      <c t="n" s="5" r="B20">
        <v>56247</v>
      </c>
      <c t="n" s="5" r="C20">
        <v>36184</v>
      </c>
    </row>
    <row r="21" spans="1:3">
      <c t="s" s="4" r="A21">
        <v>66</v>
      </c>
      <c t="n" s="5" r="B21">
        <v>65318</v>
      </c>
      <c t="n" s="5" r="C21">
        <v>21632</v>
      </c>
    </row>
    <row r="22" spans="1:3">
      <c t="s" s="4" r="A22">
        <v>81</v>
      </c>
      <c t="n" s="5" r="B22">
        <v>111475</v>
      </c>
      <c t="n" s="5" r="C22">
        <v>0</v>
      </c>
    </row>
    <row r="23" spans="1:3">
      <c t="s" s="4" r="A23">
        <v>72</v>
      </c>
      <c t="n" s="5" r="B23">
        <v>29473</v>
      </c>
      <c t="n" s="5" r="C23">
        <v>3600</v>
      </c>
    </row>
    <row r="24" spans="1:3">
      <c t="s" s="4" r="A24">
        <v>368</v>
      </c>
      <c t="n" s="7" r="B24">
        <v>262513</v>
      </c>
      <c t="n" s="7" r="C24">
        <v>6141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s="1" r="A1">
        <v>369</v>
      </c>
      <c t="s" s="2" r="B1">
        <v>370</v>
      </c>
      <c t="s" s="2" r="C1">
        <v>371</v>
      </c>
      <c t="s" s="2" r="D1">
        <v>2</v>
      </c>
      <c t="s" s="2" r="E1">
        <v>108</v>
      </c>
      <c t="s" s="2" r="F1">
        <v>2</v>
      </c>
      <c t="s" s="2" r="G1">
        <v>108</v>
      </c>
      <c t="s" s="2" r="H1">
        <v>25</v>
      </c>
    </row>
    <row r="2" spans="1:8">
      <c t="s" s="3" r="A2">
        <v>372</v>
      </c>
    </row>
    <row r="3" spans="1:8">
      <c t="s" s="4" r="A3">
        <v>373</v>
      </c>
      <c t="n" s="7" r="D3">
        <v>-3576016</v>
      </c>
      <c t="n" s="7" r="E3">
        <v>-2523063</v>
      </c>
      <c t="n" s="7" r="F3">
        <v>782907</v>
      </c>
      <c t="n" s="7" r="G3">
        <v>2429618</v>
      </c>
    </row>
    <row r="4" spans="1:8">
      <c t="s" s="4" r="A4">
        <v>374</v>
      </c>
      <c t="n" s="5" r="F4">
        <v>65660</v>
      </c>
      <c t="n" s="5" r="G4">
        <v>33234</v>
      </c>
    </row>
    <row r="5" spans="1:8">
      <c t="s" s="4" r="A5">
        <v>375</v>
      </c>
      <c t="n" s="5" r="D5">
        <v>192675626</v>
      </c>
      <c t="n" s="5" r="F5">
        <v>192675626</v>
      </c>
      <c t="n" s="7" r="H5">
        <v>187566638</v>
      </c>
    </row>
    <row r="6" spans="1:8">
      <c t="s" s="4" r="A6">
        <v>376</v>
      </c>
      <c t="n" s="5" r="F6">
        <v>803518</v>
      </c>
      <c t="n" s="5" r="G6">
        <v>0</v>
      </c>
    </row>
    <row r="7" spans="1:8">
      <c t="s" s="4" r="A7">
        <v>377</v>
      </c>
    </row>
    <row r="8" spans="1:8">
      <c t="s" s="3" r="A8">
        <v>372</v>
      </c>
    </row>
    <row r="9" spans="1:8">
      <c t="s" s="4" r="A9">
        <v>373</v>
      </c>
      <c t="n" s="5" r="D9">
        <v>-131000</v>
      </c>
      <c t="n" s="5" r="E9">
        <v>-43000</v>
      </c>
      <c t="n" s="5" r="F9">
        <v>-195000</v>
      </c>
      <c t="n" s="5" r="G9">
        <v>-126000</v>
      </c>
    </row>
    <row r="10" spans="1:8">
      <c t="s" s="4" r="A10">
        <v>361</v>
      </c>
      <c t="n" s="7" r="C10">
        <v>1900000</v>
      </c>
      <c t="n" s="5" r="F10">
        <v>1939682</v>
      </c>
    </row>
    <row r="11" spans="1:8">
      <c t="s" s="4" r="A11">
        <v>378</v>
      </c>
      <c t="n" s="5" r="D11">
        <v>283425</v>
      </c>
      <c t="n" s="5" r="F11">
        <v>283425</v>
      </c>
    </row>
    <row r="12" spans="1:8">
      <c t="s" s="4" r="A12">
        <v>379</v>
      </c>
      <c t="n" s="5" r="F12">
        <v>109682</v>
      </c>
    </row>
    <row r="13" spans="1:8">
      <c t="s" s="4" r="A13">
        <v>380</v>
      </c>
      <c t="n" s="5" r="F13">
        <v>70000</v>
      </c>
    </row>
    <row r="14" spans="1:8">
      <c t="s" s="4" r="A14">
        <v>381</v>
      </c>
    </row>
    <row r="15" spans="1:8">
      <c t="s" s="3" r="A15">
        <v>372</v>
      </c>
    </row>
    <row r="16" spans="1:8">
      <c t="s" s="4" r="A16">
        <v>373</v>
      </c>
      <c t="n" s="5" r="D16">
        <v>7000</v>
      </c>
      <c t="n" s="5" r="E16">
        <v>35000</v>
      </c>
      <c t="n" s="5" r="F16">
        <v>21000</v>
      </c>
      <c t="n" s="5" r="G16">
        <v>82000</v>
      </c>
    </row>
    <row r="17" spans="1:8">
      <c t="s" s="4" r="A17">
        <v>374</v>
      </c>
      <c t="n" s="7" r="B17">
        <v>1400000</v>
      </c>
      <c t="n" s="5" r="C17">
        <v>1400000</v>
      </c>
    </row>
    <row r="18" spans="1:8">
      <c t="s" s="4" r="A18">
        <v>375</v>
      </c>
      <c t="n" s="7" r="B18">
        <v>1760411</v>
      </c>
      <c t="n" s="7" r="C18">
        <v>1760411</v>
      </c>
    </row>
    <row r="19" spans="1:8">
      <c t="s" s="4" r="A19">
        <v>376</v>
      </c>
      <c t="n" s="5" r="D19">
        <v>410411</v>
      </c>
      <c t="n" s="5" r="F19">
        <v>410411</v>
      </c>
    </row>
    <row r="20" spans="1:8">
      <c t="s" s="4" r="A20">
        <v>382</v>
      </c>
    </row>
    <row r="21" spans="1:8">
      <c t="s" s="3" r="A21">
        <v>372</v>
      </c>
    </row>
    <row r="22" spans="1:8">
      <c t="s" s="4" r="A22">
        <v>373</v>
      </c>
      <c t="n" s="7" r="D22">
        <v>-185000</v>
      </c>
      <c t="n" s="7" r="E22">
        <v>87000</v>
      </c>
      <c t="n" s="5" r="F22">
        <v>-80000</v>
      </c>
      <c t="n" s="7" r="G22">
        <v>189000</v>
      </c>
    </row>
    <row r="23" spans="1:8">
      <c t="s" s="4" r="A23">
        <v>361</v>
      </c>
      <c t="n" s="7" r="F23">
        <v>9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5"/>
    <col customWidth="1" max="3" min="3" width="15"/>
  </cols>
  <sheetData>
    <row r="1" spans="1:3">
      <c t="s" s="1" r="A1">
        <v>383</v>
      </c>
      <c t="s" s="2" r="B1">
        <v>107</v>
      </c>
      <c t="s" s="2" r="C1">
        <v>1</v>
      </c>
    </row>
    <row r="2" spans="1:3">
      <c t="s" s="2" r="B2">
        <v>2</v>
      </c>
      <c t="s" s="2" r="C2">
        <v>2</v>
      </c>
    </row>
    <row r="3" spans="1:3">
      <c t="s" s="3" r="A3">
        <v>384</v>
      </c>
    </row>
    <row r="4" spans="1:3">
      <c t="s" s="4" r="A4">
        <v>385</v>
      </c>
      <c t="n" s="7" r="C4">
        <v>16155672</v>
      </c>
    </row>
    <row r="5" spans="1:3">
      <c t="s" s="4" r="A5">
        <v>386</v>
      </c>
      <c t="n" s="7" r="B5">
        <v>15872247</v>
      </c>
      <c t="n" s="5" r="C5">
        <v>15872247</v>
      </c>
    </row>
    <row r="6" spans="1:3">
      <c t="s" s="4" r="A6">
        <v>377</v>
      </c>
    </row>
    <row r="7" spans="1:3">
      <c t="s" s="3" r="A7">
        <v>384</v>
      </c>
    </row>
    <row r="8" spans="1:3">
      <c t="s" s="4" r="A8">
        <v>385</v>
      </c>
      <c t="n" s="5" r="B8">
        <v>15872247</v>
      </c>
      <c t="n" s="5" r="C8">
        <v>16155672</v>
      </c>
    </row>
    <row r="9" spans="1:3">
      <c t="s" s="4" r="A9">
        <v>387</v>
      </c>
      <c t="n" s="5" r="B9">
        <v>-283425</v>
      </c>
      <c t="n" s="5" r="C9">
        <v>-283425</v>
      </c>
    </row>
    <row r="10" spans="1:3">
      <c t="s" s="4" r="A10">
        <v>386</v>
      </c>
      <c t="n" s="7" r="B10">
        <v>15872247</v>
      </c>
      <c t="n" s="7" r="C10">
        <v>158722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06</v>
      </c>
      <c t="s" s="2" r="B1">
        <v>107</v>
      </c>
      <c t="s" s="2" r="D1">
        <v>1</v>
      </c>
    </row>
    <row r="2" spans="1:5">
      <c t="s" s="2" r="B2">
        <v>2</v>
      </c>
      <c t="s" s="2" r="C2">
        <v>108</v>
      </c>
      <c t="s" s="2" r="D2">
        <v>2</v>
      </c>
      <c t="s" s="2" r="E2">
        <v>108</v>
      </c>
    </row>
    <row r="3" spans="1:5">
      <c t="s" s="3" r="A3">
        <v>109</v>
      </c>
    </row>
    <row r="4" spans="1:5">
      <c t="s" s="4" r="A4">
        <v>110</v>
      </c>
      <c t="n" s="7" r="B4">
        <v>11355099</v>
      </c>
      <c t="n" s="7" r="C4">
        <v>12542698</v>
      </c>
      <c t="n" s="7" r="D4">
        <v>77402612</v>
      </c>
      <c t="n" s="7" r="E4">
        <v>88327066</v>
      </c>
    </row>
    <row r="5" spans="1:5">
      <c t="s" s="4" r="A5">
        <v>111</v>
      </c>
      <c t="n" s="5" r="B5">
        <v>1728716</v>
      </c>
      <c t="n" s="5" r="C5">
        <v>1072273</v>
      </c>
      <c t="n" s="5" r="D5">
        <v>5460246</v>
      </c>
      <c t="n" s="5" r="E5">
        <v>7284543</v>
      </c>
    </row>
    <row r="6" spans="1:5">
      <c t="s" s="4" r="A6">
        <v>112</v>
      </c>
      <c t="n" s="5" r="B6">
        <v>13083815</v>
      </c>
      <c t="n" s="5" r="C6">
        <v>13614971</v>
      </c>
      <c t="n" s="5" r="D6">
        <v>82862858</v>
      </c>
      <c t="n" s="5" r="E6">
        <v>95611609</v>
      </c>
    </row>
    <row r="7" spans="1:5">
      <c t="s" s="3" r="A7">
        <v>113</v>
      </c>
    </row>
    <row r="8" spans="1:5">
      <c t="s" s="4" r="A8">
        <v>114</v>
      </c>
      <c t="n" s="5" r="B8">
        <v>4583203</v>
      </c>
      <c t="n" s="5" r="C8">
        <v>5739430</v>
      </c>
      <c t="n" s="5" r="D8">
        <v>45918641</v>
      </c>
      <c t="n" s="5" r="E8">
        <v>56257668</v>
      </c>
    </row>
    <row r="9" spans="1:5">
      <c t="s" s="4" r="A9">
        <v>111</v>
      </c>
      <c t="n" s="5" r="B9">
        <v>1639912</v>
      </c>
      <c t="n" s="5" r="C9">
        <v>860900</v>
      </c>
      <c t="n" s="5" r="D9">
        <v>5018370</v>
      </c>
      <c t="n" s="5" r="E9">
        <v>6538023</v>
      </c>
    </row>
    <row r="10" spans="1:5">
      <c t="s" s="4" r="A10">
        <v>115</v>
      </c>
      <c t="n" s="5" r="B10">
        <v>6223115</v>
      </c>
      <c t="n" s="5" r="C10">
        <v>6600330</v>
      </c>
      <c t="n" s="5" r="D10">
        <v>50937011</v>
      </c>
      <c t="n" s="5" r="E10">
        <v>62795691</v>
      </c>
    </row>
    <row r="11" spans="1:5">
      <c t="s" s="4" r="A11">
        <v>116</v>
      </c>
      <c t="n" s="5" r="B11">
        <v>6860700</v>
      </c>
      <c t="n" s="5" r="C11">
        <v>7014641</v>
      </c>
      <c t="n" s="5" r="D11">
        <v>31925847</v>
      </c>
      <c t="n" s="5" r="E11">
        <v>32815918</v>
      </c>
    </row>
    <row r="12" spans="1:5">
      <c t="s" s="3" r="A12">
        <v>117</v>
      </c>
    </row>
    <row r="13" spans="1:5">
      <c t="s" s="4" r="A13">
        <v>118</v>
      </c>
      <c t="n" s="5" r="B13">
        <v>6806138</v>
      </c>
      <c t="n" s="5" r="C13">
        <v>6321270</v>
      </c>
      <c t="n" s="5" r="D13">
        <v>19792959</v>
      </c>
      <c t="n" s="5" r="E13">
        <v>19018069</v>
      </c>
    </row>
    <row r="14" spans="1:5">
      <c t="s" s="4" r="A14">
        <v>119</v>
      </c>
      <c t="n" s="5" r="B14">
        <v>256483</v>
      </c>
      <c t="n" s="5" r="C14">
        <v>295762</v>
      </c>
      <c t="n" s="5" r="D14">
        <v>871714</v>
      </c>
      <c t="n" s="5" r="E14">
        <v>920308</v>
      </c>
    </row>
    <row r="15" spans="1:5">
      <c t="s" s="4" r="A15">
        <v>120</v>
      </c>
      <c t="n" s="5" r="B15">
        <v>1790111</v>
      </c>
      <c t="n" s="5" r="C15">
        <v>1830287</v>
      </c>
      <c t="n" s="5" r="D15">
        <v>5327327</v>
      </c>
      <c t="n" s="5" r="E15">
        <v>5178270</v>
      </c>
    </row>
    <row r="16" spans="1:5">
      <c t="s" s="4" r="A16">
        <v>121</v>
      </c>
      <c t="n" s="5" r="B16">
        <v>0</v>
      </c>
      <c t="n" s="5" r="C16">
        <v>9255</v>
      </c>
      <c t="n" s="5" r="D16">
        <v>21077</v>
      </c>
      <c t="n" s="5" r="E16">
        <v>36533</v>
      </c>
    </row>
    <row r="17" spans="1:5">
      <c t="s" s="4" r="A17">
        <v>122</v>
      </c>
      <c t="n" s="5" r="B17">
        <v>34713</v>
      </c>
      <c t="n" s="5" r="C17">
        <v>7626</v>
      </c>
      <c t="n" s="5" r="D17">
        <v>133041</v>
      </c>
      <c t="n" s="5" r="E17">
        <v>829814</v>
      </c>
    </row>
    <row r="18" spans="1:5">
      <c t="s" s="4" r="A18">
        <v>123</v>
      </c>
      <c t="n" s="5" r="B18">
        <v>1014908</v>
      </c>
      <c t="n" s="5" r="C18">
        <v>901329</v>
      </c>
      <c t="n" s="5" r="D18">
        <v>3023365</v>
      </c>
      <c t="n" s="5" r="E18">
        <v>2861724</v>
      </c>
    </row>
    <row r="19" spans="1:5">
      <c t="s" s="4" r="A19">
        <v>124</v>
      </c>
      <c t="n" s="5" r="B19">
        <v>9902353</v>
      </c>
      <c t="n" s="5" r="C19">
        <v>9365529</v>
      </c>
      <c t="n" s="5" r="D19">
        <v>29169483</v>
      </c>
      <c t="n" s="5" r="E19">
        <v>28844718</v>
      </c>
    </row>
    <row r="20" spans="1:5">
      <c t="s" s="4" r="A20">
        <v>125</v>
      </c>
      <c t="n" s="5" r="B20">
        <v>-3041653</v>
      </c>
      <c t="n" s="5" r="C20">
        <v>-2350888</v>
      </c>
      <c t="n" s="5" r="D20">
        <v>2756364</v>
      </c>
      <c t="n" s="5" r="E20">
        <v>3971200</v>
      </c>
    </row>
    <row r="21" spans="1:5">
      <c t="s" s="4" r="A21">
        <v>126</v>
      </c>
      <c t="n" s="5" r="B21">
        <v>0</v>
      </c>
      <c t="n" s="5" r="C21">
        <v>0</v>
      </c>
      <c t="n" s="5" r="D21">
        <v>0</v>
      </c>
      <c t="n" s="5" r="E21">
        <v>-977</v>
      </c>
    </row>
    <row r="22" spans="1:5">
      <c t="s" s="4" r="A22">
        <v>127</v>
      </c>
      <c t="n" s="5" r="B22">
        <v>277402</v>
      </c>
      <c t="n" s="5" r="C22">
        <v>408821</v>
      </c>
      <c t="n" s="5" r="D22">
        <v>593429</v>
      </c>
      <c t="n" s="5" r="E22">
        <v>617656</v>
      </c>
    </row>
    <row r="23" spans="1:5">
      <c t="s" s="4" r="A23">
        <v>128</v>
      </c>
      <c t="n" s="5" r="B23">
        <v>0</v>
      </c>
      <c t="n" s="5" r="C23">
        <v>183371</v>
      </c>
      <c t="n" s="5" r="D23">
        <v>0</v>
      </c>
      <c t="n" s="5" r="E23">
        <v>183371</v>
      </c>
    </row>
    <row r="24" spans="1:5">
      <c t="s" s="4" r="A24">
        <v>129</v>
      </c>
      <c t="n" s="5" r="B24">
        <v>0</v>
      </c>
      <c t="n" s="5" r="C24">
        <v>0</v>
      </c>
      <c t="n" s="5" r="D24">
        <v>0</v>
      </c>
      <c t="n" s="5" r="E24">
        <v>-7197</v>
      </c>
    </row>
    <row r="25" spans="1:5">
      <c t="s" s="4" r="A25">
        <v>130</v>
      </c>
      <c t="n" s="5" r="B25">
        <v>-811765</v>
      </c>
      <c t="n" s="5" r="C25">
        <v>-764367</v>
      </c>
      <c t="n" s="5" r="D25">
        <v>-2566886</v>
      </c>
      <c t="n" s="5" r="E25">
        <v>-2334435</v>
      </c>
    </row>
    <row r="26" spans="1:5">
      <c t="s" s="4" r="A26">
        <v>131</v>
      </c>
      <c t="n" s="5" r="B26">
        <v>-3576016</v>
      </c>
      <c t="n" s="5" r="C26">
        <v>-2523063</v>
      </c>
      <c t="n" s="5" r="D26">
        <v>782907</v>
      </c>
      <c t="n" s="5" r="E26">
        <v>2429618</v>
      </c>
    </row>
    <row r="27" spans="1:5">
      <c t="s" s="4" r="A27">
        <v>132</v>
      </c>
      <c t="n" s="5" r="B27">
        <v>1312049</v>
      </c>
      <c t="n" s="5" r="C27">
        <v>1008494</v>
      </c>
      <c t="n" s="5" r="D27">
        <v>-342191</v>
      </c>
      <c t="n" s="5" r="E27">
        <v>-901141</v>
      </c>
    </row>
    <row r="28" spans="1:5">
      <c t="s" s="4" r="A28">
        <v>133</v>
      </c>
      <c t="n" s="5" r="B28">
        <v>-2263967</v>
      </c>
      <c t="n" s="5" r="C28">
        <v>-1514569</v>
      </c>
      <c t="n" s="5" r="D28">
        <v>440716</v>
      </c>
      <c t="n" s="5" r="E28">
        <v>1528477</v>
      </c>
    </row>
    <row r="29" spans="1:5">
      <c t="s" s="4" r="A29">
        <v>134</v>
      </c>
      <c t="n" s="5" r="B29">
        <v>3394981</v>
      </c>
      <c t="n" s="5" r="C29">
        <v>34825</v>
      </c>
      <c t="n" s="5" r="D29">
        <v>4044776</v>
      </c>
      <c t="n" s="5" r="E29">
        <v>581652</v>
      </c>
    </row>
    <row r="30" spans="1:5">
      <c t="s" s="4" r="A30">
        <v>135</v>
      </c>
      <c t="n" s="7" r="B30">
        <v>1131014</v>
      </c>
      <c t="n" s="7" r="C30">
        <v>-1479744</v>
      </c>
      <c t="n" s="7" r="D30">
        <v>4485492</v>
      </c>
      <c t="n" s="7" r="E30">
        <v>2110129</v>
      </c>
    </row>
    <row r="31" spans="1:5">
      <c t="s" s="4" r="A31">
        <v>136</v>
      </c>
      <c t="n" s="5" r="B31">
        <v>10494130</v>
      </c>
      <c t="n" s="5" r="C31">
        <v>10487511</v>
      </c>
      <c t="n" s="5" r="D31">
        <v>10490736</v>
      </c>
      <c t="n" s="5" r="E31">
        <v>10475213</v>
      </c>
    </row>
    <row r="32" spans="1:5">
      <c t="s" s="4" r="A32">
        <v>137</v>
      </c>
      <c t="n" s="5" r="B32">
        <v>1134</v>
      </c>
      <c t="n" s="5" r="C32">
        <v>0</v>
      </c>
      <c t="n" s="5" r="D32">
        <v>1173</v>
      </c>
      <c t="n" s="5" r="E32">
        <v>0</v>
      </c>
    </row>
    <row r="33" spans="1:5">
      <c t="s" s="4" r="A33">
        <v>138</v>
      </c>
      <c t="n" s="5" r="B33">
        <v>10495264</v>
      </c>
      <c t="n" s="5" r="C33">
        <v>10487511</v>
      </c>
      <c t="n" s="5" r="D33">
        <v>10491909</v>
      </c>
      <c t="n" s="5" r="E33">
        <v>10475213</v>
      </c>
    </row>
    <row r="34" spans="1:5">
      <c t="s" s="3" r="A34">
        <v>139</v>
      </c>
    </row>
    <row r="35" spans="1:5">
      <c t="s" s="4" r="A35">
        <v>140</v>
      </c>
      <c t="n" s="8" r="B35">
        <v>-0.22</v>
      </c>
      <c t="n" s="8" r="C35">
        <v>-0.14</v>
      </c>
      <c t="n" s="8" r="D35">
        <v>0.04</v>
      </c>
      <c t="n" s="8" r="E35">
        <v>0.15</v>
      </c>
    </row>
    <row r="36" spans="1:5">
      <c t="s" s="4" r="A36">
        <v>141</v>
      </c>
      <c t="n" s="9" r="B36">
        <v>0.32</v>
      </c>
      <c t="n" s="5" r="C36">
        <v>0</v>
      </c>
      <c t="n" s="9" r="D36">
        <v>0.39</v>
      </c>
      <c t="n" s="9" r="E36">
        <v>0.05</v>
      </c>
    </row>
    <row r="37" spans="1:5">
      <c t="s" s="4" r="A37">
        <v>142</v>
      </c>
      <c t="n" s="9" r="B37">
        <v>0.1</v>
      </c>
      <c t="n" s="9" r="C37">
        <v>-0.14</v>
      </c>
      <c t="n" s="9" r="D37">
        <v>0.43</v>
      </c>
      <c t="n" s="9" r="E37">
        <v>0.2</v>
      </c>
    </row>
    <row r="38" spans="1:5">
      <c t="s" s="4" r="A38">
        <v>143</v>
      </c>
      <c t="n" s="10" r="B38">
        <v>0.135</v>
      </c>
      <c t="n" s="10" r="C38">
        <v>0.135</v>
      </c>
      <c t="n" s="10" r="D38">
        <v>0.27</v>
      </c>
      <c t="n" s="10" r="E38">
        <v>0.405</v>
      </c>
    </row>
    <row r="39" spans="1:5">
      <c t="s" s="3" r="A39">
        <v>144</v>
      </c>
    </row>
    <row r="40" spans="1:5">
      <c t="s" s="4" r="A40">
        <v>145</v>
      </c>
      <c t="n" s="7" r="B40">
        <v>1131014</v>
      </c>
      <c t="n" s="7" r="C40">
        <v>-1479744</v>
      </c>
      <c t="n" s="7" r="D40">
        <v>4485492</v>
      </c>
      <c t="n" s="7" r="E40">
        <v>2110129</v>
      </c>
    </row>
    <row r="41" spans="1:5">
      <c t="s" s="3" r="A41">
        <v>146</v>
      </c>
    </row>
    <row r="42" spans="1:5">
      <c t="s" s="4" r="A42">
        <v>147</v>
      </c>
      <c t="n" s="5" r="B42">
        <v>0</v>
      </c>
      <c t="n" s="5" r="C42">
        <v>10584</v>
      </c>
      <c t="n" s="5" r="D42">
        <v>0</v>
      </c>
      <c t="n" s="5" r="E42">
        <v>14811</v>
      </c>
    </row>
    <row r="43" spans="1:5">
      <c t="s" s="4" r="A43">
        <v>148</v>
      </c>
      <c t="n" s="5" r="B43">
        <v>0</v>
      </c>
      <c t="n" s="5" r="C43">
        <v>-119720</v>
      </c>
      <c t="n" s="5" r="D43">
        <v>0</v>
      </c>
      <c t="n" s="5" r="E43">
        <v>-119720</v>
      </c>
    </row>
    <row r="44" spans="1:5">
      <c t="s" s="4" r="A44">
        <v>149</v>
      </c>
      <c t="n" s="5" r="B44">
        <v>0</v>
      </c>
      <c t="n" s="5" r="C44">
        <v>-109136</v>
      </c>
      <c t="n" s="5" r="D44">
        <v>0</v>
      </c>
      <c t="n" s="5" r="E44">
        <v>-104909</v>
      </c>
    </row>
    <row r="45" spans="1:5">
      <c t="s" s="4" r="A45">
        <v>150</v>
      </c>
      <c t="n" s="7" r="B45">
        <v>1131014</v>
      </c>
      <c t="n" s="7" r="C45">
        <v>-1588880</v>
      </c>
      <c t="n" s="7" r="D45">
        <v>4485492</v>
      </c>
      <c t="n" s="7" r="E45">
        <v>20052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5"/>
  </cols>
  <sheetData>
    <row r="1" spans="1:3">
      <c t="s" s="1" r="A1">
        <v>388</v>
      </c>
      <c t="s" s="2" r="B1">
        <v>107</v>
      </c>
      <c t="s" s="2" r="C1">
        <v>1</v>
      </c>
    </row>
    <row r="2" spans="1:3">
      <c t="s" s="2" r="B2">
        <v>2</v>
      </c>
      <c t="s" s="2" r="C2">
        <v>2</v>
      </c>
    </row>
    <row r="3" spans="1:3">
      <c t="s" s="4" r="A3">
        <v>377</v>
      </c>
    </row>
    <row r="4" spans="1:3">
      <c t="s" s="4" r="A4">
        <v>389</v>
      </c>
      <c t="n" s="7" r="B4">
        <v>283425</v>
      </c>
      <c t="n" s="7" r="C4">
        <v>283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90</v>
      </c>
      <c t="s" s="2" r="B1">
        <v>2</v>
      </c>
      <c t="s" s="2" r="C1">
        <v>25</v>
      </c>
    </row>
    <row r="2" spans="1:3">
      <c t="s" s="3" r="A2">
        <v>391</v>
      </c>
    </row>
    <row r="3" spans="1:3">
      <c t="s" s="4" r="A3">
        <v>392</v>
      </c>
      <c t="n" s="7" r="B3">
        <v>671638</v>
      </c>
      <c t="n" s="7" r="C3">
        <v>747000</v>
      </c>
    </row>
    <row r="4" spans="1:3">
      <c t="s" s="4" r="A4">
        <v>393</v>
      </c>
      <c t="n" s="5" r="B4">
        <v>31290</v>
      </c>
      <c t="n" s="5" r="C4">
        <v>3023271</v>
      </c>
    </row>
    <row r="5" spans="1:3">
      <c t="s" s="4" r="A5">
        <v>394</v>
      </c>
    </row>
    <row r="6" spans="1:3">
      <c t="s" s="3" r="A6">
        <v>391</v>
      </c>
    </row>
    <row r="7" spans="1:3">
      <c t="s" s="4" r="A7">
        <v>392</v>
      </c>
      <c t="n" s="5" r="B7">
        <v>0</v>
      </c>
      <c t="n" s="5" r="C7">
        <v>0</v>
      </c>
    </row>
    <row r="8" spans="1:3">
      <c t="s" s="4" r="A8">
        <v>393</v>
      </c>
      <c t="n" s="5" r="B8">
        <v>0</v>
      </c>
      <c t="n" s="5" r="C8">
        <v>0</v>
      </c>
    </row>
    <row r="9" spans="1:3">
      <c t="s" s="4" r="A9">
        <v>395</v>
      </c>
    </row>
    <row r="10" spans="1:3">
      <c t="s" s="3" r="A10">
        <v>391</v>
      </c>
    </row>
    <row r="11" spans="1:3">
      <c t="s" s="4" r="A11">
        <v>392</v>
      </c>
      <c t="n" s="5" r="B11">
        <v>0</v>
      </c>
      <c t="n" s="5" r="C11">
        <v>0</v>
      </c>
    </row>
    <row r="12" spans="1:3">
      <c t="s" s="4" r="A12">
        <v>393</v>
      </c>
      <c t="n" s="5" r="B12">
        <v>31290</v>
      </c>
      <c t="n" s="5" r="C12">
        <v>3023271</v>
      </c>
    </row>
    <row r="13" spans="1:3">
      <c t="s" s="4" r="A13">
        <v>396</v>
      </c>
    </row>
    <row r="14" spans="1:3">
      <c t="s" s="3" r="A14">
        <v>391</v>
      </c>
    </row>
    <row r="15" spans="1:3">
      <c t="s" s="4" r="A15">
        <v>392</v>
      </c>
      <c t="n" s="5" r="B15">
        <v>671638</v>
      </c>
      <c t="n" s="5" r="C15">
        <v>747000</v>
      </c>
    </row>
    <row r="16" spans="1:3">
      <c t="s" s="4" r="A16">
        <v>393</v>
      </c>
      <c t="n" s="7" r="B16">
        <v>0</v>
      </c>
      <c t="n" s="7" r="C16">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397</v>
      </c>
      <c t="s" s="2" r="B1">
        <v>1</v>
      </c>
    </row>
    <row r="2" spans="1:3">
      <c t="s" s="2" r="B2">
        <v>2</v>
      </c>
      <c t="s" s="2" r="C2">
        <v>108</v>
      </c>
    </row>
    <row r="3" spans="1:3">
      <c t="s" s="3" r="A3">
        <v>398</v>
      </c>
    </row>
    <row r="4" spans="1:3">
      <c t="s" s="4" r="A4">
        <v>399</v>
      </c>
      <c t="n" s="7" r="B4">
        <v>75362</v>
      </c>
      <c t="n" s="7" r="C4">
        <v>3000</v>
      </c>
    </row>
    <row r="5" spans="1:3">
      <c t="s" s="4" r="A5">
        <v>400</v>
      </c>
    </row>
    <row r="6" spans="1:3">
      <c t="s" s="3" r="A6">
        <v>398</v>
      </c>
    </row>
    <row r="7" spans="1:3">
      <c t="s" s="4" r="A7">
        <v>401</v>
      </c>
      <c t="n" s="5" r="B7">
        <v>747000</v>
      </c>
    </row>
    <row r="8" spans="1:3">
      <c t="s" s="4" r="A8">
        <v>402</v>
      </c>
      <c t="n" s="5" r="B8">
        <v>0</v>
      </c>
    </row>
    <row r="9" spans="1:3">
      <c t="s" s="4" r="A9">
        <v>403</v>
      </c>
      <c t="n" s="5" r="B9">
        <v>0</v>
      </c>
    </row>
    <row r="10" spans="1:3">
      <c t="s" s="4" r="A10">
        <v>399</v>
      </c>
      <c t="n" s="5" r="B10">
        <v>-75362</v>
      </c>
    </row>
    <row r="11" spans="1:3">
      <c t="s" s="4" r="A11">
        <v>404</v>
      </c>
      <c t="n" s="5" r="B11">
        <v>0</v>
      </c>
    </row>
    <row r="12" spans="1:3">
      <c t="s" s="4" r="A12">
        <v>405</v>
      </c>
      <c t="n" s="5" r="B12">
        <v>0</v>
      </c>
    </row>
    <row r="13" spans="1:3">
      <c t="s" s="4" r="A13">
        <v>406</v>
      </c>
      <c t="n" s="5" r="B13">
        <v>0</v>
      </c>
    </row>
    <row r="14" spans="1:3">
      <c t="s" s="4" r="A14">
        <v>407</v>
      </c>
      <c t="n" s="5" r="B14">
        <v>0</v>
      </c>
    </row>
    <row r="15" spans="1:3">
      <c t="s" s="4" r="A15">
        <v>408</v>
      </c>
      <c t="n" s="5" r="B15">
        <v>0</v>
      </c>
    </row>
    <row r="16" spans="1:3">
      <c t="s" s="4" r="A16">
        <v>409</v>
      </c>
      <c t="n" s="7" r="B16">
        <v>6716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t="s" s="1" r="A1">
        <v>410</v>
      </c>
      <c t="s" s="2" r="B1">
        <v>1</v>
      </c>
    </row>
    <row r="2" spans="1:2">
      <c t="s" s="2" r="B2">
        <v>411</v>
      </c>
    </row>
    <row r="3" spans="1:2">
      <c t="s" s="3" r="A3">
        <v>412</v>
      </c>
    </row>
    <row r="4" spans="1:2">
      <c t="s" s="4" r="A4">
        <v>413</v>
      </c>
      <c t="n" s="7" r="B4">
        <v>671638</v>
      </c>
    </row>
    <row r="5" spans="1:2">
      <c t="s" s="4" r="A5">
        <v>414</v>
      </c>
    </row>
    <row r="6" spans="1:2">
      <c t="s" s="3" r="A6">
        <v>412</v>
      </c>
    </row>
    <row r="7" spans="1:2">
      <c t="s" s="4" r="A7">
        <v>415</v>
      </c>
      <c t="n" s="7" r="B7">
        <v>500000</v>
      </c>
    </row>
    <row r="8" spans="1:2">
      <c t="s" s="4" r="A8">
        <v>416</v>
      </c>
      <c t="s" s="4" r="B8">
        <v>417</v>
      </c>
    </row>
    <row r="9" spans="1:2">
      <c t="s" s="4" r="A9">
        <v>418</v>
      </c>
      <c t="s" s="4" r="B9">
        <v>419</v>
      </c>
    </row>
    <row r="10" spans="1:2">
      <c t="s" s="4" r="A10">
        <v>420</v>
      </c>
    </row>
    <row r="11" spans="1:2">
      <c t="s" s="3" r="A11">
        <v>412</v>
      </c>
    </row>
    <row r="12" spans="1:2">
      <c t="s" s="4" r="A12">
        <v>415</v>
      </c>
      <c t="n" s="7" r="B12">
        <v>700000</v>
      </c>
    </row>
    <row r="13" spans="1:2">
      <c t="s" s="4" r="A13">
        <v>416</v>
      </c>
      <c t="s" s="4" r="B13">
        <v>417</v>
      </c>
    </row>
    <row r="14" spans="1:2">
      <c t="s" s="4" r="A14">
        <v>418</v>
      </c>
      <c t="s" s="4" r="B14">
        <v>421</v>
      </c>
    </row>
    <row r="15" spans="1:2">
      <c t="s" s="4" r="A15">
        <v>422</v>
      </c>
    </row>
    <row r="16" spans="1:2">
      <c t="s" s="3" r="A16">
        <v>412</v>
      </c>
    </row>
    <row r="17" spans="1:2">
      <c t="s" s="4" r="A17">
        <v>418</v>
      </c>
      <c t="s" s="4" r="B17">
        <v>419</v>
      </c>
    </row>
    <row r="18" spans="1:2">
      <c t="s" s="4" r="A18">
        <v>423</v>
      </c>
      <c t="s" s="4" r="B18">
        <v>424</v>
      </c>
    </row>
    <row r="19" spans="1:2">
      <c t="s" s="4" r="A19">
        <v>425</v>
      </c>
    </row>
    <row r="20" spans="1:2">
      <c t="s" s="3" r="A20">
        <v>412</v>
      </c>
    </row>
    <row r="21" spans="1:2">
      <c t="s" s="4" r="A21">
        <v>418</v>
      </c>
      <c t="s" s="4" r="B21">
        <v>421</v>
      </c>
    </row>
    <row r="22" spans="1:2">
      <c t="s" s="4" r="A22">
        <v>423</v>
      </c>
      <c t="s" s="4" r="B22">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s="1" r="A1">
        <v>427</v>
      </c>
      <c t="s" s="2" r="B1">
        <v>1</v>
      </c>
    </row>
    <row r="2" spans="1:3">
      <c t="s" s="2" r="B2">
        <v>2</v>
      </c>
      <c t="s" s="2" r="C2">
        <v>25</v>
      </c>
    </row>
    <row r="3" spans="1:3">
      <c t="s" s="4" r="A3">
        <v>428</v>
      </c>
      <c t="n" s="7" r="B3">
        <v>810432</v>
      </c>
    </row>
    <row r="4" spans="1:3">
      <c t="s" s="4" r="A4">
        <v>429</v>
      </c>
      <c t="n" s="5" r="B4">
        <v>575000</v>
      </c>
    </row>
    <row r="5" spans="1:3">
      <c t="s" s="4" r="A5">
        <v>430</v>
      </c>
      <c t="n" s="7" r="B5">
        <v>671638</v>
      </c>
      <c t="n" s="7" r="C5">
        <v>6716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24"/>
  </cols>
  <sheetData>
    <row r="1" spans="1:2">
      <c t="s" s="1" r="A1">
        <v>431</v>
      </c>
      <c t="s" s="2" r="B1">
        <v>1</v>
      </c>
    </row>
    <row r="2" spans="1:2">
      <c t="s" s="2" r="B2">
        <v>432</v>
      </c>
    </row>
    <row r="3" spans="1:2">
      <c t="s" s="4" r="A3">
        <v>433</v>
      </c>
    </row>
    <row r="4" spans="1:2">
      <c t="s" s="3" r="A4">
        <v>434</v>
      </c>
    </row>
    <row r="5" spans="1:2">
      <c t="s" s="4" r="A5">
        <v>435</v>
      </c>
      <c t="s" s="4" r="B5">
        <v>436</v>
      </c>
    </row>
    <row r="6" spans="1:2">
      <c t="s" s="4" r="A6">
        <v>437</v>
      </c>
      <c t="s" s="4" r="B6">
        <v>438</v>
      </c>
    </row>
    <row r="7" spans="1:2">
      <c t="s" s="4" r="A7">
        <v>439</v>
      </c>
      <c t="s" s="4" r="B7">
        <v>440</v>
      </c>
    </row>
    <row r="8" spans="1:2">
      <c t="s" s="4" r="A8">
        <v>441</v>
      </c>
      <c t="n" s="5" r="B8">
        <v>500</v>
      </c>
    </row>
    <row r="9" spans="1:2">
      <c t="s" s="4" r="A9">
        <v>442</v>
      </c>
      <c t="n" s="10" r="B9">
        <v>2.42</v>
      </c>
    </row>
    <row r="10" spans="1:2">
      <c t="s" s="4" r="A10">
        <v>443</v>
      </c>
    </row>
    <row r="11" spans="1:2">
      <c t="s" s="3" r="A11">
        <v>434</v>
      </c>
    </row>
    <row r="12" spans="1:2">
      <c t="s" s="4" r="A12">
        <v>435</v>
      </c>
      <c t="s" s="4" r="B12">
        <v>436</v>
      </c>
    </row>
    <row r="13" spans="1:2">
      <c t="s" s="4" r="A13">
        <v>437</v>
      </c>
      <c t="s" s="4" r="B13">
        <v>444</v>
      </c>
    </row>
    <row r="14" spans="1:2">
      <c t="s" s="4" r="A14">
        <v>439</v>
      </c>
      <c t="s" s="4" r="B14">
        <v>440</v>
      </c>
    </row>
    <row r="15" spans="1:2">
      <c t="s" s="4" r="A15">
        <v>441</v>
      </c>
      <c t="n" s="5" r="B15">
        <v>500</v>
      </c>
    </row>
    <row r="16" spans="1:2">
      <c t="s" s="4" r="A16">
        <v>442</v>
      </c>
      <c t="n" s="10" r="B16">
        <v>2.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s="1" r="A1">
        <v>445</v>
      </c>
      <c t="s" s="2" r="B1">
        <v>1</v>
      </c>
      <c t="s" s="2" r="C1">
        <v>446</v>
      </c>
    </row>
    <row r="2" spans="1:3">
      <c t="s" s="2" r="B2">
        <v>2</v>
      </c>
      <c t="s" s="2" r="C2">
        <v>25</v>
      </c>
    </row>
    <row r="3" spans="1:3">
      <c t="s" s="4" r="A3">
        <v>447</v>
      </c>
      <c t="s" s="4" r="B3">
        <v>393</v>
      </c>
      <c t="s" s="4" r="C3">
        <v>393</v>
      </c>
    </row>
    <row r="4" spans="1:3">
      <c t="s" s="4" r="A4">
        <v>448</v>
      </c>
      <c t="n" s="7" r="B4">
        <v>31290</v>
      </c>
      <c t="n" s="7" r="C4">
        <v>30232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49</v>
      </c>
      <c t="s" s="2" r="B1">
        <v>107</v>
      </c>
      <c t="s" s="2" r="D1">
        <v>1</v>
      </c>
    </row>
    <row r="2" spans="1:5">
      <c t="s" s="2" r="B2">
        <v>2</v>
      </c>
      <c t="s" s="2" r="C2">
        <v>108</v>
      </c>
      <c t="s" s="2" r="D2">
        <v>2</v>
      </c>
      <c t="s" s="2" r="E2">
        <v>108</v>
      </c>
    </row>
    <row r="3" spans="1:5">
      <c t="s" s="4" r="A3">
        <v>450</v>
      </c>
      <c t="n" s="7" r="B3">
        <v>1131014</v>
      </c>
      <c t="n" s="7" r="C3">
        <v>-1588880</v>
      </c>
      <c t="n" s="7" r="D3">
        <v>4485492</v>
      </c>
      <c t="n" s="7" r="E3">
        <v>2005220</v>
      </c>
    </row>
    <row r="4" spans="1:5">
      <c t="s" s="4" r="A4">
        <v>451</v>
      </c>
      <c t="n" s="5" r="B4">
        <v>0</v>
      </c>
      <c t="n" s="5" r="C4">
        <v>10584</v>
      </c>
      <c t="n" s="5" r="D4">
        <v>0</v>
      </c>
      <c t="n" s="5" r="E4">
        <v>14811</v>
      </c>
    </row>
    <row r="5" spans="1:5">
      <c t="s" s="4" r="A5">
        <v>452</v>
      </c>
    </row>
    <row r="6" spans="1:5">
      <c t="s" s="4" r="A6">
        <v>450</v>
      </c>
      <c t="n" s="5" r="B6">
        <v>316000</v>
      </c>
      <c t="n" s="5" r="C6">
        <v>0</v>
      </c>
      <c t="n" s="5" r="D6">
        <v>3061000</v>
      </c>
      <c t="n" s="5" r="E6">
        <v>0</v>
      </c>
    </row>
    <row r="7" spans="1:5">
      <c t="s" s="4" r="A7">
        <v>451</v>
      </c>
      <c t="n" s="7" r="B7">
        <v>16000</v>
      </c>
      <c t="n" s="7" r="C7">
        <v>0</v>
      </c>
      <c t="n" s="7" r="D7">
        <v>-120000</v>
      </c>
      <c t="n" s="7" r="E7">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53</v>
      </c>
      <c t="s" s="2" r="B1">
        <v>2</v>
      </c>
      <c t="s" s="2" r="C1">
        <v>25</v>
      </c>
    </row>
    <row r="2" spans="1:3">
      <c t="s" s="3" r="A2">
        <v>454</v>
      </c>
    </row>
    <row r="3" spans="1:3">
      <c t="s" s="4" r="A3">
        <v>455</v>
      </c>
      <c t="n" s="7" r="B3">
        <v>2713255</v>
      </c>
      <c t="n" s="7" r="C3">
        <v>4097822</v>
      </c>
    </row>
    <row r="4" spans="1:3">
      <c t="s" s="4" r="A4">
        <v>456</v>
      </c>
      <c t="n" s="5" r="B4">
        <v>1653750</v>
      </c>
      <c t="n" s="5" r="C4">
        <v>2055404</v>
      </c>
    </row>
    <row r="5" spans="1:3">
      <c t="s" s="3" r="A5">
        <v>457</v>
      </c>
    </row>
    <row r="6" spans="1:3">
      <c t="s" s="4" r="A6">
        <v>458</v>
      </c>
      <c t="n" s="5" r="B6">
        <v>1065596</v>
      </c>
      <c t="n" s="5" r="C6">
        <v>925175</v>
      </c>
    </row>
    <row r="7" spans="1:3">
      <c t="s" s="4" r="A7">
        <v>459</v>
      </c>
      <c t="n" s="5" r="B7">
        <v>1210816</v>
      </c>
      <c t="n" s="5" r="C7">
        <v>1089850</v>
      </c>
    </row>
    <row r="8" spans="1:3">
      <c t="s" s="4" r="A8">
        <v>460</v>
      </c>
    </row>
    <row r="9" spans="1:3">
      <c t="s" s="3" r="A9">
        <v>454</v>
      </c>
    </row>
    <row r="10" spans="1:3">
      <c t="s" s="4" r="A10">
        <v>455</v>
      </c>
      <c t="n" s="5" r="B10">
        <v>2179935</v>
      </c>
      <c t="n" s="5" r="C10">
        <v>692117</v>
      </c>
    </row>
    <row r="11" spans="1:3">
      <c t="s" s="4" r="A11">
        <v>456</v>
      </c>
      <c t="n" s="5" r="B11">
        <v>0</v>
      </c>
      <c t="n" s="5" r="C11">
        <v>0</v>
      </c>
    </row>
    <row r="12" spans="1:3">
      <c t="s" s="4" r="A12">
        <v>461</v>
      </c>
    </row>
    <row r="13" spans="1:3">
      <c t="s" s="3" r="A13">
        <v>454</v>
      </c>
    </row>
    <row r="14" spans="1:3">
      <c t="s" s="4" r="A14">
        <v>455</v>
      </c>
      <c t="n" s="5" r="B14">
        <v>489996</v>
      </c>
      <c t="n" s="5" r="C14">
        <v>489996</v>
      </c>
    </row>
    <row r="15" spans="1:3">
      <c t="s" s="4" r="A15">
        <v>456</v>
      </c>
      <c t="n" s="5" r="B15">
        <v>1347509</v>
      </c>
      <c t="n" s="5" r="C15">
        <v>1715006</v>
      </c>
    </row>
    <row r="16" spans="1:3">
      <c t="s" s="4" r="A16">
        <v>462</v>
      </c>
    </row>
    <row r="17" spans="1:3">
      <c t="s" s="3" r="A17">
        <v>454</v>
      </c>
    </row>
    <row r="18" spans="1:3">
      <c t="s" s="4" r="A18">
        <v>455</v>
      </c>
      <c t="n" s="5" r="B18">
        <v>0</v>
      </c>
      <c t="n" s="5" r="C18">
        <v>2872385</v>
      </c>
    </row>
    <row r="19" spans="1:3">
      <c t="s" s="4" r="A19">
        <v>456</v>
      </c>
      <c t="n" s="5" r="B19">
        <v>0</v>
      </c>
      <c t="n" s="5" r="C19">
        <v>0</v>
      </c>
    </row>
    <row r="20" spans="1:3">
      <c t="s" s="4" r="A20">
        <v>463</v>
      </c>
    </row>
    <row r="21" spans="1:3">
      <c t="s" s="3" r="A21">
        <v>454</v>
      </c>
    </row>
    <row r="22" spans="1:3">
      <c t="s" s="4" r="A22">
        <v>455</v>
      </c>
      <c t="n" s="5" r="B22">
        <v>0</v>
      </c>
      <c t="n" s="5" r="C22">
        <v>0</v>
      </c>
    </row>
    <row r="23" spans="1:3">
      <c t="s" s="4" r="A23">
        <v>456</v>
      </c>
      <c t="n" s="5" r="B23">
        <v>296819</v>
      </c>
      <c t="n" s="5" r="C23">
        <v>296819</v>
      </c>
    </row>
    <row r="24" spans="1:3">
      <c t="s" s="3" r="A24">
        <v>457</v>
      </c>
    </row>
    <row r="25" spans="1:3">
      <c t="s" s="4" r="A25">
        <v>458</v>
      </c>
      <c t="n" s="5" r="B25">
        <v>0</v>
      </c>
      <c t="n" s="5" r="C25">
        <v>0</v>
      </c>
    </row>
    <row r="26" spans="1:3">
      <c t="s" s="4" r="A26">
        <v>459</v>
      </c>
      <c t="n" s="5" r="B26">
        <v>83161</v>
      </c>
      <c t="n" s="5" r="C26">
        <v>83161</v>
      </c>
    </row>
    <row r="27" spans="1:3">
      <c t="s" s="4" r="A27">
        <v>464</v>
      </c>
    </row>
    <row r="28" spans="1:3">
      <c t="s" s="3" r="A28">
        <v>454</v>
      </c>
    </row>
    <row r="29" spans="1:3">
      <c t="s" s="4" r="A29">
        <v>455</v>
      </c>
      <c t="n" s="5" r="B29">
        <v>43324</v>
      </c>
      <c t="n" s="5" r="C29">
        <v>43324</v>
      </c>
    </row>
    <row r="30" spans="1:3">
      <c t="s" s="4" r="A30">
        <v>456</v>
      </c>
      <c t="n" s="5" r="B30">
        <v>9422</v>
      </c>
      <c t="n" s="5" r="C30">
        <v>43579</v>
      </c>
    </row>
    <row r="31" spans="1:3">
      <c t="s" s="4" r="A31">
        <v>465</v>
      </c>
    </row>
    <row r="32" spans="1:3">
      <c t="s" s="3" r="A32">
        <v>457</v>
      </c>
    </row>
    <row r="33" spans="1:3">
      <c t="s" s="4" r="A33">
        <v>458</v>
      </c>
      <c t="n" s="5" r="B33">
        <v>1065596</v>
      </c>
      <c t="n" s="5" r="C33">
        <v>925175</v>
      </c>
    </row>
    <row r="34" spans="1:3">
      <c t="s" s="4" r="A34">
        <v>459</v>
      </c>
      <c t="n" s="5" r="B34">
        <v>0</v>
      </c>
      <c t="n" s="5" r="C34">
        <v>0</v>
      </c>
    </row>
    <row r="35" spans="1:3">
      <c t="s" s="4" r="A35">
        <v>466</v>
      </c>
    </row>
    <row r="36" spans="1:3">
      <c t="s" s="3" r="A36">
        <v>457</v>
      </c>
    </row>
    <row r="37" spans="1:3">
      <c t="s" s="4" r="A37">
        <v>458</v>
      </c>
      <c t="n" s="5" r="B37">
        <v>0</v>
      </c>
      <c t="n" s="5" r="C37">
        <v>0</v>
      </c>
    </row>
    <row r="38" spans="1:3">
      <c t="s" s="4" r="A38">
        <v>459</v>
      </c>
      <c t="n" s="7" r="B38">
        <v>1127655</v>
      </c>
      <c t="n" s="7" r="C38">
        <v>100668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8"/>
    <col customWidth="1" max="3" min="3" width="14"/>
  </cols>
  <sheetData>
    <row r="1" spans="1:3">
      <c t="s" s="1" r="A1">
        <v>467</v>
      </c>
      <c t="s" s="2" r="B1">
        <v>1</v>
      </c>
    </row>
    <row r="2" spans="1:3">
      <c t="s" s="2" r="B2">
        <v>2</v>
      </c>
      <c t="s" s="2" r="C2">
        <v>468</v>
      </c>
    </row>
    <row r="3" spans="1:3">
      <c t="s" s="3" r="A3">
        <v>469</v>
      </c>
    </row>
    <row r="4" spans="1:3">
      <c t="s" s="4" r="A4">
        <v>470</v>
      </c>
      <c t="n" s="12" r="C4">
        <v>2.5</v>
      </c>
    </row>
    <row r="5" spans="1:3">
      <c t="s" s="4" r="A5">
        <v>471</v>
      </c>
      <c t="s" s="4" r="B5">
        <v>472</v>
      </c>
    </row>
    <row r="6" spans="1:3">
      <c t="s" s="4" r="A6">
        <v>473</v>
      </c>
    </row>
    <row r="7" spans="1:3">
      <c t="s" s="3" r="A7">
        <v>469</v>
      </c>
    </row>
    <row r="8" spans="1:3">
      <c t="s" s="4" r="A8">
        <v>471</v>
      </c>
      <c t="s" s="4" r="B8">
        <v>4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51</v>
      </c>
      <c t="s" s="2" r="B1">
        <v>107</v>
      </c>
      <c t="s" s="2" r="D1">
        <v>1</v>
      </c>
    </row>
    <row r="2" spans="1:5">
      <c t="s" s="2" r="B2">
        <v>2</v>
      </c>
      <c t="s" s="2" r="C2">
        <v>108</v>
      </c>
      <c t="s" s="2" r="D2">
        <v>2</v>
      </c>
      <c t="s" s="2" r="E2">
        <v>108</v>
      </c>
    </row>
    <row r="3" spans="1:5">
      <c t="s" s="4" r="A3">
        <v>152</v>
      </c>
      <c t="n" s="7" r="B3">
        <v>0</v>
      </c>
      <c t="n" s="7" r="C3">
        <v>6606</v>
      </c>
      <c t="n" s="7" r="D3">
        <v>0</v>
      </c>
      <c t="n" s="7" r="E3">
        <v>7689</v>
      </c>
    </row>
    <row r="4" spans="1:5">
      <c t="s" s="4" r="A4">
        <v>153</v>
      </c>
      <c t="n" s="7" r="B4">
        <v>0</v>
      </c>
      <c t="n" s="7" r="C4">
        <v>63651</v>
      </c>
      <c t="n" s="7" r="D4">
        <v>0</v>
      </c>
      <c t="n" s="7" r="E4">
        <v>636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s>
  <sheetData>
    <row r="1" spans="1:8">
      <c t="s" s="1" r="A1">
        <v>475</v>
      </c>
      <c t="s" s="2" r="B1">
        <v>476</v>
      </c>
      <c t="s" s="2" r="C1">
        <v>477</v>
      </c>
      <c t="s" s="2" r="D1">
        <v>2</v>
      </c>
      <c t="s" s="2" r="E1">
        <v>108</v>
      </c>
      <c t="s" s="2" r="F1">
        <v>2</v>
      </c>
      <c t="s" s="2" r="G1">
        <v>108</v>
      </c>
      <c t="s" s="2" r="H1">
        <v>25</v>
      </c>
    </row>
    <row r="2" spans="1:8">
      <c t="s" s="3" r="A2">
        <v>478</v>
      </c>
    </row>
    <row r="3" spans="1:8">
      <c t="s" s="4" r="A3">
        <v>479</v>
      </c>
      <c t="n" s="7" r="F3">
        <v>2000000</v>
      </c>
    </row>
    <row r="4" spans="1:8">
      <c t="s" s="4" r="A4">
        <v>480</v>
      </c>
    </row>
    <row r="5" spans="1:8">
      <c t="s" s="3" r="A5">
        <v>478</v>
      </c>
    </row>
    <row r="6" spans="1:8">
      <c t="s" s="4" r="A6">
        <v>481</v>
      </c>
      <c t="s" s="4" r="B6">
        <v>482</v>
      </c>
    </row>
    <row r="7" spans="1:8">
      <c t="s" s="4" r="A7">
        <v>483</v>
      </c>
      <c t="s" s="4" r="B7">
        <v>484</v>
      </c>
    </row>
    <row r="8" spans="1:8">
      <c t="s" s="4" r="A8">
        <v>485</v>
      </c>
      <c t="n" s="7" r="B8">
        <v>5000000</v>
      </c>
    </row>
    <row r="9" spans="1:8">
      <c t="s" s="4" r="A9">
        <v>486</v>
      </c>
    </row>
    <row r="10" spans="1:8">
      <c t="s" s="3" r="A10">
        <v>478</v>
      </c>
    </row>
    <row r="11" spans="1:8">
      <c t="s" s="4" r="A11">
        <v>487</v>
      </c>
      <c t="n" s="7" r="C11">
        <v>10000000</v>
      </c>
    </row>
    <row r="12" spans="1:8">
      <c t="s" s="4" r="A12">
        <v>488</v>
      </c>
      <c t="s" s="4" r="F12">
        <v>489</v>
      </c>
    </row>
    <row r="13" spans="1:8">
      <c t="s" s="4" r="A13">
        <v>490</v>
      </c>
      <c t="n" s="7" r="D13">
        <v>15800000</v>
      </c>
      <c t="n" s="7" r="F13">
        <v>15800000</v>
      </c>
      <c t="n" s="7" r="H13">
        <v>28800000</v>
      </c>
    </row>
    <row r="14" spans="1:8">
      <c t="s" s="4" r="A14">
        <v>491</v>
      </c>
      <c t="n" s="7" r="D14">
        <v>110000</v>
      </c>
      <c t="n" s="7" r="E14">
        <v>146000</v>
      </c>
      <c t="n" s="7" r="F14">
        <v>423000</v>
      </c>
      <c t="n" s="7" r="G14">
        <v>421000</v>
      </c>
    </row>
    <row r="15" spans="1:8">
      <c t="s" s="4" r="A15">
        <v>492</v>
      </c>
      <c t="s" s="4" r="D15">
        <v>493</v>
      </c>
      <c t="s" s="4" r="E15">
        <v>494</v>
      </c>
      <c t="s" s="4" r="F15">
        <v>495</v>
      </c>
      <c t="s" s="4" r="G15">
        <v>496</v>
      </c>
    </row>
    <row r="16" spans="1:8">
      <c t="s" s="4" r="A16">
        <v>497</v>
      </c>
      <c t="n" s="5" r="C16">
        <v>40000000</v>
      </c>
      <c t="n" s="7" r="D16">
        <v>30000000</v>
      </c>
      <c t="n" s="7" r="F16">
        <v>30000000</v>
      </c>
    </row>
    <row r="17" spans="1:8">
      <c t="s" s="4" r="A17">
        <v>498</v>
      </c>
      <c t="n" s="7" r="C17">
        <v>5000000</v>
      </c>
    </row>
    <row r="18" spans="1:8">
      <c t="s" s="4" r="A18">
        <v>483</v>
      </c>
      <c t="s" s="4" r="C18">
        <v>49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00</v>
      </c>
      <c t="s" s="2" r="B1">
        <v>2</v>
      </c>
      <c t="s" s="2" r="C1">
        <v>25</v>
      </c>
    </row>
    <row r="2" spans="1:3">
      <c t="s" s="3" r="A2">
        <v>501</v>
      </c>
    </row>
    <row r="3" spans="1:3">
      <c t="s" s="4" r="A3">
        <v>502</v>
      </c>
      <c t="n" s="7" r="B3">
        <v>39856389</v>
      </c>
      <c t="n" s="7" r="C3">
        <v>40263061</v>
      </c>
    </row>
    <row r="4" spans="1:3">
      <c t="s" s="4" r="A4">
        <v>503</v>
      </c>
      <c t="n" s="5" r="B4">
        <v>521321</v>
      </c>
      <c t="n" s="5" r="C4">
        <v>542201</v>
      </c>
    </row>
    <row r="5" spans="1:3">
      <c t="s" s="4" r="A5">
        <v>504</v>
      </c>
      <c t="n" s="5" r="B5">
        <v>39335068</v>
      </c>
      <c t="n" s="5" r="C5">
        <v>39720860</v>
      </c>
    </row>
    <row r="6" spans="1:3">
      <c t="s" s="4" r="A6">
        <v>505</v>
      </c>
    </row>
    <row r="7" spans="1:3">
      <c t="s" s="3" r="A7">
        <v>501</v>
      </c>
    </row>
    <row r="8" spans="1:3">
      <c t="s" s="4" r="A8">
        <v>502</v>
      </c>
      <c t="n" s="5" r="B8">
        <v>32837</v>
      </c>
      <c t="n" s="5" r="C8">
        <v>64509</v>
      </c>
    </row>
    <row r="9" spans="1:3">
      <c t="s" s="4" r="A9">
        <v>506</v>
      </c>
    </row>
    <row r="10" spans="1:3">
      <c t="s" s="3" r="A10">
        <v>501</v>
      </c>
    </row>
    <row r="11" spans="1:3">
      <c t="s" s="4" r="A11">
        <v>502</v>
      </c>
      <c t="n" s="5" r="B11">
        <v>8500000</v>
      </c>
      <c t="n" s="5" r="C11">
        <v>8875000</v>
      </c>
    </row>
    <row r="12" spans="1:3">
      <c t="s" s="4" r="A12">
        <v>507</v>
      </c>
    </row>
    <row r="13" spans="1:3">
      <c t="s" s="3" r="A13">
        <v>501</v>
      </c>
    </row>
    <row r="14" spans="1:3">
      <c t="s" s="4" r="A14">
        <v>502</v>
      </c>
      <c t="n" s="5" r="B14">
        <v>13000000</v>
      </c>
      <c t="n" s="5" r="C14">
        <v>13000000</v>
      </c>
    </row>
    <row r="15" spans="1:3">
      <c t="s" s="4" r="A15">
        <v>508</v>
      </c>
    </row>
    <row r="16" spans="1:3">
      <c t="s" s="3" r="A16">
        <v>501</v>
      </c>
    </row>
    <row r="17" spans="1:3">
      <c t="s" s="4" r="A17">
        <v>502</v>
      </c>
      <c t="n" s="5" r="B17">
        <v>15334000</v>
      </c>
      <c t="n" s="5" r="C17">
        <v>15334000</v>
      </c>
    </row>
    <row r="18" spans="1:3">
      <c t="s" s="4" r="A18">
        <v>509</v>
      </c>
    </row>
    <row r="19" spans="1:3">
      <c t="s" s="3" r="A19">
        <v>501</v>
      </c>
    </row>
    <row r="20" spans="1:3">
      <c t="s" s="4" r="A20">
        <v>502</v>
      </c>
      <c t="n" s="7" r="B20">
        <v>2989552</v>
      </c>
      <c t="n" s="7" r="C20">
        <v>298955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s="1" r="A1">
        <v>510</v>
      </c>
      <c t="s" s="2" r="B1">
        <v>1</v>
      </c>
      <c t="s" s="2" r="C1">
        <v>446</v>
      </c>
    </row>
    <row r="2" spans="1:3">
      <c t="s" s="2" r="B2">
        <v>2</v>
      </c>
      <c t="s" s="2" r="C2">
        <v>25</v>
      </c>
    </row>
    <row r="3" spans="1:3">
      <c t="s" s="4" r="A3">
        <v>506</v>
      </c>
    </row>
    <row r="4" spans="1:3">
      <c t="s" s="3" r="A4">
        <v>511</v>
      </c>
    </row>
    <row r="5" spans="1:3">
      <c t="s" s="4" r="A5">
        <v>512</v>
      </c>
      <c t="s" s="4" r="B5">
        <v>489</v>
      </c>
      <c t="s" s="4" r="C5">
        <v>489</v>
      </c>
    </row>
    <row r="6" spans="1:3">
      <c t="s" s="4" r="A6">
        <v>513</v>
      </c>
      <c t="s" s="4" r="B6">
        <v>514</v>
      </c>
      <c t="s" s="4" r="C6">
        <v>514</v>
      </c>
    </row>
    <row r="7" spans="1:3">
      <c t="s" s="4" r="A7">
        <v>507</v>
      </c>
    </row>
    <row r="8" spans="1:3">
      <c t="s" s="3" r="A8">
        <v>511</v>
      </c>
    </row>
    <row r="9" spans="1:3">
      <c t="s" s="4" r="A9">
        <v>512</v>
      </c>
      <c t="s" s="4" r="B9">
        <v>515</v>
      </c>
      <c t="s" s="4" r="C9">
        <v>515</v>
      </c>
    </row>
    <row r="10" spans="1:3">
      <c t="s" s="4" r="A10">
        <v>516</v>
      </c>
      <c t="s" s="4" r="B10">
        <v>517</v>
      </c>
      <c t="s" s="4" r="C10">
        <v>517</v>
      </c>
    </row>
    <row r="11" spans="1:3">
      <c t="s" s="4" r="A11">
        <v>508</v>
      </c>
    </row>
    <row r="12" spans="1:3">
      <c t="s" s="3" r="A12">
        <v>511</v>
      </c>
    </row>
    <row r="13" spans="1:3">
      <c t="s" s="4" r="A13">
        <v>512</v>
      </c>
      <c t="s" s="4" r="B13">
        <v>518</v>
      </c>
      <c t="s" s="4" r="C13">
        <v>518</v>
      </c>
    </row>
    <row r="14" spans="1:3">
      <c t="s" s="4" r="A14">
        <v>516</v>
      </c>
      <c t="s" s="4" r="B14">
        <v>519</v>
      </c>
      <c t="s" s="4" r="C14">
        <v>519</v>
      </c>
    </row>
    <row r="15" spans="1:3">
      <c t="s" s="4" r="A15">
        <v>509</v>
      </c>
    </row>
    <row r="16" spans="1:3">
      <c t="s" s="3" r="A16">
        <v>511</v>
      </c>
    </row>
    <row r="17" spans="1:3">
      <c t="s" s="4" r="A17">
        <v>512</v>
      </c>
      <c t="s" s="4" r="B17">
        <v>518</v>
      </c>
      <c t="s" s="4" r="C17">
        <v>518</v>
      </c>
    </row>
    <row r="18" spans="1:3">
      <c t="s" s="4" r="A18">
        <v>516</v>
      </c>
      <c t="s" s="4" r="B18">
        <v>520</v>
      </c>
      <c t="s" s="4" r="C18">
        <v>5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 customWidth="1" max="6" min="6" width="14"/>
  </cols>
  <sheetData>
    <row r="1" spans="1:6">
      <c t="s" s="1" r="A1">
        <v>521</v>
      </c>
      <c t="s" s="2" r="B1">
        <v>1</v>
      </c>
    </row>
    <row r="2" spans="1:6">
      <c t="s" s="2" r="B2">
        <v>2</v>
      </c>
      <c t="s" s="2" r="C2">
        <v>522</v>
      </c>
      <c t="s" s="2" r="D2">
        <v>25</v>
      </c>
      <c t="s" s="2" r="E2">
        <v>523</v>
      </c>
      <c t="s" s="2" r="F2">
        <v>524</v>
      </c>
    </row>
    <row r="3" spans="1:6">
      <c t="s" s="4" r="A3">
        <v>525</v>
      </c>
    </row>
    <row r="4" spans="1:6">
      <c t="s" s="3" r="A4">
        <v>501</v>
      </c>
    </row>
    <row r="5" spans="1:6">
      <c t="s" s="4" r="A5">
        <v>526</v>
      </c>
      <c t="n" s="7" r="C5">
        <v>3100000</v>
      </c>
      <c t="n" s="7" r="E5">
        <v>3100000</v>
      </c>
    </row>
    <row r="6" spans="1:6">
      <c t="s" s="4" r="A6">
        <v>527</v>
      </c>
    </row>
    <row r="7" spans="1:6">
      <c t="s" s="3" r="A7">
        <v>501</v>
      </c>
    </row>
    <row r="8" spans="1:6">
      <c t="s" s="4" r="A8">
        <v>528</v>
      </c>
      <c t="s" s="4" r="B8">
        <v>529</v>
      </c>
    </row>
    <row r="9" spans="1:6">
      <c t="s" s="4" r="A9">
        <v>530</v>
      </c>
      <c t="s" s="4" r="B9">
        <v>531</v>
      </c>
    </row>
    <row r="10" spans="1:6">
      <c t="s" s="4" r="A10">
        <v>532</v>
      </c>
      <c t="n" s="7" r="B10">
        <v>900000</v>
      </c>
      <c t="n" s="7" r="D10">
        <v>900000</v>
      </c>
    </row>
    <row r="11" spans="1:6">
      <c t="s" s="4" r="A11">
        <v>533</v>
      </c>
      <c t="s" s="4" r="B11">
        <v>534</v>
      </c>
    </row>
    <row r="12" spans="1:6">
      <c t="s" s="4" r="A12">
        <v>535</v>
      </c>
      <c t="n" s="7" r="F12">
        <v>500000</v>
      </c>
    </row>
    <row r="13" spans="1:6">
      <c t="s" s="4" r="A13">
        <v>536</v>
      </c>
      <c t="s" s="4" r="B13">
        <v>537</v>
      </c>
    </row>
    <row r="14" spans="1:6">
      <c t="s" s="4" r="A14">
        <v>538</v>
      </c>
      <c t="s" s="4" r="B14">
        <v>539</v>
      </c>
    </row>
    <row r="15" spans="1:6">
      <c t="s" s="4" r="A15">
        <v>540</v>
      </c>
    </row>
    <row r="16" spans="1:6">
      <c t="s" s="3" r="A16">
        <v>501</v>
      </c>
    </row>
    <row r="17" spans="1:6">
      <c t="s" s="4" r="A17">
        <v>541</v>
      </c>
      <c t="s" s="4" r="B17">
        <v>542</v>
      </c>
    </row>
    <row r="18" spans="1:6">
      <c t="s" s="4" r="A18">
        <v>528</v>
      </c>
      <c t="s" s="4" r="B18">
        <v>543</v>
      </c>
    </row>
    <row r="19" spans="1:6">
      <c t="s" s="4" r="A19">
        <v>544</v>
      </c>
      <c t="n" s="7" r="B19">
        <v>500000</v>
      </c>
    </row>
    <row r="20" spans="1:6">
      <c t="s" s="4" r="A20">
        <v>545</v>
      </c>
      <c t="n" s="7" r="B20">
        <v>1000000</v>
      </c>
    </row>
    <row r="21" spans="1:6">
      <c t="s" s="4" r="A21">
        <v>546</v>
      </c>
      <c t="s" s="4" r="B21">
        <v>547</v>
      </c>
    </row>
    <row r="22" spans="1:6">
      <c t="s" s="4" r="A22">
        <v>548</v>
      </c>
      <c t="s" s="4" r="B22">
        <v>549</v>
      </c>
    </row>
    <row r="23" spans="1:6">
      <c t="s" s="4" r="A23">
        <v>550</v>
      </c>
      <c t="s" s="4" r="B23">
        <v>551</v>
      </c>
    </row>
    <row r="24" spans="1:6">
      <c t="s" s="4" r="A24">
        <v>552</v>
      </c>
    </row>
    <row r="25" spans="1:6">
      <c t="s" s="3" r="A25">
        <v>501</v>
      </c>
    </row>
    <row r="26" spans="1:6">
      <c t="s" s="4" r="A26">
        <v>553</v>
      </c>
      <c t="s" s="4" r="B26">
        <v>547</v>
      </c>
    </row>
    <row r="27" spans="1:6">
      <c t="s" s="4" r="A27">
        <v>554</v>
      </c>
      <c t="s" s="4" r="B27">
        <v>555</v>
      </c>
    </row>
    <row r="28" spans="1:6">
      <c t="s" s="4" r="A28">
        <v>530</v>
      </c>
      <c t="s" s="4" r="B28">
        <v>556</v>
      </c>
    </row>
    <row r="29" spans="1:6">
      <c t="s" s="4" r="A29">
        <v>557</v>
      </c>
      <c t="s" s="4" r="B29">
        <v>5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59</v>
      </c>
      <c t="s" s="2" r="B1">
        <v>107</v>
      </c>
      <c t="s" s="2" r="D1">
        <v>1</v>
      </c>
    </row>
    <row r="2" spans="1:5">
      <c t="s" s="2" r="B2">
        <v>2</v>
      </c>
      <c t="s" s="2" r="C2">
        <v>108</v>
      </c>
      <c t="s" s="2" r="D2">
        <v>2</v>
      </c>
      <c t="s" s="2" r="E2">
        <v>108</v>
      </c>
    </row>
    <row r="3" spans="1:5">
      <c t="s" s="4" r="A3">
        <v>560</v>
      </c>
    </row>
    <row r="4" spans="1:5">
      <c t="s" s="3" r="A4">
        <v>561</v>
      </c>
    </row>
    <row r="5" spans="1:5">
      <c t="s" s="4" r="A5">
        <v>562</v>
      </c>
      <c t="n" s="5" r="B5">
        <v>500000</v>
      </c>
      <c t="n" s="5" r="D5">
        <v>500000</v>
      </c>
    </row>
    <row r="6" spans="1:5">
      <c t="s" s="4" r="A6">
        <v>563</v>
      </c>
    </row>
    <row r="7" spans="1:5">
      <c t="s" s="3" r="A7">
        <v>561</v>
      </c>
    </row>
    <row r="8" spans="1:5">
      <c t="s" s="4" r="A8">
        <v>564</v>
      </c>
      <c t="n" s="7" r="B8">
        <v>102948</v>
      </c>
      <c t="n" s="7" r="C8">
        <v>300000</v>
      </c>
      <c t="n" s="7" r="D8">
        <v>102948</v>
      </c>
      <c t="n" s="7" r="E8">
        <v>300000</v>
      </c>
    </row>
    <row r="9" spans="1:5">
      <c t="s" s="4" r="A9">
        <v>565</v>
      </c>
      <c t="n" s="5" r="B9">
        <v>3471</v>
      </c>
      <c t="n" s="5" r="C9">
        <v>30833</v>
      </c>
      <c t="n" s="5" r="D9">
        <v>12305</v>
      </c>
    </row>
    <row r="10" spans="1:5">
      <c t="s" s="4" r="A10">
        <v>566</v>
      </c>
    </row>
    <row r="11" spans="1:5">
      <c t="s" s="3" r="A11">
        <v>561</v>
      </c>
    </row>
    <row r="12" spans="1:5">
      <c t="s" s="4" r="A12">
        <v>562</v>
      </c>
      <c t="n" s="5" r="B12">
        <v>250000</v>
      </c>
      <c t="n" s="5" r="D12">
        <v>25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567</v>
      </c>
      <c t="s" s="2" r="B1">
        <v>107</v>
      </c>
      <c t="s" s="2" r="D1">
        <v>1</v>
      </c>
    </row>
    <row r="2" spans="1:6">
      <c t="s" s="2" r="B2">
        <v>2</v>
      </c>
      <c t="s" s="2" r="C2">
        <v>108</v>
      </c>
      <c t="s" s="2" r="D2">
        <v>2</v>
      </c>
      <c t="s" s="2" r="E2">
        <v>108</v>
      </c>
      <c t="s" s="2" r="F2">
        <v>25</v>
      </c>
    </row>
    <row r="3" spans="1:6">
      <c t="s" s="4" r="A3">
        <v>568</v>
      </c>
      <c t="s" s="4" r="D3">
        <v>426</v>
      </c>
    </row>
    <row r="4" spans="1:6">
      <c t="s" s="4" r="A4">
        <v>569</v>
      </c>
      <c t="n" s="7" r="B4">
        <v>114000</v>
      </c>
      <c t="n" s="7" r="C4">
        <v>123000</v>
      </c>
      <c t="n" s="7" r="D4">
        <v>352000</v>
      </c>
      <c t="n" s="7" r="E4">
        <v>391000</v>
      </c>
    </row>
    <row r="5" spans="1:6">
      <c t="s" s="4" r="A5">
        <v>570</v>
      </c>
      <c t="s" s="4" r="D5">
        <v>539</v>
      </c>
    </row>
    <row r="6" spans="1:6">
      <c t="s" s="4" r="A6">
        <v>571</v>
      </c>
      <c t="s" s="4" r="D6">
        <v>572</v>
      </c>
    </row>
    <row r="7" spans="1:6">
      <c t="s" s="4" r="A7">
        <v>573</v>
      </c>
      <c t="n" s="7" r="D7">
        <v>125</v>
      </c>
    </row>
    <row r="8" spans="1:6">
      <c t="s" s="4" r="A8">
        <v>574</v>
      </c>
      <c t="n" s="7" r="B8">
        <v>100460</v>
      </c>
      <c t="n" s="7" r="D8">
        <v>100460</v>
      </c>
      <c t="n" s="7" r="F8">
        <v>133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75</v>
      </c>
      <c t="s" s="2" r="B1">
        <v>107</v>
      </c>
      <c t="s" s="2" r="D1">
        <v>1</v>
      </c>
    </row>
    <row r="2" spans="1:5">
      <c t="s" s="2" r="B2">
        <v>2</v>
      </c>
      <c t="s" s="2" r="C2">
        <v>108</v>
      </c>
      <c t="s" s="2" r="D2">
        <v>2</v>
      </c>
      <c t="s" s="2" r="E2">
        <v>108</v>
      </c>
    </row>
    <row r="3" spans="1:5">
      <c t="s" s="4" r="A3">
        <v>576</v>
      </c>
      <c t="n" s="7" r="B3">
        <v>602682</v>
      </c>
      <c t="n" s="7" r="C3">
        <v>-834880</v>
      </c>
      <c t="n" s="7" r="D3">
        <v>2432626</v>
      </c>
      <c t="n" s="7" r="E3">
        <v>1140627</v>
      </c>
    </row>
    <row r="4" spans="1:5">
      <c t="s" s="4" r="A4">
        <v>577</v>
      </c>
      <c t="n" s="5" r="B4">
        <v>42864</v>
      </c>
      <c t="n" s="5" r="C4">
        <v>-82641</v>
      </c>
      <c t="n" s="5" r="D4">
        <v>267173</v>
      </c>
      <c t="n" s="5" r="E4">
        <v>112905</v>
      </c>
    </row>
    <row r="5" spans="1:5">
      <c t="s" s="4" r="A5">
        <v>578</v>
      </c>
      <c t="n" s="5" r="B5">
        <v>-5265</v>
      </c>
      <c t="n" s="5" r="C5">
        <v>-5265</v>
      </c>
      <c t="n" s="5" r="D5">
        <v>-15794</v>
      </c>
      <c t="n" s="5" r="E5">
        <v>-15794</v>
      </c>
    </row>
    <row r="6" spans="1:5">
      <c t="s" s="4" r="A6">
        <v>579</v>
      </c>
      <c t="n" s="5" r="B6">
        <v>0</v>
      </c>
      <c t="n" s="5" r="C6">
        <v>-70734</v>
      </c>
      <c t="n" s="5" r="D6">
        <v>0</v>
      </c>
      <c t="n" s="5" r="E6">
        <v>-29820</v>
      </c>
    </row>
    <row r="7" spans="1:5">
      <c t="s" s="4" r="A7">
        <v>580</v>
      </c>
      <c t="n" s="5" r="B7">
        <v>1296</v>
      </c>
      <c t="n" s="5" r="C7">
        <v>17183</v>
      </c>
      <c t="n" s="5" r="D7">
        <v>-14715</v>
      </c>
      <c t="n" s="5" r="E7">
        <v>36187</v>
      </c>
    </row>
    <row r="8" spans="1:5">
      <c t="s" s="4" r="A8">
        <v>581</v>
      </c>
      <c t="n" s="5" r="B8">
        <v>641577</v>
      </c>
      <c t="n" s="5" r="C8">
        <v>-976337</v>
      </c>
      <c t="n" s="5" r="D8">
        <v>2669290</v>
      </c>
      <c t="n" s="5" r="E8">
        <v>1244105</v>
      </c>
    </row>
    <row r="9" spans="1:5">
      <c t="s" s="4" r="A9">
        <v>582</v>
      </c>
      <c t="n" s="5" r="B9">
        <v>1953626</v>
      </c>
      <c t="n" s="5" r="C9">
        <v>32157</v>
      </c>
      <c t="n" s="5" r="D9">
        <v>2327099</v>
      </c>
      <c t="n" s="5" r="E9">
        <v>342964</v>
      </c>
    </row>
    <row r="10" spans="1:5">
      <c t="s" s="4" r="A10">
        <v>583</v>
      </c>
      <c t="n" s="7" r="B10">
        <v>-1312049</v>
      </c>
      <c t="n" s="7" r="C10">
        <v>-1008494</v>
      </c>
      <c t="n" s="7" r="D10">
        <v>342191</v>
      </c>
      <c t="n" s="7" r="E10">
        <v>90114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5"/>
  </cols>
  <sheetData>
    <row r="1" spans="1:2">
      <c t="s" s="1" r="A1">
        <v>584</v>
      </c>
      <c t="s" s="2" r="B1">
        <v>1</v>
      </c>
    </row>
    <row r="2" spans="1:2">
      <c t="s" s="2" r="B2">
        <v>2</v>
      </c>
    </row>
    <row r="3" spans="1:2">
      <c t="s" s="4" r="A3">
        <v>585</v>
      </c>
      <c t="s" s="4" r="B3">
        <v>5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t="s" s="1" r="A1">
        <v>587</v>
      </c>
      <c t="s" s="2" r="B1">
        <v>107</v>
      </c>
      <c t="s" s="2" r="D1">
        <v>1</v>
      </c>
    </row>
    <row r="2" spans="1:5">
      <c t="s" s="2" r="B2">
        <v>2</v>
      </c>
      <c t="s" s="2" r="C2">
        <v>108</v>
      </c>
      <c t="s" s="2" r="D2">
        <v>2</v>
      </c>
      <c t="s" s="2" r="E2">
        <v>108</v>
      </c>
    </row>
    <row r="3" spans="1:5">
      <c t="s" s="4" r="A3">
        <v>588</v>
      </c>
      <c t="n" s="7" r="B3">
        <v>0</v>
      </c>
      <c t="n" s="7" r="C3">
        <v>-70734</v>
      </c>
      <c t="n" s="7" r="D3">
        <v>0</v>
      </c>
      <c t="n" s="7" r="E3">
        <v>-29820</v>
      </c>
    </row>
    <row r="4" spans="1:5">
      <c t="s" s="4" r="A4">
        <v>589</v>
      </c>
    </row>
    <row r="5" spans="1:5">
      <c t="s" s="4" r="A5">
        <v>588</v>
      </c>
      <c t="n" s="7" r="E5">
        <v>4091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90</v>
      </c>
      <c t="s" s="2" r="B1">
        <v>2</v>
      </c>
      <c t="s" s="2" r="C1">
        <v>25</v>
      </c>
    </row>
    <row r="2" spans="1:3">
      <c t="s" s="3" r="A2">
        <v>591</v>
      </c>
    </row>
    <row r="3" spans="1:3">
      <c t="s" s="4" r="A3">
        <v>592</v>
      </c>
      <c t="n" s="7" r="B3">
        <v>164302</v>
      </c>
      <c t="n" s="7" r="C3">
        <v>250101</v>
      </c>
    </row>
    <row r="4" spans="1:3">
      <c t="s" s="4" r="A4">
        <v>593</v>
      </c>
      <c t="n" s="5" r="B4">
        <v>62943</v>
      </c>
      <c t="n" s="5" r="C4">
        <v>170319</v>
      </c>
    </row>
    <row r="5" spans="1:3">
      <c t="s" s="4" r="A5">
        <v>594</v>
      </c>
    </row>
    <row r="6" spans="1:3">
      <c t="s" s="3" r="A6">
        <v>591</v>
      </c>
    </row>
    <row r="7" spans="1:3">
      <c t="s" s="4" r="A7">
        <v>592</v>
      </c>
      <c t="n" s="5" r="B7">
        <v>93093</v>
      </c>
      <c t="n" s="5" r="C7">
        <v>178596</v>
      </c>
    </row>
    <row r="8" spans="1:3">
      <c t="s" s="4" r="A8">
        <v>593</v>
      </c>
      <c t="n" s="5" r="B8">
        <v>1145</v>
      </c>
      <c t="n" s="5" r="C8">
        <v>67982</v>
      </c>
    </row>
    <row r="9" spans="1:3">
      <c t="s" s="4" r="A9">
        <v>595</v>
      </c>
    </row>
    <row r="10" spans="1:3">
      <c t="s" s="3" r="A10">
        <v>591</v>
      </c>
    </row>
    <row r="11" spans="1:3">
      <c t="s" s="4" r="A11">
        <v>592</v>
      </c>
      <c t="n" s="5" r="B11">
        <v>100</v>
      </c>
      <c t="n" s="5" r="C11">
        <v>0</v>
      </c>
    </row>
    <row r="12" spans="1:3">
      <c t="s" s="4" r="A12">
        <v>593</v>
      </c>
      <c t="n" s="5" r="B12">
        <v>12437</v>
      </c>
      <c t="n" s="5" r="C12">
        <v>102231</v>
      </c>
    </row>
    <row r="13" spans="1:3">
      <c t="s" s="4" r="A13">
        <v>596</v>
      </c>
    </row>
    <row r="14" spans="1:3">
      <c t="s" s="3" r="A14">
        <v>591</v>
      </c>
    </row>
    <row r="15" spans="1:3">
      <c t="s" s="4" r="A15">
        <v>592</v>
      </c>
      <c t="n" s="5" r="B15">
        <v>452</v>
      </c>
      <c t="n" s="5" r="C15">
        <v>959</v>
      </c>
    </row>
    <row r="16" spans="1:3">
      <c t="s" s="4" r="A16">
        <v>593</v>
      </c>
      <c t="n" s="5" r="B16">
        <v>4839</v>
      </c>
      <c t="n" s="5" r="C16">
        <v>9</v>
      </c>
    </row>
    <row r="17" spans="1:3">
      <c t="s" s="4" r="A17">
        <v>597</v>
      </c>
    </row>
    <row r="18" spans="1:3">
      <c t="s" s="3" r="A18">
        <v>591</v>
      </c>
    </row>
    <row r="19" spans="1:3">
      <c t="s" s="4" r="A19">
        <v>592</v>
      </c>
      <c t="n" s="5" r="B19">
        <v>30</v>
      </c>
      <c t="n" s="5" r="C19">
        <v>4752</v>
      </c>
    </row>
    <row r="20" spans="1:3">
      <c t="s" s="4" r="A20">
        <v>593</v>
      </c>
      <c t="n" s="5" r="B20">
        <v>0</v>
      </c>
      <c t="n" s="5" r="C20">
        <v>0</v>
      </c>
    </row>
    <row r="21" spans="1:3">
      <c t="s" s="4" r="A21">
        <v>598</v>
      </c>
    </row>
    <row r="22" spans="1:3">
      <c t="s" s="3" r="A22">
        <v>591</v>
      </c>
    </row>
    <row r="23" spans="1:3">
      <c t="s" s="4" r="A23">
        <v>592</v>
      </c>
      <c t="n" s="5" r="B23">
        <v>6864</v>
      </c>
      <c t="n" s="5" r="C23">
        <v>6854</v>
      </c>
    </row>
    <row r="24" spans="1:3">
      <c t="s" s="4" r="A24">
        <v>593</v>
      </c>
      <c t="n" s="5" r="B24">
        <v>44522</v>
      </c>
      <c t="n" s="5" r="C24">
        <v>0</v>
      </c>
    </row>
    <row r="25" spans="1:3">
      <c t="s" s="4" r="A25">
        <v>599</v>
      </c>
    </row>
    <row r="26" spans="1:3">
      <c t="s" s="3" r="A26">
        <v>591</v>
      </c>
    </row>
    <row r="27" spans="1:3">
      <c t="s" s="4" r="A27">
        <v>592</v>
      </c>
      <c t="n" s="5" r="B27">
        <v>41271</v>
      </c>
      <c t="n" s="5" r="C27">
        <v>35329</v>
      </c>
    </row>
    <row r="28" spans="1:3">
      <c t="s" s="4" r="A28">
        <v>593</v>
      </c>
      <c t="n" s="5" r="B28">
        <v>0</v>
      </c>
      <c t="n" s="5" r="C28">
        <v>97</v>
      </c>
    </row>
    <row r="29" spans="1:3">
      <c t="s" s="4" r="A29">
        <v>600</v>
      </c>
    </row>
    <row r="30" spans="1:3">
      <c t="s" s="3" r="A30">
        <v>591</v>
      </c>
    </row>
    <row r="31" spans="1:3">
      <c t="s" s="4" r="A31">
        <v>592</v>
      </c>
      <c t="n" s="5" r="B31">
        <v>18413</v>
      </c>
      <c t="n" s="5" r="C31">
        <v>15491</v>
      </c>
    </row>
    <row r="32" spans="1:3">
      <c t="s" s="4" r="A32">
        <v>593</v>
      </c>
      <c t="n" s="5" r="B32">
        <v>0</v>
      </c>
      <c t="n" s="5" r="C32">
        <v>0</v>
      </c>
    </row>
    <row r="33" spans="1:3">
      <c t="s" s="4" r="A33">
        <v>601</v>
      </c>
    </row>
    <row r="34" spans="1:3">
      <c t="s" s="3" r="A34">
        <v>591</v>
      </c>
    </row>
    <row r="35" spans="1:3">
      <c t="s" s="4" r="A35">
        <v>592</v>
      </c>
      <c t="n" s="5" r="B35">
        <v>4079</v>
      </c>
      <c t="n" s="5" r="C35">
        <v>8120</v>
      </c>
    </row>
    <row r="36" spans="1:3">
      <c t="s" s="4" r="A36">
        <v>593</v>
      </c>
      <c t="n" s="7" r="B36">
        <v>0</v>
      </c>
      <c t="n" s="7" r="C36">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54</v>
      </c>
      <c t="s" s="2" r="B1">
        <v>1</v>
      </c>
    </row>
    <row r="2" spans="1:3">
      <c t="s" s="2" r="B2">
        <v>2</v>
      </c>
      <c t="s" s="2" r="C2">
        <v>108</v>
      </c>
    </row>
    <row r="3" spans="1:3">
      <c t="s" s="3" r="A3">
        <v>155</v>
      </c>
    </row>
    <row r="4" spans="1:3">
      <c t="s" s="4" r="A4">
        <v>156</v>
      </c>
      <c t="n" s="7" r="B4">
        <v>4485492</v>
      </c>
      <c t="n" s="7" r="C4">
        <v>2110129</v>
      </c>
    </row>
    <row r="5" spans="1:3">
      <c t="s" s="4" r="A5">
        <v>157</v>
      </c>
      <c t="n" s="5" r="B5">
        <v>4044776</v>
      </c>
      <c t="n" s="5" r="C5">
        <v>581652</v>
      </c>
    </row>
    <row r="6" spans="1:3">
      <c t="s" s="4" r="A6">
        <v>158</v>
      </c>
      <c t="n" s="5" r="B6">
        <v>440716</v>
      </c>
      <c t="n" s="5" r="C6">
        <v>1528477</v>
      </c>
    </row>
    <row r="7" spans="1:3">
      <c t="s" s="3" r="A7">
        <v>159</v>
      </c>
    </row>
    <row r="8" spans="1:3">
      <c t="s" s="4" r="A8">
        <v>120</v>
      </c>
      <c t="n" s="5" r="B8">
        <v>5327327</v>
      </c>
      <c t="n" s="5" r="C8">
        <v>5178270</v>
      </c>
    </row>
    <row r="9" spans="1:3">
      <c t="s" s="4" r="A9">
        <v>121</v>
      </c>
      <c t="n" s="5" r="B9">
        <v>21077</v>
      </c>
      <c t="n" s="5" r="C9">
        <v>36533</v>
      </c>
    </row>
    <row r="10" spans="1:3">
      <c t="s" s="4" r="A10">
        <v>160</v>
      </c>
      <c t="n" s="5" r="B10">
        <v>517379</v>
      </c>
      <c t="n" s="5" r="C10">
        <v>304177</v>
      </c>
    </row>
    <row r="11" spans="1:3">
      <c t="s" s="4" r="A11">
        <v>122</v>
      </c>
      <c t="n" s="5" r="B11">
        <v>133041</v>
      </c>
      <c t="n" s="5" r="C11">
        <v>829814</v>
      </c>
    </row>
    <row r="12" spans="1:3">
      <c t="s" s="4" r="A12">
        <v>161</v>
      </c>
      <c t="n" s="5" r="B12">
        <v>133974</v>
      </c>
      <c t="n" s="5" r="C12">
        <v>312100</v>
      </c>
    </row>
    <row r="13" spans="1:3">
      <c t="s" s="4" r="A13">
        <v>162</v>
      </c>
      <c t="n" s="5" r="B13">
        <v>803518</v>
      </c>
      <c t="n" s="5" r="C13">
        <v>0</v>
      </c>
    </row>
    <row r="14" spans="1:3">
      <c t="s" s="4" r="A14">
        <v>128</v>
      </c>
      <c t="n" s="5" r="B14">
        <v>0</v>
      </c>
      <c t="n" s="5" r="C14">
        <v>-183371</v>
      </c>
    </row>
    <row r="15" spans="1:3">
      <c t="s" s="4" r="A15">
        <v>163</v>
      </c>
      <c t="n" s="5" r="B15">
        <v>-34812</v>
      </c>
      <c t="n" s="5" r="C15">
        <v>10635</v>
      </c>
    </row>
    <row r="16" spans="1:3">
      <c t="s" s="4" r="A16">
        <v>126</v>
      </c>
      <c t="n" s="5" r="B16">
        <v>0</v>
      </c>
      <c t="n" s="5" r="C16">
        <v>977</v>
      </c>
    </row>
    <row r="17" spans="1:3">
      <c t="s" s="4" r="A17">
        <v>164</v>
      </c>
      <c t="n" s="5" r="B17">
        <v>-75362</v>
      </c>
      <c t="n" s="5" r="C17">
        <v>-3000</v>
      </c>
    </row>
    <row r="18" spans="1:3">
      <c t="s" s="4" r="A18">
        <v>165</v>
      </c>
      <c t="n" s="5" r="B18">
        <v>-119596</v>
      </c>
      <c t="n" s="5" r="C18">
        <v>-8419</v>
      </c>
    </row>
    <row r="19" spans="1:3">
      <c t="s" s="4" r="A19">
        <v>166</v>
      </c>
      <c t="n" s="5" r="B19">
        <v>-15797</v>
      </c>
      <c t="n" s="5" r="C19">
        <v>-15797</v>
      </c>
    </row>
    <row r="20" spans="1:3">
      <c t="s" s="4" r="A20">
        <v>167</v>
      </c>
      <c t="n" s="5" r="B20">
        <v>2685702</v>
      </c>
      <c t="n" s="5" r="C20">
        <v>1243512</v>
      </c>
    </row>
    <row r="21" spans="1:3">
      <c t="s" s="3" r="A21">
        <v>168</v>
      </c>
    </row>
    <row r="22" spans="1:3">
      <c t="s" s="4" r="A22">
        <v>169</v>
      </c>
      <c t="n" s="5" r="B22">
        <v>7532912</v>
      </c>
      <c t="n" s="5" r="C22">
        <v>5467686</v>
      </c>
    </row>
    <row r="23" spans="1:3">
      <c t="s" s="4" r="A23">
        <v>31</v>
      </c>
      <c t="n" s="5" r="B23">
        <v>5360535</v>
      </c>
      <c t="n" s="5" r="C23">
        <v>5011695</v>
      </c>
    </row>
    <row r="24" spans="1:3">
      <c t="s" s="4" r="A24">
        <v>170</v>
      </c>
      <c t="n" s="5" r="B24">
        <v>-431883</v>
      </c>
      <c t="n" s="5" r="C24">
        <v>-3048511</v>
      </c>
    </row>
    <row r="25" spans="1:3">
      <c t="s" s="4" r="A25">
        <v>171</v>
      </c>
      <c t="n" s="5" r="B25">
        <v>-7572247</v>
      </c>
      <c t="n" s="5" r="C25">
        <v>-3425347</v>
      </c>
    </row>
    <row r="26" spans="1:3">
      <c t="s" s="4" r="A26">
        <v>172</v>
      </c>
      <c t="n" s="5" r="B26">
        <v>-1147233</v>
      </c>
      <c t="n" s="5" r="C26">
        <v>-624880</v>
      </c>
    </row>
    <row r="27" spans="1:3">
      <c t="s" s="4" r="A27">
        <v>173</v>
      </c>
      <c t="n" s="5" r="B27">
        <v>186122</v>
      </c>
      <c t="n" s="5" r="C27">
        <v>-2401250</v>
      </c>
    </row>
    <row r="28" spans="1:3">
      <c t="s" s="4" r="A28">
        <v>39</v>
      </c>
      <c t="n" s="5" r="B28">
        <v>-1101642</v>
      </c>
      <c t="n" s="5" r="C28">
        <v>-560351</v>
      </c>
    </row>
    <row r="29" spans="1:3">
      <c t="s" s="4" r="A29">
        <v>54</v>
      </c>
      <c t="n" s="5" r="B29">
        <v>-453379</v>
      </c>
      <c t="n" s="5" r="C29">
        <v>-141418</v>
      </c>
    </row>
    <row r="30" spans="1:3">
      <c t="s" s="4" r="A30">
        <v>174</v>
      </c>
      <c t="n" s="5" r="B30">
        <v>57390</v>
      </c>
      <c t="n" s="5" r="C30">
        <v>-912571</v>
      </c>
    </row>
    <row r="31" spans="1:3">
      <c t="s" s="4" r="A31">
        <v>175</v>
      </c>
      <c t="n" s="5" r="B31">
        <v>12247742</v>
      </c>
      <c t="n" s="5" r="C31">
        <v>8598961</v>
      </c>
    </row>
    <row r="32" spans="1:3">
      <c t="s" s="3" r="A32">
        <v>176</v>
      </c>
    </row>
    <row r="33" spans="1:3">
      <c t="s" s="4" r="A33">
        <v>177</v>
      </c>
      <c t="n" s="5" r="B33">
        <v>-8325234</v>
      </c>
      <c t="n" s="5" r="C33">
        <v>-16276508</v>
      </c>
    </row>
    <row r="34" spans="1:3">
      <c t="s" s="4" r="A34">
        <v>178</v>
      </c>
      <c t="n" s="5" r="B34">
        <v>65660</v>
      </c>
      <c t="n" s="5" r="C34">
        <v>33234</v>
      </c>
    </row>
    <row r="35" spans="1:3">
      <c t="s" s="4" r="A35">
        <v>179</v>
      </c>
      <c t="n" s="5" r="B35">
        <v>0</v>
      </c>
      <c t="n" s="5" r="C35">
        <v>421875</v>
      </c>
    </row>
    <row r="36" spans="1:3">
      <c t="s" s="4" r="A36">
        <v>180</v>
      </c>
      <c t="n" s="5" r="B36">
        <v>59187</v>
      </c>
      <c t="n" s="5" r="C36">
        <v>2752</v>
      </c>
    </row>
    <row r="37" spans="1:3">
      <c t="s" s="4" r="A37">
        <v>181</v>
      </c>
      <c t="n" s="5" r="B37">
        <v>0</v>
      </c>
      <c t="n" s="5" r="C37">
        <v>57441</v>
      </c>
    </row>
    <row r="38" spans="1:3">
      <c t="s" s="4" r="A38">
        <v>79</v>
      </c>
      <c t="n" s="5" r="B38">
        <v>33335</v>
      </c>
      <c t="n" s="5" r="C38">
        <v>15303</v>
      </c>
    </row>
    <row r="39" spans="1:3">
      <c t="s" s="4" r="A39">
        <v>182</v>
      </c>
      <c t="n" s="5" r="B39">
        <v>605785</v>
      </c>
      <c t="n" s="5" r="C39">
        <v>1942695</v>
      </c>
    </row>
    <row r="40" spans="1:3">
      <c t="s" s="4" r="A40">
        <v>183</v>
      </c>
      <c t="n" s="5" r="B40">
        <v>-7561267</v>
      </c>
      <c t="n" s="5" r="C40">
        <v>-13803208</v>
      </c>
    </row>
    <row r="41" spans="1:3">
      <c t="s" s="3" r="A41">
        <v>184</v>
      </c>
    </row>
    <row r="42" spans="1:3">
      <c t="s" s="4" r="A42">
        <v>185</v>
      </c>
      <c t="n" s="5" r="B42">
        <v>13750000</v>
      </c>
      <c t="n" s="5" r="C42">
        <v>16450000</v>
      </c>
    </row>
    <row r="43" spans="1:3">
      <c t="s" s="4" r="A43">
        <v>186</v>
      </c>
      <c t="n" s="5" r="B43">
        <v>-26760799</v>
      </c>
      <c t="n" s="5" r="C43">
        <v>-16919000</v>
      </c>
    </row>
    <row r="44" spans="1:3">
      <c t="s" s="4" r="A44">
        <v>187</v>
      </c>
      <c t="n" s="5" r="B44">
        <v>-5406672</v>
      </c>
      <c t="n" s="5" r="C44">
        <v>-3429702</v>
      </c>
    </row>
    <row r="45" spans="1:3">
      <c t="s" s="4" r="A45">
        <v>188</v>
      </c>
      <c t="n" s="5" r="B45">
        <v>5000000</v>
      </c>
      <c t="n" s="5" r="C45">
        <v>102000</v>
      </c>
    </row>
    <row r="46" spans="1:3">
      <c t="s" s="4" r="A46">
        <v>189</v>
      </c>
      <c t="n" s="5" r="B46">
        <v>-1371434</v>
      </c>
      <c t="n" s="5" r="C46">
        <v>0</v>
      </c>
    </row>
    <row r="47" spans="1:3">
      <c t="s" s="4" r="A47">
        <v>190</v>
      </c>
      <c t="n" s="5" r="B47">
        <v>-188224</v>
      </c>
      <c t="n" s="5" r="C47">
        <v>-177570</v>
      </c>
    </row>
    <row r="48" spans="1:3">
      <c t="s" s="4" r="A48">
        <v>191</v>
      </c>
      <c t="n" s="5" r="B48">
        <v>-151130</v>
      </c>
      <c t="n" s="5" r="C48">
        <v>-9298</v>
      </c>
    </row>
    <row r="49" spans="1:3">
      <c t="s" s="4" r="A49">
        <v>192</v>
      </c>
      <c t="n" s="5" r="B49">
        <v>5</v>
      </c>
      <c t="n" s="5" r="C49">
        <v>131840</v>
      </c>
    </row>
    <row r="50" spans="1:3">
      <c t="s" s="4" r="A50">
        <v>193</v>
      </c>
      <c t="n" s="5" r="B50">
        <v>0</v>
      </c>
      <c t="n" s="5" r="C50">
        <v>45761</v>
      </c>
    </row>
    <row r="51" spans="1:3">
      <c t="s" s="4" r="A51">
        <v>194</v>
      </c>
      <c t="n" s="5" r="B51">
        <v>-2833656</v>
      </c>
      <c t="n" s="5" r="C51">
        <v>-4242608</v>
      </c>
    </row>
    <row r="52" spans="1:3">
      <c t="s" s="4" r="A52">
        <v>195</v>
      </c>
      <c t="n" s="5" r="B52">
        <v>-17961910</v>
      </c>
      <c t="n" s="5" r="C52">
        <v>-8048577</v>
      </c>
    </row>
    <row r="53" spans="1:3">
      <c t="s" s="3" r="A53">
        <v>196</v>
      </c>
    </row>
    <row r="54" spans="1:3">
      <c t="s" s="4" r="A54">
        <v>197</v>
      </c>
      <c t="n" s="5" r="B54">
        <v>1288242</v>
      </c>
      <c t="n" s="5" r="C54">
        <v>1907389</v>
      </c>
    </row>
    <row r="55" spans="1:3">
      <c t="s" s="4" r="A55">
        <v>198</v>
      </c>
      <c t="n" s="5" r="B55">
        <v>14305421</v>
      </c>
      <c t="n" s="5" r="C55">
        <v>-346220</v>
      </c>
    </row>
    <row r="56" spans="1:3">
      <c t="s" s="4" r="A56">
        <v>199</v>
      </c>
      <c t="n" s="5" r="B56">
        <v>0</v>
      </c>
      <c t="n" s="5" r="C56">
        <v>53892</v>
      </c>
    </row>
    <row r="57" spans="1:3">
      <c t="s" s="4" r="A57">
        <v>200</v>
      </c>
      <c t="n" s="5" r="B57">
        <v>15593663</v>
      </c>
      <c t="n" s="5" r="C57">
        <v>1615061</v>
      </c>
    </row>
    <row r="58" spans="1:3">
      <c t="s" s="4" r="A58">
        <v>201</v>
      </c>
      <c t="n" s="5" r="B58">
        <v>2318228</v>
      </c>
      <c t="n" s="5" r="C58">
        <v>-11637763</v>
      </c>
    </row>
    <row r="59" spans="1:3">
      <c t="s" s="4" r="A59">
        <v>202</v>
      </c>
      <c t="n" s="5" r="B59">
        <v>1585926</v>
      </c>
      <c t="n" s="5" r="C59">
        <v>12741197</v>
      </c>
    </row>
    <row r="60" spans="1:3">
      <c t="s" s="4" r="A60">
        <v>203</v>
      </c>
      <c t="n" s="5" r="B60">
        <v>3904154</v>
      </c>
      <c t="n" s="5" r="C60">
        <v>1103434</v>
      </c>
    </row>
    <row r="61" spans="1:3">
      <c t="s" s="3" r="A61">
        <v>204</v>
      </c>
    </row>
    <row r="62" spans="1:3">
      <c t="s" s="4" r="A62">
        <v>205</v>
      </c>
      <c t="n" s="5" r="B62">
        <v>2085083</v>
      </c>
      <c t="n" s="5" r="C62">
        <v>1842202</v>
      </c>
    </row>
    <row r="63" spans="1:3">
      <c t="s" s="4" r="A63">
        <v>206</v>
      </c>
      <c t="n" s="5" r="B63">
        <v>0</v>
      </c>
      <c t="n" s="5" r="C63">
        <v>6025</v>
      </c>
    </row>
    <row r="64" spans="1:3">
      <c t="s" s="3" r="A64">
        <v>207</v>
      </c>
    </row>
    <row r="65" spans="1:3">
      <c t="s" s="4" r="A65">
        <v>208</v>
      </c>
      <c t="n" s="5" r="B65">
        <v>3182310</v>
      </c>
      <c t="n" s="5" r="C65">
        <v>4148469</v>
      </c>
    </row>
    <row r="66" spans="1:3">
      <c t="s" s="4" r="A66">
        <v>209</v>
      </c>
      <c t="n" s="5" r="B66">
        <v>425857</v>
      </c>
      <c t="n" s="5" r="C66">
        <v>848371</v>
      </c>
    </row>
    <row r="67" spans="1:3">
      <c t="s" s="4" r="A67">
        <v>210</v>
      </c>
      <c t="n" s="5" r="B67">
        <v>323764</v>
      </c>
      <c t="n" s="5" r="C67">
        <v>16742</v>
      </c>
    </row>
    <row r="68" spans="1:3">
      <c t="s" s="4" r="A68">
        <v>211</v>
      </c>
      <c t="n" s="5" r="B68">
        <v>0</v>
      </c>
      <c t="n" s="5" r="C68">
        <v>949540</v>
      </c>
    </row>
    <row r="69" spans="1:3">
      <c t="s" s="4" r="A69">
        <v>212</v>
      </c>
      <c t="n" s="5" r="B69">
        <v>0</v>
      </c>
      <c t="n" s="5" r="C69">
        <v>472163</v>
      </c>
    </row>
    <row r="70" spans="1:3">
      <c t="s" s="4" r="A70">
        <v>213</v>
      </c>
      <c t="n" s="5" r="B70">
        <v>0</v>
      </c>
      <c t="n" s="5" r="C70">
        <v>85068</v>
      </c>
    </row>
    <row r="71" spans="1:3">
      <c t="s" s="4" r="A71">
        <v>214</v>
      </c>
      <c t="n" s="7" r="B71">
        <v>0</v>
      </c>
      <c t="n" s="7" r="C71">
        <v>255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02</v>
      </c>
      <c t="s" s="2" r="B1">
        <v>107</v>
      </c>
      <c t="s" s="2" r="D1">
        <v>1</v>
      </c>
    </row>
    <row r="2" spans="1:5">
      <c t="s" s="2" r="B2">
        <v>2</v>
      </c>
      <c t="s" s="2" r="C2">
        <v>108</v>
      </c>
      <c t="s" s="2" r="D2">
        <v>2</v>
      </c>
      <c t="s" s="2" r="E2">
        <v>108</v>
      </c>
    </row>
    <row r="3" spans="1:5">
      <c t="s" s="3" r="A3">
        <v>591</v>
      </c>
    </row>
    <row r="4" spans="1:5">
      <c t="s" s="4" r="A4">
        <v>603</v>
      </c>
      <c t="n" s="7" r="B4">
        <v>391193</v>
      </c>
      <c t="n" s="7" r="C4">
        <v>503763</v>
      </c>
      <c t="n" s="7" r="D4">
        <v>1822987</v>
      </c>
      <c t="n" s="7" r="E4">
        <v>3190312</v>
      </c>
    </row>
    <row r="5" spans="1:5">
      <c t="s" s="4" r="A5">
        <v>604</v>
      </c>
      <c t="n" s="5" r="E5">
        <v>254752</v>
      </c>
    </row>
    <row r="6" spans="1:5">
      <c t="s" s="4" r="A6">
        <v>605</v>
      </c>
      <c t="n" s="5" r="B6">
        <v>6000</v>
      </c>
      <c t="n" s="5" r="C6">
        <v>6000</v>
      </c>
      <c t="n" s="5" r="D6">
        <v>20000</v>
      </c>
      <c t="n" s="5" r="E6">
        <v>136550</v>
      </c>
    </row>
    <row r="7" spans="1:5">
      <c t="s" s="4" r="A7">
        <v>606</v>
      </c>
      <c t="n" s="5" r="B7">
        <v>1276</v>
      </c>
      <c t="n" s="5" r="C7">
        <v>3795</v>
      </c>
      <c t="n" s="5" r="D7">
        <v>20621</v>
      </c>
      <c t="n" s="5" r="E7">
        <v>147820</v>
      </c>
    </row>
    <row r="8" spans="1:5">
      <c t="s" s="4" r="A8">
        <v>607</v>
      </c>
      <c t="n" s="5" r="B8">
        <v>0</v>
      </c>
      <c t="n" s="5" r="C8">
        <v>60751</v>
      </c>
      <c t="n" s="5" r="D8">
        <v>7691</v>
      </c>
      <c t="n" s="5" r="E8">
        <v>133168</v>
      </c>
    </row>
    <row r="9" spans="1:5">
      <c t="s" s="4" r="A9">
        <v>594</v>
      </c>
    </row>
    <row r="10" spans="1:5">
      <c t="s" s="3" r="A10">
        <v>591</v>
      </c>
    </row>
    <row r="11" spans="1:5">
      <c t="s" s="4" r="A11">
        <v>603</v>
      </c>
      <c t="n" s="5" r="B11">
        <v>195131</v>
      </c>
      <c t="n" s="5" r="C11">
        <v>154871</v>
      </c>
      <c t="n" s="5" r="D11">
        <v>838154</v>
      </c>
      <c t="n" s="5" r="E11">
        <v>864118</v>
      </c>
    </row>
    <row r="12" spans="1:5">
      <c t="s" s="4" r="A12">
        <v>604</v>
      </c>
      <c t="n" s="5" r="E12">
        <v>0</v>
      </c>
    </row>
    <row r="13" spans="1:5">
      <c t="s" s="4" r="A13">
        <v>605</v>
      </c>
      <c t="n" s="5" r="B13">
        <v>6000</v>
      </c>
      <c t="n" s="5" r="C13">
        <v>6000</v>
      </c>
      <c t="n" s="5" r="D13">
        <v>20000</v>
      </c>
      <c t="n" s="5" r="E13">
        <v>14000</v>
      </c>
    </row>
    <row r="14" spans="1:5">
      <c t="s" s="4" r="A14">
        <v>606</v>
      </c>
      <c t="n" s="5" r="B14">
        <v>0</v>
      </c>
      <c t="n" s="5" r="C14">
        <v>0</v>
      </c>
      <c t="n" s="5" r="D14">
        <v>0</v>
      </c>
      <c t="n" s="5" r="E14">
        <v>104623</v>
      </c>
    </row>
    <row r="15" spans="1:5">
      <c t="s" s="4" r="A15">
        <v>607</v>
      </c>
      <c t="n" s="5" r="B15">
        <v>0</v>
      </c>
      <c t="n" s="5" r="C15">
        <v>0</v>
      </c>
      <c t="n" s="5" r="D15">
        <v>0</v>
      </c>
      <c t="n" s="5" r="E15">
        <v>13400</v>
      </c>
    </row>
    <row r="16" spans="1:5">
      <c t="s" s="4" r="A16">
        <v>595</v>
      </c>
    </row>
    <row r="17" spans="1:5">
      <c t="s" s="3" r="A17">
        <v>591</v>
      </c>
    </row>
    <row r="18" spans="1:5">
      <c t="s" s="4" r="A18">
        <v>603</v>
      </c>
      <c t="n" s="5" r="B18">
        <v>48423</v>
      </c>
      <c t="n" s="5" r="C18">
        <v>46125</v>
      </c>
      <c t="n" s="5" r="D18">
        <v>646529</v>
      </c>
      <c t="n" s="5" r="E18">
        <v>562728</v>
      </c>
    </row>
    <row r="19" spans="1:5">
      <c t="s" s="4" r="A19">
        <v>604</v>
      </c>
      <c t="n" s="5" r="E19">
        <v>0</v>
      </c>
    </row>
    <row r="20" spans="1:5">
      <c t="s" s="4" r="A20">
        <v>605</v>
      </c>
      <c t="n" s="5" r="B20">
        <v>0</v>
      </c>
      <c t="n" s="5" r="C20">
        <v>0</v>
      </c>
      <c t="n" s="5" r="D20">
        <v>0</v>
      </c>
      <c t="n" s="5" r="E20">
        <v>0</v>
      </c>
    </row>
    <row r="21" spans="1:5">
      <c t="s" s="4" r="A21">
        <v>606</v>
      </c>
      <c t="n" s="5" r="B21">
        <v>57</v>
      </c>
      <c t="n" s="5" r="C21">
        <v>140</v>
      </c>
      <c t="n" s="5" r="D21">
        <v>1028</v>
      </c>
      <c t="n" s="5" r="E21">
        <v>1595</v>
      </c>
    </row>
    <row r="22" spans="1:5">
      <c t="s" s="4" r="A22">
        <v>607</v>
      </c>
      <c t="n" s="5" r="B22">
        <v>0</v>
      </c>
      <c t="n" s="5" r="C22">
        <v>35549</v>
      </c>
      <c t="n" s="5" r="D22">
        <v>100</v>
      </c>
      <c t="n" s="5" r="E22">
        <v>37124</v>
      </c>
    </row>
    <row r="23" spans="1:5">
      <c t="s" s="4" r="A23">
        <v>596</v>
      </c>
    </row>
    <row r="24" spans="1:5">
      <c t="s" s="3" r="A24">
        <v>591</v>
      </c>
    </row>
    <row r="25" spans="1:5">
      <c t="s" s="4" r="A25">
        <v>603</v>
      </c>
      <c t="n" s="5" r="B25">
        <v>15232</v>
      </c>
      <c t="n" s="5" r="C25">
        <v>120707</v>
      </c>
      <c t="n" s="5" r="D25">
        <v>338304</v>
      </c>
      <c t="n" s="5" r="E25">
        <v>611187</v>
      </c>
    </row>
    <row r="26" spans="1:5">
      <c t="s" s="4" r="A26">
        <v>604</v>
      </c>
      <c t="n" s="5" r="E26">
        <v>0</v>
      </c>
    </row>
    <row r="27" spans="1:5">
      <c t="s" s="4" r="A27">
        <v>605</v>
      </c>
      <c t="n" s="5" r="B27">
        <v>0</v>
      </c>
      <c t="n" s="5" r="C27">
        <v>0</v>
      </c>
      <c t="n" s="5" r="D27">
        <v>0</v>
      </c>
      <c t="n" s="5" r="E27">
        <v>0</v>
      </c>
    </row>
    <row r="28" spans="1:5">
      <c t="s" s="4" r="A28">
        <v>606</v>
      </c>
      <c t="n" s="5" r="B28">
        <v>20</v>
      </c>
      <c t="n" s="5" r="C28">
        <v>599</v>
      </c>
      <c t="n" s="5" r="D28">
        <v>275</v>
      </c>
      <c t="n" s="5" r="E28">
        <v>12735</v>
      </c>
    </row>
    <row r="29" spans="1:5">
      <c t="s" s="4" r="A29">
        <v>607</v>
      </c>
      <c t="n" s="5" r="B29">
        <v>0</v>
      </c>
      <c t="n" s="5" r="C29">
        <v>1700</v>
      </c>
      <c t="n" s="5" r="D29">
        <v>-500</v>
      </c>
      <c t="n" s="5" r="E29">
        <v>4700</v>
      </c>
    </row>
    <row r="30" spans="1:5">
      <c t="s" s="4" r="A30">
        <v>597</v>
      </c>
    </row>
    <row r="31" spans="1:5">
      <c t="s" s="3" r="A31">
        <v>591</v>
      </c>
    </row>
    <row r="32" spans="1:5">
      <c t="s" s="4" r="A32">
        <v>603</v>
      </c>
      <c t="n" s="5" r="B32">
        <v>0</v>
      </c>
      <c t="n" s="5" r="C32">
        <v>0</v>
      </c>
      <c t="n" s="5" r="D32">
        <v>0</v>
      </c>
      <c t="n" s="5" r="E32">
        <v>0</v>
      </c>
    </row>
    <row r="33" spans="1:5">
      <c t="s" s="4" r="A33">
        <v>604</v>
      </c>
      <c t="n" s="5" r="E33">
        <v>254752</v>
      </c>
    </row>
    <row r="34" spans="1:5">
      <c t="s" s="4" r="A34">
        <v>605</v>
      </c>
      <c t="n" s="5" r="B34">
        <v>0</v>
      </c>
      <c t="n" s="5" r="C34">
        <v>0</v>
      </c>
      <c t="n" s="5" r="D34">
        <v>0</v>
      </c>
      <c t="n" s="5" r="E34">
        <v>93741</v>
      </c>
    </row>
    <row r="35" spans="1:5">
      <c t="s" s="4" r="A35">
        <v>606</v>
      </c>
      <c t="n" s="5" r="B35">
        <v>19</v>
      </c>
      <c t="n" s="5" r="C35">
        <v>29</v>
      </c>
      <c t="n" s="5" r="D35">
        <v>2378</v>
      </c>
      <c t="n" s="5" r="E35">
        <v>4482</v>
      </c>
    </row>
    <row r="36" spans="1:5">
      <c t="s" s="4" r="A36">
        <v>607</v>
      </c>
      <c t="n" s="5" r="B36">
        <v>0</v>
      </c>
      <c t="n" s="5" r="C36">
        <v>0</v>
      </c>
      <c t="n" s="5" r="D36">
        <v>850</v>
      </c>
      <c t="n" s="5" r="E36">
        <v>850</v>
      </c>
    </row>
    <row r="37" spans="1:5">
      <c t="s" s="4" r="A37">
        <v>598</v>
      </c>
    </row>
    <row r="38" spans="1:5">
      <c t="s" s="3" r="A38">
        <v>591</v>
      </c>
    </row>
    <row r="39" spans="1:5">
      <c t="s" s="4" r="A39">
        <v>603</v>
      </c>
      <c t="n" s="5" r="B39">
        <v>132407</v>
      </c>
      <c t="n" s="5" r="C39">
        <v>135237</v>
      </c>
      <c t="n" s="5" r="D39">
        <v>0</v>
      </c>
      <c t="n" s="5" r="E39">
        <v>737522</v>
      </c>
    </row>
    <row r="40" spans="1:5">
      <c t="s" s="4" r="A40">
        <v>604</v>
      </c>
      <c t="n" s="5" r="E40">
        <v>0</v>
      </c>
    </row>
    <row r="41" spans="1:5">
      <c t="s" s="4" r="A41">
        <v>605</v>
      </c>
      <c t="n" s="5" r="B41">
        <v>0</v>
      </c>
      <c t="n" s="5" r="C41">
        <v>0</v>
      </c>
      <c t="n" s="5" r="D41">
        <v>0</v>
      </c>
      <c t="n" s="5" r="E41">
        <v>0</v>
      </c>
    </row>
    <row r="42" spans="1:5">
      <c t="s" s="4" r="A42">
        <v>606</v>
      </c>
      <c t="n" s="5" r="B42">
        <v>157</v>
      </c>
      <c t="n" s="5" r="C42">
        <v>144</v>
      </c>
      <c t="n" s="5" r="D42">
        <v>474</v>
      </c>
      <c t="n" s="5" r="E42">
        <v>431</v>
      </c>
    </row>
    <row r="43" spans="1:5">
      <c t="s" s="4" r="A43">
        <v>607</v>
      </c>
      <c t="n" s="5" r="B43">
        <v>0</v>
      </c>
      <c t="n" s="5" r="C43">
        <v>6323</v>
      </c>
      <c t="n" s="5" r="D43">
        <v>0</v>
      </c>
      <c t="n" s="5" r="E43">
        <v>35473</v>
      </c>
    </row>
    <row r="44" spans="1:5">
      <c t="s" s="4" r="A44">
        <v>599</v>
      </c>
    </row>
    <row r="45" spans="1:5">
      <c t="s" s="3" r="A45">
        <v>591</v>
      </c>
    </row>
    <row r="46" spans="1:5">
      <c t="s" s="4" r="A46">
        <v>603</v>
      </c>
      <c t="n" s="5" r="B46">
        <v>0</v>
      </c>
      <c t="n" s="5" r="C46">
        <v>32984</v>
      </c>
      <c t="n" s="5" r="D46">
        <v>0</v>
      </c>
      <c t="n" s="5" r="E46">
        <v>176116</v>
      </c>
    </row>
    <row r="47" spans="1:5">
      <c t="s" s="4" r="A47">
        <v>604</v>
      </c>
      <c t="n" s="5" r="E47">
        <v>0</v>
      </c>
    </row>
    <row r="48" spans="1:5">
      <c t="s" s="4" r="A48">
        <v>605</v>
      </c>
      <c t="n" s="5" r="B48">
        <v>0</v>
      </c>
      <c t="n" s="5" r="C48">
        <v>0</v>
      </c>
      <c t="n" s="5" r="D48">
        <v>0</v>
      </c>
      <c t="n" s="5" r="E48">
        <v>6001</v>
      </c>
    </row>
    <row r="49" spans="1:5">
      <c t="s" s="4" r="A49">
        <v>606</v>
      </c>
      <c t="n" s="5" r="B49">
        <v>265</v>
      </c>
      <c t="n" s="5" r="C49">
        <v>44</v>
      </c>
      <c t="n" s="5" r="D49">
        <v>6650</v>
      </c>
      <c t="n" s="5" r="E49">
        <v>2889</v>
      </c>
    </row>
    <row r="50" spans="1:5">
      <c t="s" s="4" r="A50">
        <v>607</v>
      </c>
      <c t="n" s="5" r="B50">
        <v>0</v>
      </c>
      <c t="n" s="5" r="C50">
        <v>17079</v>
      </c>
      <c t="n" s="5" r="D50">
        <v>0</v>
      </c>
      <c t="n" s="5" r="E50">
        <v>39945</v>
      </c>
    </row>
    <row r="51" spans="1:5">
      <c t="s" s="4" r="A51">
        <v>608</v>
      </c>
    </row>
    <row r="52" spans="1:5">
      <c t="s" s="3" r="A52">
        <v>591</v>
      </c>
    </row>
    <row r="53" spans="1:5">
      <c t="s" s="4" r="A53">
        <v>603</v>
      </c>
      <c t="n" s="5" r="E53">
        <v>162360</v>
      </c>
    </row>
    <row r="54" spans="1:5">
      <c t="s" s="4" r="A54">
        <v>604</v>
      </c>
      <c t="n" s="5" r="E54">
        <v>0</v>
      </c>
    </row>
    <row r="55" spans="1:5">
      <c t="s" s="4" r="A55">
        <v>605</v>
      </c>
      <c t="n" s="5" r="E55">
        <v>0</v>
      </c>
    </row>
    <row r="56" spans="1:5">
      <c t="s" s="4" r="A56">
        <v>606</v>
      </c>
      <c t="n" s="5" r="E56">
        <v>0</v>
      </c>
    </row>
    <row r="57" spans="1:5">
      <c t="s" s="4" r="A57">
        <v>607</v>
      </c>
      <c t="n" s="5" r="E57">
        <v>0</v>
      </c>
    </row>
    <row r="58" spans="1:5">
      <c t="s" s="4" r="A58">
        <v>600</v>
      </c>
    </row>
    <row r="59" spans="1:5">
      <c t="s" s="3" r="A59">
        <v>591</v>
      </c>
    </row>
    <row r="60" spans="1:5">
      <c t="s" s="4" r="A60">
        <v>603</v>
      </c>
      <c t="n" s="5" r="D60">
        <v>0</v>
      </c>
    </row>
    <row r="61" spans="1:5">
      <c t="s" s="4" r="A61">
        <v>605</v>
      </c>
      <c t="n" s="5" r="D61">
        <v>0</v>
      </c>
    </row>
    <row r="62" spans="1:5">
      <c t="s" s="4" r="A62">
        <v>606</v>
      </c>
      <c t="n" s="5" r="D62">
        <v>0</v>
      </c>
    </row>
    <row r="63" spans="1:5">
      <c t="s" s="4" r="A63">
        <v>607</v>
      </c>
      <c t="n" s="5" r="D63">
        <v>7241</v>
      </c>
    </row>
    <row r="64" spans="1:5">
      <c t="s" s="4" r="A64">
        <v>601</v>
      </c>
    </row>
    <row r="65" spans="1:5">
      <c t="s" s="3" r="A65">
        <v>591</v>
      </c>
    </row>
    <row r="66" spans="1:5">
      <c t="s" s="4" r="A66">
        <v>603</v>
      </c>
      <c t="n" s="5" r="B66">
        <v>0</v>
      </c>
      <c t="n" s="5" r="C66">
        <v>13839</v>
      </c>
      <c t="n" s="5" r="D66">
        <v>0</v>
      </c>
      <c t="n" s="5" r="E66">
        <v>76281</v>
      </c>
    </row>
    <row r="67" spans="1:5">
      <c t="s" s="4" r="A67">
        <v>604</v>
      </c>
      <c t="n" s="5" r="E67">
        <v>0</v>
      </c>
    </row>
    <row r="68" spans="1:5">
      <c t="s" s="4" r="A68">
        <v>605</v>
      </c>
      <c t="n" s="5" r="B68">
        <v>0</v>
      </c>
      <c t="n" s="5" r="C68">
        <v>0</v>
      </c>
      <c t="n" s="5" r="D68">
        <v>0</v>
      </c>
      <c t="n" s="5" r="E68">
        <v>22808</v>
      </c>
    </row>
    <row r="69" spans="1:5">
      <c t="s" s="4" r="A69">
        <v>606</v>
      </c>
      <c t="n" s="5" r="B69">
        <v>758</v>
      </c>
      <c t="n" s="5" r="C69">
        <v>2839</v>
      </c>
      <c t="n" s="5" r="D69">
        <v>9816</v>
      </c>
      <c t="n" s="5" r="E69">
        <v>21065</v>
      </c>
    </row>
    <row r="70" spans="1:5">
      <c t="s" s="4" r="A70">
        <v>607</v>
      </c>
      <c t="n" s="7" r="B70">
        <v>0</v>
      </c>
      <c t="n" s="7" r="C70">
        <v>100</v>
      </c>
      <c t="n" s="7" r="D70">
        <v>0</v>
      </c>
      <c t="n" s="7" r="E70">
        <v>167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s>
  <sheetData>
    <row r="1" spans="1:8">
      <c t="s" s="1" r="A1">
        <v>609</v>
      </c>
      <c t="s" s="2" r="B1">
        <v>476</v>
      </c>
      <c t="s" s="2" r="C1">
        <v>2</v>
      </c>
      <c t="s" s="2" r="D1">
        <v>108</v>
      </c>
      <c t="s" s="2" r="E1">
        <v>2</v>
      </c>
      <c t="s" s="2" r="F1">
        <v>108</v>
      </c>
      <c t="s" s="2" r="G1">
        <v>610</v>
      </c>
      <c t="s" s="2" r="H1">
        <v>25</v>
      </c>
    </row>
    <row r="2" spans="1:8">
      <c t="s" s="3" r="A2">
        <v>591</v>
      </c>
    </row>
    <row r="3" spans="1:8">
      <c t="s" s="4" r="A3">
        <v>611</v>
      </c>
      <c t="n" s="7" r="C3">
        <v>99150</v>
      </c>
      <c t="n" s="7" r="E3">
        <v>99150</v>
      </c>
      <c t="n" s="7" r="H3">
        <v>111133</v>
      </c>
    </row>
    <row r="4" spans="1:8">
      <c t="s" s="4" r="A4">
        <v>612</v>
      </c>
      <c t="n" s="7" r="C4">
        <v>27088</v>
      </c>
      <c t="n" s="7" r="E4">
        <v>27088</v>
      </c>
      <c t="n" s="7" r="H4">
        <v>98000</v>
      </c>
    </row>
    <row r="5" spans="1:8">
      <c t="s" s="4" r="A5">
        <v>613</v>
      </c>
      <c t="n" s="5" r="C5">
        <v>10501263</v>
      </c>
      <c t="n" s="5" r="E5">
        <v>10501263</v>
      </c>
      <c t="n" s="5" r="H5">
        <v>10487511</v>
      </c>
    </row>
    <row r="6" spans="1:8">
      <c t="s" s="4" r="A6">
        <v>614</v>
      </c>
      <c t="n" s="7" r="C6">
        <v>34713</v>
      </c>
      <c t="n" s="7" r="D6">
        <v>7626</v>
      </c>
      <c t="n" s="7" r="E6">
        <v>133041</v>
      </c>
      <c t="n" s="7" r="F6">
        <v>829814</v>
      </c>
    </row>
    <row r="7" spans="1:8">
      <c t="s" s="4" r="A7">
        <v>615</v>
      </c>
    </row>
    <row r="8" spans="1:8">
      <c t="s" s="3" r="A8">
        <v>591</v>
      </c>
    </row>
    <row r="9" spans="1:8">
      <c t="s" s="4" r="A9">
        <v>614</v>
      </c>
      <c t="n" s="5" r="C9">
        <v>0</v>
      </c>
      <c t="n" s="5" r="E9">
        <v>9000</v>
      </c>
    </row>
    <row r="10" spans="1:8">
      <c t="s" s="4" r="A10">
        <v>480</v>
      </c>
    </row>
    <row r="11" spans="1:8">
      <c t="s" s="3" r="A11">
        <v>591</v>
      </c>
    </row>
    <row r="12" spans="1:8">
      <c t="s" s="4" r="A12">
        <v>481</v>
      </c>
      <c t="s" s="4" r="B12">
        <v>482</v>
      </c>
    </row>
    <row r="13" spans="1:8">
      <c t="s" s="4" r="A13">
        <v>483</v>
      </c>
      <c t="s" s="4" r="B13">
        <v>484</v>
      </c>
    </row>
    <row r="14" spans="1:8">
      <c t="s" s="4" r="A14">
        <v>485</v>
      </c>
      <c t="n" s="7" r="B14">
        <v>5000000</v>
      </c>
    </row>
    <row r="15" spans="1:8">
      <c t="s" s="4" r="A15">
        <v>616</v>
      </c>
    </row>
    <row r="16" spans="1:8">
      <c t="s" s="3" r="A16">
        <v>591</v>
      </c>
    </row>
    <row r="17" spans="1:8">
      <c t="s" s="4" r="A17">
        <v>617</v>
      </c>
      <c t="s" s="4" r="G17">
        <v>618</v>
      </c>
    </row>
    <row r="18" spans="1:8">
      <c t="s" s="4" r="A18">
        <v>613</v>
      </c>
      <c t="n" s="5" r="G18">
        <v>940000</v>
      </c>
    </row>
    <row r="19" spans="1:8">
      <c t="s" s="4" r="A19">
        <v>619</v>
      </c>
    </row>
    <row r="20" spans="1:8">
      <c t="s" s="3" r="A20">
        <v>591</v>
      </c>
    </row>
    <row r="21" spans="1:8">
      <c t="s" s="4" r="A21">
        <v>611</v>
      </c>
      <c t="n" s="7" r="C21">
        <v>99150</v>
      </c>
      <c t="n" s="7" r="D21">
        <v>69253</v>
      </c>
      <c t="n" s="7" r="E21">
        <v>99150</v>
      </c>
      <c t="n" s="7" r="F21">
        <v>6925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20</v>
      </c>
      <c t="s" s="2" r="B1">
        <v>107</v>
      </c>
      <c t="s" s="2" r="D1">
        <v>1</v>
      </c>
    </row>
    <row r="2" spans="1:5">
      <c t="s" s="2" r="B2">
        <v>2</v>
      </c>
      <c t="s" s="2" r="C2">
        <v>108</v>
      </c>
      <c t="s" s="2" r="D2">
        <v>2</v>
      </c>
      <c t="s" s="2" r="E2">
        <v>108</v>
      </c>
    </row>
    <row r="3" spans="1:5">
      <c t="s" s="3" r="A3">
        <v>621</v>
      </c>
    </row>
    <row r="4" spans="1:5">
      <c t="s" s="4" r="A4">
        <v>622</v>
      </c>
      <c t="n" s="7" r="B4">
        <v>13083815</v>
      </c>
      <c t="n" s="7" r="C4">
        <v>13614971</v>
      </c>
      <c t="n" s="7" r="D4">
        <v>82862858</v>
      </c>
      <c t="n" s="7" r="E4">
        <v>95611609</v>
      </c>
    </row>
    <row r="5" spans="1:5">
      <c t="s" s="4" r="A5">
        <v>115</v>
      </c>
      <c t="n" s="5" r="B5">
        <v>6223115</v>
      </c>
      <c t="n" s="5" r="C5">
        <v>6600330</v>
      </c>
      <c t="n" s="5" r="D5">
        <v>50937011</v>
      </c>
      <c t="n" s="5" r="E5">
        <v>62795691</v>
      </c>
    </row>
    <row r="6" spans="1:5">
      <c t="s" s="4" r="A6">
        <v>116</v>
      </c>
      <c t="n" s="5" r="B6">
        <v>6860700</v>
      </c>
      <c t="n" s="5" r="C6">
        <v>7014641</v>
      </c>
      <c t="n" s="5" r="D6">
        <v>31925847</v>
      </c>
      <c t="n" s="5" r="E6">
        <v>32815918</v>
      </c>
    </row>
    <row r="7" spans="1:5">
      <c t="s" s="3" r="A7">
        <v>117</v>
      </c>
    </row>
    <row r="8" spans="1:5">
      <c t="s" s="4" r="A8">
        <v>124</v>
      </c>
      <c t="n" s="5" r="B8">
        <v>9902353</v>
      </c>
      <c t="n" s="5" r="C8">
        <v>9365529</v>
      </c>
      <c t="n" s="5" r="D8">
        <v>29169483</v>
      </c>
      <c t="n" s="5" r="E8">
        <v>28844718</v>
      </c>
    </row>
    <row r="9" spans="1:5">
      <c t="s" s="4" r="A9">
        <v>125</v>
      </c>
      <c t="n" s="5" r="B9">
        <v>-3041653</v>
      </c>
      <c t="n" s="5" r="C9">
        <v>-2350888</v>
      </c>
      <c t="n" s="5" r="D9">
        <v>2756364</v>
      </c>
      <c t="n" s="5" r="E9">
        <v>3971200</v>
      </c>
    </row>
    <row r="10" spans="1:5">
      <c t="s" s="4" r="A10">
        <v>623</v>
      </c>
      <c t="n" s="5" r="B10">
        <v>-2263967</v>
      </c>
      <c t="n" s="5" r="C10">
        <v>-1514569</v>
      </c>
      <c t="n" s="5" r="D10">
        <v>440716</v>
      </c>
      <c t="n" s="5" r="E10">
        <v>1528477</v>
      </c>
    </row>
    <row r="11" spans="1:5">
      <c t="s" s="4" r="A11">
        <v>196</v>
      </c>
      <c t="n" s="5" r="B11">
        <v>3394981</v>
      </c>
      <c t="n" s="5" r="C11">
        <v>34825</v>
      </c>
      <c t="n" s="5" r="D11">
        <v>4044776</v>
      </c>
      <c t="n" s="5" r="E11">
        <v>581652</v>
      </c>
    </row>
    <row r="12" spans="1:5">
      <c t="s" s="4" r="A12">
        <v>135</v>
      </c>
      <c t="n" s="5" r="B12">
        <v>1131014</v>
      </c>
      <c t="n" s="5" r="C12">
        <v>-1479744</v>
      </c>
      <c t="n" s="5" r="D12">
        <v>4485492</v>
      </c>
      <c t="n" s="5" r="E12">
        <v>2110129</v>
      </c>
    </row>
    <row r="13" spans="1:5">
      <c t="s" s="4" r="A13">
        <v>624</v>
      </c>
    </row>
    <row r="14" spans="1:5">
      <c t="s" s="3" r="A14">
        <v>621</v>
      </c>
    </row>
    <row r="15" spans="1:5">
      <c t="s" s="4" r="A15">
        <v>622</v>
      </c>
      <c t="n" s="5" r="B15">
        <v>13242037</v>
      </c>
      <c t="n" s="5" r="C15">
        <v>14754065</v>
      </c>
      <c t="n" s="5" r="D15">
        <v>86335911</v>
      </c>
      <c t="n" s="5" r="E15">
        <v>101705343</v>
      </c>
    </row>
    <row r="16" spans="1:5">
      <c t="s" s="4" r="A16">
        <v>115</v>
      </c>
      <c t="n" s="5" r="B16">
        <v>6381337</v>
      </c>
      <c t="n" s="5" r="C16">
        <v>7739424</v>
      </c>
      <c t="n" s="5" r="D16">
        <v>54410064</v>
      </c>
      <c t="n" s="5" r="E16">
        <v>68889425</v>
      </c>
    </row>
    <row r="17" spans="1:5">
      <c t="s" s="3" r="A17">
        <v>117</v>
      </c>
    </row>
    <row r="18" spans="1:5">
      <c t="s" s="4" r="A18">
        <v>124</v>
      </c>
      <c t="n" s="5" r="B18">
        <v>9927598</v>
      </c>
      <c t="n" s="5" r="C18">
        <v>9392100</v>
      </c>
      <c t="n" s="5" r="D18">
        <v>29256758</v>
      </c>
      <c t="n" s="5" r="E18">
        <v>28922279</v>
      </c>
    </row>
    <row r="19" spans="1:5">
      <c t="s" s="4" r="A19">
        <v>625</v>
      </c>
    </row>
    <row r="20" spans="1:5">
      <c t="s" s="3" r="A20">
        <v>621</v>
      </c>
    </row>
    <row r="21" spans="1:5">
      <c t="s" s="4" r="A21">
        <v>622</v>
      </c>
      <c t="n" s="5" r="B21">
        <v>-158222</v>
      </c>
      <c t="n" s="5" r="C21">
        <v>-1139094</v>
      </c>
      <c t="n" s="5" r="D21">
        <v>-3473053</v>
      </c>
      <c t="n" s="5" r="E21">
        <v>-6093734</v>
      </c>
    </row>
    <row r="22" spans="1:5">
      <c t="s" s="4" r="A22">
        <v>115</v>
      </c>
      <c t="n" s="5" r="B22">
        <v>-158222</v>
      </c>
      <c t="n" s="5" r="C22">
        <v>-1139094</v>
      </c>
      <c t="n" s="5" r="D22">
        <v>-3473053</v>
      </c>
      <c t="n" s="5" r="E22">
        <v>-6093734</v>
      </c>
    </row>
    <row r="23" spans="1:5">
      <c t="s" s="3" r="A23">
        <v>117</v>
      </c>
    </row>
    <row r="24" spans="1:5">
      <c t="s" s="4" r="A24">
        <v>124</v>
      </c>
      <c t="n" s="5" r="B24">
        <v>-25245</v>
      </c>
      <c t="n" s="5" r="C24">
        <v>-26571</v>
      </c>
      <c t="n" s="5" r="D24">
        <v>-87275</v>
      </c>
      <c t="n" s="5" r="E24">
        <v>-77561</v>
      </c>
    </row>
    <row r="25" spans="1:5">
      <c t="s" s="4" r="A25">
        <v>316</v>
      </c>
    </row>
    <row r="26" spans="1:5">
      <c t="s" s="3" r="A26">
        <v>621</v>
      </c>
    </row>
    <row r="27" spans="1:5">
      <c t="s" s="4" r="A27">
        <v>622</v>
      </c>
      <c t="n" s="5" r="B27">
        <v>11355099</v>
      </c>
      <c t="n" s="5" r="C27">
        <v>12542698</v>
      </c>
      <c t="n" s="5" r="D27">
        <v>77402612</v>
      </c>
      <c t="n" s="5" r="E27">
        <v>88327066</v>
      </c>
    </row>
    <row r="28" spans="1:5">
      <c t="s" s="4" r="A28">
        <v>115</v>
      </c>
      <c t="n" s="5" r="B28">
        <v>4583203</v>
      </c>
      <c t="n" s="5" r="C28">
        <v>5739430</v>
      </c>
      <c t="n" s="5" r="D28">
        <v>45918641</v>
      </c>
      <c t="n" s="5" r="E28">
        <v>56257668</v>
      </c>
    </row>
    <row r="29" spans="1:5">
      <c t="s" s="4" r="A29">
        <v>116</v>
      </c>
      <c t="n" s="5" r="B29">
        <v>6771896</v>
      </c>
      <c t="n" s="5" r="C29">
        <v>6803268</v>
      </c>
      <c t="n" s="5" r="D29">
        <v>31483971</v>
      </c>
      <c t="n" s="5" r="E29">
        <v>32069398</v>
      </c>
    </row>
    <row r="30" spans="1:5">
      <c t="s" s="3" r="A30">
        <v>117</v>
      </c>
    </row>
    <row r="31" spans="1:5">
      <c t="s" s="4" r="A31">
        <v>124</v>
      </c>
      <c t="n" s="5" r="B31">
        <v>9309815</v>
      </c>
      <c t="n" s="5" r="C31">
        <v>8119645</v>
      </c>
      <c t="n" s="5" r="D31">
        <v>26293971</v>
      </c>
      <c t="n" s="5" r="E31">
        <v>24223487</v>
      </c>
    </row>
    <row r="32" spans="1:5">
      <c t="s" s="4" r="A32">
        <v>125</v>
      </c>
      <c t="n" s="5" r="B32">
        <v>-2537919</v>
      </c>
      <c t="n" s="5" r="C32">
        <v>-1316377</v>
      </c>
      <c t="n" s="5" r="D32">
        <v>5190000</v>
      </c>
      <c t="n" s="5" r="E32">
        <v>7845911</v>
      </c>
    </row>
    <row r="33" spans="1:5">
      <c t="s" s="4" r="A33">
        <v>623</v>
      </c>
      <c t="n" s="5" r="B33">
        <v>-1902628</v>
      </c>
      <c t="n" s="5" r="C33">
        <v>-879952</v>
      </c>
      <c t="n" s="5" r="D33">
        <v>2342145</v>
      </c>
      <c t="n" s="5" r="E33">
        <v>4189646</v>
      </c>
    </row>
    <row r="34" spans="1:5">
      <c t="s" s="4" r="A34">
        <v>196</v>
      </c>
      <c t="n" s="5" r="B34">
        <v>0</v>
      </c>
      <c t="n" s="5" r="C34">
        <v>0</v>
      </c>
      <c t="n" s="5" r="D34">
        <v>0</v>
      </c>
      <c t="n" s="5" r="E34">
        <v>0</v>
      </c>
    </row>
    <row r="35" spans="1:5">
      <c t="s" s="4" r="A35">
        <v>135</v>
      </c>
      <c t="n" s="5" r="B35">
        <v>-1902628</v>
      </c>
      <c t="n" s="5" r="C35">
        <v>-879952</v>
      </c>
      <c t="n" s="5" r="D35">
        <v>2342145</v>
      </c>
      <c t="n" s="5" r="E35">
        <v>4189646</v>
      </c>
    </row>
    <row r="36" spans="1:5">
      <c t="s" s="4" r="A36">
        <v>626</v>
      </c>
    </row>
    <row r="37" spans="1:5">
      <c t="s" s="3" r="A37">
        <v>621</v>
      </c>
    </row>
    <row r="38" spans="1:5">
      <c t="s" s="4" r="A38">
        <v>622</v>
      </c>
      <c t="n" s="5" r="B38">
        <v>11356319</v>
      </c>
      <c t="n" s="5" r="C38">
        <v>12619151</v>
      </c>
      <c t="n" s="5" r="D38">
        <v>77419693</v>
      </c>
      <c t="n" s="5" r="E38">
        <v>88568864</v>
      </c>
    </row>
    <row r="39" spans="1:5">
      <c t="s" s="4" r="A39">
        <v>115</v>
      </c>
      <c t="n" s="5" r="B39">
        <v>4584423</v>
      </c>
      <c t="n" s="5" r="C39">
        <v>5815883</v>
      </c>
      <c t="n" s="5" r="D39">
        <v>45935722</v>
      </c>
      <c t="n" s="5" r="E39">
        <v>56499466</v>
      </c>
    </row>
    <row r="40" spans="1:5">
      <c t="s" s="3" r="A40">
        <v>117</v>
      </c>
    </row>
    <row r="41" spans="1:5">
      <c t="s" s="4" r="A41">
        <v>124</v>
      </c>
      <c t="n" s="5" r="B41">
        <v>9335060</v>
      </c>
      <c t="n" s="5" r="C41">
        <v>8146216</v>
      </c>
      <c t="n" s="5" r="D41">
        <v>26381246</v>
      </c>
      <c t="n" s="5" r="E41">
        <v>24301048</v>
      </c>
    </row>
    <row r="42" spans="1:5">
      <c t="s" s="4" r="A42">
        <v>627</v>
      </c>
    </row>
    <row r="43" spans="1:5">
      <c t="s" s="3" r="A43">
        <v>621</v>
      </c>
    </row>
    <row r="44" spans="1:5">
      <c t="s" s="4" r="A44">
        <v>622</v>
      </c>
      <c t="n" s="5" r="B44">
        <v>-1220</v>
      </c>
      <c t="n" s="5" r="C44">
        <v>-76453</v>
      </c>
      <c t="n" s="5" r="D44">
        <v>-17081</v>
      </c>
      <c t="n" s="5" r="E44">
        <v>-241798</v>
      </c>
    </row>
    <row r="45" spans="1:5">
      <c t="s" s="4" r="A45">
        <v>115</v>
      </c>
      <c t="n" s="5" r="B45">
        <v>-1220</v>
      </c>
      <c t="n" s="5" r="C45">
        <v>-76453</v>
      </c>
      <c t="n" s="5" r="D45">
        <v>-17081</v>
      </c>
      <c t="n" s="5" r="E45">
        <v>-241798</v>
      </c>
    </row>
    <row r="46" spans="1:5">
      <c t="s" s="3" r="A46">
        <v>117</v>
      </c>
    </row>
    <row r="47" spans="1:5">
      <c t="s" s="4" r="A47">
        <v>124</v>
      </c>
      <c t="n" s="5" r="B47">
        <v>-25245</v>
      </c>
      <c t="n" s="5" r="C47">
        <v>-26571</v>
      </c>
      <c t="n" s="5" r="D47">
        <v>-87275</v>
      </c>
      <c t="n" s="5" r="E47">
        <v>-77561</v>
      </c>
    </row>
    <row r="48" spans="1:5">
      <c t="s" s="4" r="A48">
        <v>628</v>
      </c>
    </row>
    <row r="49" spans="1:5">
      <c t="s" s="3" r="A49">
        <v>621</v>
      </c>
    </row>
    <row r="50" spans="1:5">
      <c t="s" s="4" r="A50">
        <v>622</v>
      </c>
      <c t="n" s="5" r="B50">
        <v>1728716</v>
      </c>
      <c t="n" s="5" r="C50">
        <v>1072273</v>
      </c>
      <c t="n" s="5" r="D50">
        <v>5460246</v>
      </c>
      <c t="n" s="5" r="E50">
        <v>7284543</v>
      </c>
    </row>
    <row r="51" spans="1:5">
      <c t="s" s="4" r="A51">
        <v>115</v>
      </c>
      <c t="n" s="5" r="B51">
        <v>1639912</v>
      </c>
      <c t="n" s="5" r="C51">
        <v>860900</v>
      </c>
      <c t="n" s="5" r="D51">
        <v>5018370</v>
      </c>
      <c t="n" s="5" r="E51">
        <v>6538023</v>
      </c>
    </row>
    <row r="52" spans="1:5">
      <c t="s" s="4" r="A52">
        <v>116</v>
      </c>
      <c t="n" s="5" r="B52">
        <v>88804</v>
      </c>
      <c t="n" s="5" r="C52">
        <v>211373</v>
      </c>
      <c t="n" s="5" r="D52">
        <v>441876</v>
      </c>
      <c t="n" s="5" r="E52">
        <v>746520</v>
      </c>
    </row>
    <row r="53" spans="1:5">
      <c t="s" s="3" r="A53">
        <v>117</v>
      </c>
    </row>
    <row r="54" spans="1:5">
      <c t="s" s="4" r="A54">
        <v>124</v>
      </c>
      <c t="n" s="5" r="B54">
        <v>141801</v>
      </c>
      <c t="n" s="5" r="C54">
        <v>372682</v>
      </c>
      <c t="n" s="5" r="D54">
        <v>596698</v>
      </c>
      <c t="n" s="5" r="E54">
        <v>2156684</v>
      </c>
    </row>
    <row r="55" spans="1:5">
      <c t="s" s="4" r="A55">
        <v>125</v>
      </c>
      <c t="n" s="5" r="B55">
        <v>-52997</v>
      </c>
      <c t="n" s="5" r="C55">
        <v>-161309</v>
      </c>
      <c t="n" s="5" r="D55">
        <v>-154822</v>
      </c>
      <c t="n" s="5" r="E55">
        <v>-1410164</v>
      </c>
    </row>
    <row r="56" spans="1:5">
      <c t="s" s="4" r="A56">
        <v>623</v>
      </c>
      <c t="n" s="5" r="B56">
        <v>-65648</v>
      </c>
      <c t="n" s="5" r="C56">
        <v>-108248</v>
      </c>
      <c t="n" s="5" r="D56">
        <v>-83643</v>
      </c>
      <c t="n" s="5" r="E56">
        <v>-936885</v>
      </c>
    </row>
    <row r="57" spans="1:5">
      <c t="s" s="4" r="A57">
        <v>196</v>
      </c>
      <c t="n" s="5" r="B57">
        <v>0</v>
      </c>
      <c t="n" s="5" r="C57">
        <v>0</v>
      </c>
      <c t="n" s="5" r="D57">
        <v>0</v>
      </c>
      <c t="n" s="5" r="E57">
        <v>0</v>
      </c>
    </row>
    <row r="58" spans="1:5">
      <c t="s" s="4" r="A58">
        <v>135</v>
      </c>
      <c t="n" s="5" r="B58">
        <v>-65648</v>
      </c>
      <c t="n" s="5" r="C58">
        <v>-108248</v>
      </c>
      <c t="n" s="5" r="D58">
        <v>-83643</v>
      </c>
      <c t="n" s="5" r="E58">
        <v>-936885</v>
      </c>
    </row>
    <row r="59" spans="1:5">
      <c t="s" s="4" r="A59">
        <v>629</v>
      </c>
    </row>
    <row r="60" spans="1:5">
      <c t="s" s="3" r="A60">
        <v>621</v>
      </c>
    </row>
    <row r="61" spans="1:5">
      <c t="s" s="4" r="A61">
        <v>622</v>
      </c>
      <c t="n" s="5" r="B61">
        <v>1885718</v>
      </c>
      <c t="n" s="5" r="C61">
        <v>2134914</v>
      </c>
      <c t="n" s="5" r="D61">
        <v>8916218</v>
      </c>
      <c t="n" s="5" r="E61">
        <v>13136479</v>
      </c>
    </row>
    <row r="62" spans="1:5">
      <c t="s" s="4" r="A62">
        <v>115</v>
      </c>
      <c t="n" s="5" r="B62">
        <v>1796914</v>
      </c>
      <c t="n" s="5" r="C62">
        <v>1923541</v>
      </c>
      <c t="n" s="5" r="D62">
        <v>8474342</v>
      </c>
      <c t="n" s="5" r="E62">
        <v>12389959</v>
      </c>
    </row>
    <row r="63" spans="1:5">
      <c t="s" s="3" r="A63">
        <v>117</v>
      </c>
    </row>
    <row r="64" spans="1:5">
      <c t="s" s="4" r="A64">
        <v>124</v>
      </c>
      <c t="n" s="5" r="B64">
        <v>141801</v>
      </c>
      <c t="n" s="5" r="C64">
        <v>372682</v>
      </c>
      <c t="n" s="5" r="D64">
        <v>596698</v>
      </c>
      <c t="n" s="5" r="E64">
        <v>2156684</v>
      </c>
    </row>
    <row r="65" spans="1:5">
      <c t="s" s="4" r="A65">
        <v>630</v>
      </c>
    </row>
    <row r="66" spans="1:5">
      <c t="s" s="3" r="A66">
        <v>621</v>
      </c>
    </row>
    <row r="67" spans="1:5">
      <c t="s" s="4" r="A67">
        <v>622</v>
      </c>
      <c t="n" s="5" r="B67">
        <v>-157002</v>
      </c>
      <c t="n" s="5" r="C67">
        <v>-1062641</v>
      </c>
      <c t="n" s="5" r="D67">
        <v>-3455972</v>
      </c>
      <c t="n" s="5" r="E67">
        <v>-5851936</v>
      </c>
    </row>
    <row r="68" spans="1:5">
      <c t="s" s="4" r="A68">
        <v>115</v>
      </c>
      <c t="n" s="5" r="B68">
        <v>-157002</v>
      </c>
      <c t="n" s="5" r="C68">
        <v>-1062641</v>
      </c>
      <c t="n" s="5" r="D68">
        <v>-3455972</v>
      </c>
      <c t="n" s="5" r="E68">
        <v>-5851936</v>
      </c>
    </row>
    <row r="69" spans="1:5">
      <c t="s" s="3" r="A69">
        <v>117</v>
      </c>
    </row>
    <row r="70" spans="1:5">
      <c t="s" s="4" r="A70">
        <v>124</v>
      </c>
      <c t="n" s="5" r="B70">
        <v>0</v>
      </c>
      <c t="n" s="5" r="C70">
        <v>0</v>
      </c>
      <c t="n" s="5" r="D70">
        <v>0</v>
      </c>
      <c t="n" s="5" r="E70">
        <v>0</v>
      </c>
    </row>
    <row r="71" spans="1:5">
      <c t="s" s="4" r="A71">
        <v>631</v>
      </c>
    </row>
    <row r="72" spans="1:5">
      <c t="s" s="3" r="A72">
        <v>621</v>
      </c>
    </row>
    <row r="73" spans="1:5">
      <c t="s" s="4" r="A73">
        <v>622</v>
      </c>
      <c t="n" s="5" r="B73">
        <v>0</v>
      </c>
      <c t="n" s="5" r="C73">
        <v>0</v>
      </c>
      <c t="n" s="5" r="D73">
        <v>0</v>
      </c>
      <c t="n" s="5" r="E73">
        <v>0</v>
      </c>
    </row>
    <row r="74" spans="1:5">
      <c t="s" s="4" r="A74">
        <v>115</v>
      </c>
      <c t="n" s="5" r="B74">
        <v>0</v>
      </c>
      <c t="n" s="5" r="C74">
        <v>0</v>
      </c>
      <c t="n" s="5" r="D74">
        <v>0</v>
      </c>
      <c t="n" s="5" r="E74">
        <v>0</v>
      </c>
    </row>
    <row r="75" spans="1:5">
      <c t="s" s="4" r="A75">
        <v>116</v>
      </c>
      <c t="n" s="5" r="B75">
        <v>0</v>
      </c>
      <c t="n" s="5" r="C75">
        <v>0</v>
      </c>
      <c t="n" s="5" r="D75">
        <v>0</v>
      </c>
      <c t="n" s="5" r="E75">
        <v>0</v>
      </c>
    </row>
    <row r="76" spans="1:5">
      <c t="s" s="3" r="A76">
        <v>117</v>
      </c>
    </row>
    <row r="77" spans="1:5">
      <c t="s" s="4" r="A77">
        <v>124</v>
      </c>
      <c t="n" s="5" r="B77">
        <v>450737</v>
      </c>
      <c t="n" s="5" r="C77">
        <v>873202</v>
      </c>
      <c t="n" s="5" r="D77">
        <v>2278814</v>
      </c>
      <c t="n" s="5" r="E77">
        <v>2464547</v>
      </c>
    </row>
    <row r="78" spans="1:5">
      <c t="s" s="4" r="A78">
        <v>125</v>
      </c>
      <c t="n" s="5" r="B78">
        <v>-450737</v>
      </c>
      <c t="n" s="5" r="C78">
        <v>-873202</v>
      </c>
      <c t="n" s="5" r="D78">
        <v>-2278814</v>
      </c>
      <c t="n" s="5" r="E78">
        <v>-2464547</v>
      </c>
    </row>
    <row r="79" spans="1:5">
      <c t="s" s="4" r="A79">
        <v>623</v>
      </c>
      <c t="n" s="5" r="B79">
        <v>-295691</v>
      </c>
      <c t="n" s="5" r="C79">
        <v>-526369</v>
      </c>
      <c t="n" s="5" r="D79">
        <v>-1817786</v>
      </c>
      <c t="n" s="5" r="E79">
        <v>-1724284</v>
      </c>
    </row>
    <row r="80" spans="1:5">
      <c t="s" s="4" r="A80">
        <v>196</v>
      </c>
      <c t="n" s="5" r="B80">
        <v>3394981</v>
      </c>
      <c t="n" s="5" r="C80">
        <v>34825</v>
      </c>
      <c t="n" s="5" r="D80">
        <v>4044776</v>
      </c>
      <c t="n" s="5" r="E80">
        <v>581652</v>
      </c>
    </row>
    <row r="81" spans="1:5">
      <c t="s" s="4" r="A81">
        <v>135</v>
      </c>
      <c t="n" s="5" r="B81">
        <v>3099290</v>
      </c>
      <c t="n" s="5" r="C81">
        <v>-491544</v>
      </c>
      <c t="n" s="5" r="D81">
        <v>2226990</v>
      </c>
      <c t="n" s="5" r="E81">
        <v>-1142632</v>
      </c>
    </row>
    <row r="82" spans="1:5">
      <c t="s" s="4" r="A82">
        <v>632</v>
      </c>
    </row>
    <row r="83" spans="1:5">
      <c t="s" s="3" r="A83">
        <v>621</v>
      </c>
    </row>
    <row r="84" spans="1:5">
      <c t="s" s="4" r="A84">
        <v>622</v>
      </c>
      <c t="n" s="5" r="B84">
        <v>0</v>
      </c>
      <c t="n" s="5" r="C84">
        <v>0</v>
      </c>
      <c t="n" s="5" r="D84">
        <v>0</v>
      </c>
      <c t="n" s="5" r="E84">
        <v>0</v>
      </c>
    </row>
    <row r="85" spans="1:5">
      <c t="s" s="4" r="A85">
        <v>115</v>
      </c>
      <c t="n" s="5" r="B85">
        <v>0</v>
      </c>
      <c t="n" s="5" r="C85">
        <v>0</v>
      </c>
      <c t="n" s="5" r="D85">
        <v>0</v>
      </c>
      <c t="n" s="5" r="E85">
        <v>0</v>
      </c>
    </row>
    <row r="86" spans="1:5">
      <c t="s" s="3" r="A86">
        <v>117</v>
      </c>
    </row>
    <row r="87" spans="1:5">
      <c t="s" s="4" r="A87">
        <v>124</v>
      </c>
      <c t="n" s="5" r="B87">
        <v>450737</v>
      </c>
      <c t="n" s="5" r="C87">
        <v>873202</v>
      </c>
      <c t="n" s="5" r="D87">
        <v>2278814</v>
      </c>
      <c t="n" s="5" r="E87">
        <v>2464547</v>
      </c>
    </row>
    <row r="88" spans="1:5">
      <c t="s" s="4" r="A88">
        <v>633</v>
      </c>
    </row>
    <row r="89" spans="1:5">
      <c t="s" s="3" r="A89">
        <v>621</v>
      </c>
    </row>
    <row r="90" spans="1:5">
      <c t="s" s="4" r="A90">
        <v>622</v>
      </c>
      <c t="n" s="5" r="B90">
        <v>0</v>
      </c>
      <c t="n" s="5" r="C90">
        <v>0</v>
      </c>
      <c t="n" s="5" r="D90">
        <v>0</v>
      </c>
      <c t="n" s="5" r="E90">
        <v>0</v>
      </c>
    </row>
    <row r="91" spans="1:5">
      <c t="s" s="4" r="A91">
        <v>115</v>
      </c>
      <c t="n" s="5" r="B91">
        <v>0</v>
      </c>
      <c t="n" s="5" r="C91">
        <v>0</v>
      </c>
      <c t="n" s="5" r="D91">
        <v>0</v>
      </c>
      <c t="n" s="5" r="E91">
        <v>0</v>
      </c>
    </row>
    <row r="92" spans="1:5">
      <c t="s" s="3" r="A92">
        <v>117</v>
      </c>
    </row>
    <row r="93" spans="1:5">
      <c t="s" s="4" r="A93">
        <v>124</v>
      </c>
      <c t="n" s="7" r="B93">
        <v>0</v>
      </c>
      <c t="n" s="7" r="C93">
        <v>0</v>
      </c>
      <c t="n" s="7" r="D93">
        <v>0</v>
      </c>
      <c t="n" s="7" r="E93">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34</v>
      </c>
      <c t="s" s="2" r="B1">
        <v>2</v>
      </c>
      <c t="s" s="2" r="C1">
        <v>25</v>
      </c>
    </row>
    <row r="2" spans="1:3">
      <c t="s" s="3" r="A2">
        <v>635</v>
      </c>
    </row>
    <row r="3" spans="1:3">
      <c t="s" s="4" r="A3">
        <v>51</v>
      </c>
      <c t="n" s="7" r="B3">
        <v>15872247</v>
      </c>
      <c t="n" s="7" r="C3">
        <v>16155672</v>
      </c>
    </row>
    <row r="4" spans="1:3">
      <c t="s" s="4" r="A4">
        <v>636</v>
      </c>
      <c t="n" s="5" r="B4">
        <v>195158097</v>
      </c>
      <c t="n" s="5" r="C4">
        <v>214003912</v>
      </c>
    </row>
    <row r="5" spans="1:3">
      <c t="s" s="4" r="A5">
        <v>624</v>
      </c>
    </row>
    <row r="6" spans="1:3">
      <c t="s" s="3" r="A6">
        <v>635</v>
      </c>
    </row>
    <row r="7" spans="1:3">
      <c t="s" s="4" r="A7">
        <v>51</v>
      </c>
      <c t="n" s="5" r="B7">
        <v>15872247</v>
      </c>
      <c t="n" s="5" r="C7">
        <v>16155672</v>
      </c>
    </row>
    <row r="8" spans="1:3">
      <c t="s" s="4" r="A8">
        <v>636</v>
      </c>
      <c t="n" s="5" r="B8">
        <v>307309266</v>
      </c>
      <c t="n" s="5" r="C8">
        <v>324004500</v>
      </c>
    </row>
    <row r="9" spans="1:3">
      <c t="s" s="4" r="A9">
        <v>625</v>
      </c>
    </row>
    <row r="10" spans="1:3">
      <c t="s" s="3" r="A10">
        <v>635</v>
      </c>
    </row>
    <row r="11" spans="1:3">
      <c t="s" s="4" r="A11">
        <v>636</v>
      </c>
      <c t="n" s="5" r="B11">
        <v>-112151169</v>
      </c>
      <c t="n" s="5" r="C11">
        <v>-110000588</v>
      </c>
    </row>
    <row r="12" spans="1:3">
      <c t="s" s="4" r="A12">
        <v>316</v>
      </c>
    </row>
    <row r="13" spans="1:3">
      <c t="s" s="3" r="A13">
        <v>635</v>
      </c>
    </row>
    <row r="14" spans="1:3">
      <c t="s" s="4" r="A14">
        <v>636</v>
      </c>
      <c t="n" s="5" r="B14">
        <v>183405392</v>
      </c>
      <c t="n" s="5" r="C14">
        <v>145315624</v>
      </c>
    </row>
    <row r="15" spans="1:3">
      <c t="s" s="4" r="A15">
        <v>626</v>
      </c>
    </row>
    <row r="16" spans="1:3">
      <c t="s" s="3" r="A16">
        <v>635</v>
      </c>
    </row>
    <row r="17" spans="1:3">
      <c t="s" s="4" r="A17">
        <v>51</v>
      </c>
      <c t="n" s="5" r="B17">
        <v>14496247</v>
      </c>
      <c t="n" s="5" r="C17">
        <v>14779672</v>
      </c>
    </row>
    <row r="18" spans="1:3">
      <c t="s" s="4" r="A18">
        <v>636</v>
      </c>
      <c t="n" s="5" r="B18">
        <v>207865565</v>
      </c>
      <c t="n" s="5" r="C18">
        <v>214030368</v>
      </c>
    </row>
    <row r="19" spans="1:3">
      <c t="s" s="4" r="A19">
        <v>627</v>
      </c>
    </row>
    <row r="20" spans="1:3">
      <c t="s" s="3" r="A20">
        <v>635</v>
      </c>
    </row>
    <row r="21" spans="1:3">
      <c t="s" s="4" r="A21">
        <v>636</v>
      </c>
      <c t="n" s="5" r="B21">
        <v>-24460173</v>
      </c>
      <c t="n" s="5" r="C21">
        <v>-68714744</v>
      </c>
    </row>
    <row r="22" spans="1:3">
      <c t="s" s="4" r="A22">
        <v>628</v>
      </c>
    </row>
    <row r="23" spans="1:3">
      <c t="s" s="3" r="A23">
        <v>635</v>
      </c>
    </row>
    <row r="24" spans="1:3">
      <c t="s" s="4" r="A24">
        <v>636</v>
      </c>
      <c t="n" s="5" r="B24">
        <v>8013050</v>
      </c>
      <c t="n" s="5" r="C24">
        <v>6478425</v>
      </c>
    </row>
    <row r="25" spans="1:3">
      <c t="s" s="4" r="A25">
        <v>629</v>
      </c>
    </row>
    <row r="26" spans="1:3">
      <c t="s" s="3" r="A26">
        <v>635</v>
      </c>
    </row>
    <row r="27" spans="1:3">
      <c t="s" s="4" r="A27">
        <v>51</v>
      </c>
      <c t="n" s="5" r="B27">
        <v>1376000</v>
      </c>
      <c t="n" s="5" r="C27">
        <v>1376000</v>
      </c>
    </row>
    <row r="28" spans="1:3">
      <c t="s" s="4" r="A28">
        <v>636</v>
      </c>
      <c t="n" s="5" r="B28">
        <v>8234003</v>
      </c>
      <c t="n" s="5" r="C28">
        <v>9192830</v>
      </c>
    </row>
    <row r="29" spans="1:3">
      <c t="s" s="4" r="A29">
        <v>630</v>
      </c>
    </row>
    <row r="30" spans="1:3">
      <c t="s" s="3" r="A30">
        <v>635</v>
      </c>
    </row>
    <row r="31" spans="1:3">
      <c t="s" s="4" r="A31">
        <v>636</v>
      </c>
      <c t="n" s="5" r="B31">
        <v>-220953</v>
      </c>
      <c t="n" s="5" r="C31">
        <v>-2714405</v>
      </c>
    </row>
    <row r="32" spans="1:3">
      <c t="s" s="4" r="A32">
        <v>631</v>
      </c>
    </row>
    <row r="33" spans="1:3">
      <c t="s" s="3" r="A33">
        <v>635</v>
      </c>
    </row>
    <row r="34" spans="1:3">
      <c t="s" s="4" r="A34">
        <v>636</v>
      </c>
      <c t="n" s="5" r="B34">
        <v>3739655</v>
      </c>
      <c t="n" s="5" r="C34">
        <v>62209863</v>
      </c>
    </row>
    <row r="35" spans="1:3">
      <c t="s" s="4" r="A35">
        <v>632</v>
      </c>
    </row>
    <row r="36" spans="1:3">
      <c t="s" s="3" r="A36">
        <v>635</v>
      </c>
    </row>
    <row r="37" spans="1:3">
      <c t="s" s="4" r="A37">
        <v>51</v>
      </c>
      <c t="n" s="5" r="B37">
        <v>0</v>
      </c>
      <c t="n" s="5" r="C37">
        <v>0</v>
      </c>
    </row>
    <row r="38" spans="1:3">
      <c t="s" s="4" r="A38">
        <v>636</v>
      </c>
      <c t="n" s="5" r="B38">
        <v>91209698</v>
      </c>
      <c t="n" s="5" r="C38">
        <v>100781302</v>
      </c>
    </row>
    <row r="39" spans="1:3">
      <c t="s" s="4" r="A39">
        <v>633</v>
      </c>
    </row>
    <row r="40" spans="1:3">
      <c t="s" s="3" r="A40">
        <v>635</v>
      </c>
    </row>
    <row r="41" spans="1:3">
      <c t="s" s="4" r="A41">
        <v>636</v>
      </c>
      <c t="n" s="7" r="B41">
        <v>-87470043</v>
      </c>
      <c t="n" s="7" r="C41">
        <v>-3857143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s="1" r="A1">
        <v>637</v>
      </c>
      <c t="s" s="2" r="B1">
        <v>1</v>
      </c>
    </row>
    <row r="2" spans="1:3">
      <c t="s" s="2" r="B2">
        <v>2</v>
      </c>
      <c t="s" s="2" r="C2">
        <v>638</v>
      </c>
    </row>
    <row r="3" spans="1:3">
      <c t="s" s="3" r="A3">
        <v>639</v>
      </c>
    </row>
    <row r="4" spans="1:3">
      <c t="s" s="4" r="A4">
        <v>640</v>
      </c>
      <c t="n" s="7" r="C4">
        <v>1000000</v>
      </c>
    </row>
    <row r="5" spans="1:3">
      <c t="s" s="4" r="A5">
        <v>641</v>
      </c>
    </row>
    <row r="6" spans="1:3">
      <c t="s" s="3" r="A6">
        <v>639</v>
      </c>
    </row>
    <row r="7" spans="1:3">
      <c t="s" s="4" r="A7">
        <v>642</v>
      </c>
      <c t="n" s="7" r="B7">
        <v>25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t="s" s="1" r="A1">
        <v>643</v>
      </c>
      <c t="s" s="2" r="B1">
        <v>370</v>
      </c>
      <c t="s" s="2" r="C1">
        <v>371</v>
      </c>
      <c t="s" s="2" r="D1">
        <v>644</v>
      </c>
      <c t="s" s="2" r="E1">
        <v>2</v>
      </c>
      <c t="s" s="2" r="F1">
        <v>2</v>
      </c>
      <c t="s" s="2" r="G1">
        <v>108</v>
      </c>
      <c t="s" s="2" r="H1">
        <v>645</v>
      </c>
      <c t="s" s="2" r="I1">
        <v>646</v>
      </c>
      <c t="s" s="2" r="J1">
        <v>25</v>
      </c>
    </row>
    <row r="2" spans="1:10">
      <c t="s" s="3" r="A2">
        <v>647</v>
      </c>
    </row>
    <row r="3" spans="1:10">
      <c t="s" s="4" r="A3">
        <v>648</v>
      </c>
      <c t="n" s="7" r="E3">
        <v>0</v>
      </c>
      <c t="n" s="7" r="F3">
        <v>0</v>
      </c>
      <c t="n" s="7" r="G3">
        <v>472163</v>
      </c>
    </row>
    <row r="4" spans="1:10">
      <c t="s" s="4" r="A4">
        <v>649</v>
      </c>
      <c t="n" s="5" r="E4">
        <v>10501263</v>
      </c>
      <c t="n" s="5" r="F4">
        <v>10501263</v>
      </c>
      <c t="n" s="5" r="J4">
        <v>10487511</v>
      </c>
    </row>
    <row r="5" spans="1:10">
      <c t="s" s="4" r="A5">
        <v>374</v>
      </c>
      <c t="n" s="7" r="F5">
        <v>65660</v>
      </c>
      <c t="n" s="5" r="G5">
        <v>33234</v>
      </c>
    </row>
    <row r="6" spans="1:10">
      <c t="s" s="4" r="A6">
        <v>376</v>
      </c>
      <c t="n" s="5" r="F6">
        <v>803518</v>
      </c>
      <c t="n" s="7" r="G6">
        <v>0</v>
      </c>
    </row>
    <row r="7" spans="1:10">
      <c t="s" s="4" r="A7">
        <v>375</v>
      </c>
      <c t="n" s="7" r="E7">
        <v>192675626</v>
      </c>
      <c t="n" s="5" r="F7">
        <v>192675626</v>
      </c>
      <c t="n" s="7" r="J7">
        <v>187566638</v>
      </c>
    </row>
    <row r="8" spans="1:10">
      <c t="s" s="4" r="A8">
        <v>381</v>
      </c>
    </row>
    <row r="9" spans="1:10">
      <c t="s" s="3" r="A9">
        <v>647</v>
      </c>
    </row>
    <row r="10" spans="1:10">
      <c t="s" s="4" r="A10">
        <v>374</v>
      </c>
      <c t="n" s="7" r="B10">
        <v>1400000</v>
      </c>
      <c t="n" s="7" r="C10">
        <v>1400000</v>
      </c>
    </row>
    <row r="11" spans="1:10">
      <c t="s" s="4" r="A11">
        <v>376</v>
      </c>
      <c t="n" s="7" r="E11">
        <v>410411</v>
      </c>
      <c t="n" s="7" r="F11">
        <v>410411</v>
      </c>
    </row>
    <row r="12" spans="1:10">
      <c t="s" s="4" r="A12">
        <v>375</v>
      </c>
      <c t="n" s="7" r="B12">
        <v>1760411</v>
      </c>
      <c t="n" s="7" r="C12">
        <v>1760411</v>
      </c>
    </row>
    <row r="13" spans="1:10">
      <c t="s" s="4" r="A13">
        <v>650</v>
      </c>
    </row>
    <row r="14" spans="1:10">
      <c t="s" s="3" r="A14">
        <v>647</v>
      </c>
    </row>
    <row r="15" spans="1:10">
      <c t="s" s="4" r="A15">
        <v>651</v>
      </c>
      <c t="n" s="10" r="I15">
        <v>0.135</v>
      </c>
    </row>
    <row r="16" spans="1:10">
      <c t="s" s="4" r="A16">
        <v>648</v>
      </c>
      <c t="n" s="7" r="H16">
        <v>1418139</v>
      </c>
    </row>
    <row r="17" spans="1:10">
      <c t="s" s="4" r="A17">
        <v>649</v>
      </c>
      <c t="n" s="5" r="I17">
        <v>10504734</v>
      </c>
    </row>
    <row r="18" spans="1:10">
      <c t="s" s="4" r="A18">
        <v>498</v>
      </c>
      <c t="n" s="7" r="D18">
        <v>3000000</v>
      </c>
    </row>
    <row r="19" spans="1:10">
      <c t="s" s="4" r="A19">
        <v>652</v>
      </c>
      <c t="s" s="4" r="D19">
        <v>653</v>
      </c>
    </row>
    <row r="20" spans="1:10">
      <c t="s" s="4" r="A20">
        <v>654</v>
      </c>
      <c t="s" s="4" r="D20">
        <v>655</v>
      </c>
    </row>
    <row r="21" spans="1:10">
      <c t="s" s="4" r="A21">
        <v>483</v>
      </c>
      <c t="s" s="4" r="D21">
        <v>65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15</v>
      </c>
      <c t="s" s="2" r="B1">
        <v>1</v>
      </c>
    </row>
    <row r="2" spans="1:2">
      <c t="s" s="2" r="B2">
        <v>2</v>
      </c>
    </row>
    <row r="3" spans="1:2">
      <c t="s" s="3" r="A3">
        <v>216</v>
      </c>
    </row>
    <row r="4" spans="1:2">
      <c t="s" s="4" r="A4">
        <v>217</v>
      </c>
      <c t="s" s="4" r="B4">
        <v>2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s="1" r="A1">
        <v>219</v>
      </c>
      <c t="s" s="2" r="B1">
        <v>1</v>
      </c>
    </row>
    <row r="2" spans="1:2">
      <c t="s" s="2" r="B2">
        <v>2</v>
      </c>
    </row>
    <row r="3" spans="1:2">
      <c t="s" s="3" r="A3">
        <v>220</v>
      </c>
    </row>
    <row r="4" spans="1:2">
      <c t="s" s="4" r="A4">
        <v>219</v>
      </c>
      <c t="s" s="4" r="B4">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222</v>
      </c>
      <c t="s" s="2" r="B1">
        <v>1</v>
      </c>
    </row>
    <row r="2" spans="1:2">
      <c t="s" s="2" r="B2">
        <v>2</v>
      </c>
    </row>
    <row r="3" spans="1:2">
      <c t="s" s="3" r="A3">
        <v>223</v>
      </c>
    </row>
    <row r="4" spans="1:2">
      <c t="s" s="4" r="A4">
        <v>224</v>
      </c>
      <c t="s" s="4" r="B4">
        <v>2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Business and Basis o</vt:lpstr>
      <vt:lpstr>Discontinued Operations</vt:lpstr>
      <vt:lpstr>Held for Sale</vt:lpstr>
      <vt:lpstr>Goodwill</vt:lpstr>
      <vt:lpstr>Fair Value Measurements</vt:lpstr>
      <vt:lpstr>Derivative Financial Instrument</vt:lpstr>
      <vt:lpstr>Regulatory Assets and Liabiliti</vt:lpstr>
      <vt:lpstr>Credit Facilities and Long-Term</vt:lpstr>
      <vt:lpstr>Stock Compensation</vt:lpstr>
      <vt:lpstr>Employee Benefit Plans</vt:lpstr>
      <vt:lpstr>Income Taxes</vt:lpstr>
      <vt:lpstr>Related Party Transactions</vt:lpstr>
      <vt:lpstr>Operating Segments</vt:lpstr>
      <vt:lpstr>Commitments and Contingencies</vt:lpstr>
      <vt:lpstr>Subsequent Events</vt:lpstr>
      <vt:lpstr>Summary of Business and Basis22</vt:lpstr>
      <vt:lpstr>Discontinued Operations (Tables</vt:lpstr>
      <vt:lpstr>Held for Sale (Tables)</vt:lpstr>
      <vt:lpstr>Goodwill (Tables)</vt:lpstr>
      <vt:lpstr>Fair Value Measurements (Tables</vt:lpstr>
      <vt:lpstr>Derivative Financial Instrume27</vt:lpstr>
      <vt:lpstr>Regulatory Assets and Liabili28</vt:lpstr>
      <vt:lpstr>Credit Facilities and Long-Te29</vt:lpstr>
      <vt:lpstr>Income Taxes (Tables)</vt:lpstr>
      <vt:lpstr>Related Party Transactions (Tab</vt:lpstr>
      <vt:lpstr>Operating Segments (Tables)</vt:lpstr>
      <vt:lpstr>Summary of Business and Basis33</vt:lpstr>
      <vt:lpstr>Discontinued Operations - Sched</vt:lpstr>
      <vt:lpstr>Discontinued Operations - Conso</vt:lpstr>
      <vt:lpstr>Discontinued Operations - Addit</vt:lpstr>
      <vt:lpstr>Held for Sale - Major Classes o</vt:lpstr>
      <vt:lpstr>Held for Sale - Additional Info</vt:lpstr>
      <vt:lpstr>Goodwill - changes in carrying </vt:lpstr>
      <vt:lpstr>Goodwill - Additional Informati</vt:lpstr>
      <vt:lpstr>Fair Value Measurements - Fair </vt:lpstr>
      <vt:lpstr>Fair Value Measurements - Recon</vt:lpstr>
      <vt:lpstr>Fair Value Measurements - Quant</vt:lpstr>
      <vt:lpstr>Fair Value Measurements - Addit</vt:lpstr>
      <vt:lpstr>Derivative Financial Instrume45</vt:lpstr>
      <vt:lpstr>Derivative Financial Instrume46</vt:lpstr>
      <vt:lpstr>Derivative Financial Instrume47</vt:lpstr>
      <vt:lpstr>Regulatory Assets and Liabili48</vt:lpstr>
      <vt:lpstr>Regulatory Assets and Liabili49</vt:lpstr>
      <vt:lpstr>Credit Facilities and Long-Te50</vt:lpstr>
      <vt:lpstr>Credit Facilities and Long-Te51</vt:lpstr>
      <vt:lpstr>Credit Facilities and Long-Te52</vt:lpstr>
      <vt:lpstr>Credit Facilities and Long-Te53</vt:lpstr>
      <vt:lpstr>Stock Compensation - Additional</vt:lpstr>
      <vt:lpstr>Employee Benefit Plans - Additi</vt:lpstr>
      <vt:lpstr>Income Taxes - Federal Statutor</vt:lpstr>
      <vt:lpstr>Income Taxes - Federal Statut57</vt:lpstr>
      <vt:lpstr>Income Taxes - Additional Infor</vt:lpstr>
      <vt:lpstr>Related Party Transactions - Am</vt:lpstr>
      <vt:lpstr>Related Party Transactions - Su</vt:lpstr>
      <vt:lpstr>Related Party Transactions - Ad</vt:lpstr>
      <vt:lpstr>Operating Segments - Summary of</vt:lpstr>
      <vt:lpstr>Operating Segments - Schedule o</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31:17Z</dcterms:created>
  <dcterms:modified xmlns:dcterms="http://purl.org/dc/terms/" xmlns:xsi="http://www.w3.org/2001/XMLSchema-instance" xsi:type="dcterms:W3CDTF">2015-11-09T18:31:17Z</dcterms:modified>
  <dc:title xmlns:dc="http://purl.org/dc/elements/1.1/">Untitled</dc:title>
  <dc:description xmlns:dc="http://purl.org/dc/elements/1.1/"/>
  <dc:subject xmlns:dc="http://purl.org/dc/elements/1.1/"/>
  <cp:keywords/>
  <cp:category/>
</cp:coreProperties>
</file>